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mpairment of Long-Lived Assets" sheetId="13" state="visible" r:id="rId13"/>
    <sheet xmlns:r="http://schemas.openxmlformats.org/officeDocument/2006/relationships" name="Other Liabilitie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Business Segment Information"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Retirement Plans" sheetId="22" state="visible" r:id="rId22"/>
    <sheet xmlns:r="http://schemas.openxmlformats.org/officeDocument/2006/relationships" name="Selected Quarterly Financial an" sheetId="23" state="visible" r:id="rId23"/>
    <sheet xmlns:r="http://schemas.openxmlformats.org/officeDocument/2006/relationships" name="SCHEDULE II_VALUATION AND QUALI"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Goodwill (Tables)" sheetId="29" state="visible" r:id="rId29"/>
    <sheet xmlns:r="http://schemas.openxmlformats.org/officeDocument/2006/relationships" name="Impairment of Long-Lived Asse_2" sheetId="30" state="visible" r:id="rId30"/>
    <sheet xmlns:r="http://schemas.openxmlformats.org/officeDocument/2006/relationships" name="Other Liabilities (Tables)"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Business Segment Information (T" sheetId="36" state="visible" r:id="rId36"/>
    <sheet xmlns:r="http://schemas.openxmlformats.org/officeDocument/2006/relationships" name="Earnings (Loss) Per Share (Tabl" sheetId="37" state="visible" r:id="rId37"/>
    <sheet xmlns:r="http://schemas.openxmlformats.org/officeDocument/2006/relationships" name="Selected Quarterly Financial _2" sheetId="38" state="visible" r:id="rId38"/>
    <sheet xmlns:r="http://schemas.openxmlformats.org/officeDocument/2006/relationships" name="Basis of Presentation - Narrati" sheetId="39" state="visible" r:id="rId39"/>
    <sheet xmlns:r="http://schemas.openxmlformats.org/officeDocument/2006/relationships" name="Basis of Presentation - Propert" sheetId="40" state="visible" r:id="rId40"/>
    <sheet xmlns:r="http://schemas.openxmlformats.org/officeDocument/2006/relationships" name="Basis of Presentation - Fair Va" sheetId="41" state="visible" r:id="rId41"/>
    <sheet xmlns:r="http://schemas.openxmlformats.org/officeDocument/2006/relationships" name="Basis of Presentation - Recent " sheetId="42" state="visible" r:id="rId42"/>
    <sheet xmlns:r="http://schemas.openxmlformats.org/officeDocument/2006/relationships" name="Prepaid Expenses and Other Cu_3"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Goodwill (Details)" sheetId="46" state="visible" r:id="rId46"/>
    <sheet xmlns:r="http://schemas.openxmlformats.org/officeDocument/2006/relationships" name="Impairment of Long-Lived Asse_3" sheetId="47" state="visible" r:id="rId47"/>
    <sheet xmlns:r="http://schemas.openxmlformats.org/officeDocument/2006/relationships" name="Impairment of Long-Lived Asse_4" sheetId="48" state="visible" r:id="rId48"/>
    <sheet xmlns:r="http://schemas.openxmlformats.org/officeDocument/2006/relationships" name="Other Liabilities - Current (De" sheetId="49" state="visible" r:id="rId49"/>
    <sheet xmlns:r="http://schemas.openxmlformats.org/officeDocument/2006/relationships" name="Other Liabilities - Noncurrent " sheetId="50" state="visible" r:id="rId50"/>
    <sheet xmlns:r="http://schemas.openxmlformats.org/officeDocument/2006/relationships" name="Other Liabilities - Narrative (" sheetId="51" state="visible" r:id="rId51"/>
    <sheet xmlns:r="http://schemas.openxmlformats.org/officeDocument/2006/relationships" name="Other Liabilities - Restructuri" sheetId="52" state="visible" r:id="rId52"/>
    <sheet xmlns:r="http://schemas.openxmlformats.org/officeDocument/2006/relationships" name="Leases - Sale-Leaseback Transac" sheetId="53" state="visible" r:id="rId53"/>
    <sheet xmlns:r="http://schemas.openxmlformats.org/officeDocument/2006/relationships" name="Leases - Future Minimum Lease P" sheetId="54" state="visible" r:id="rId54"/>
    <sheet xmlns:r="http://schemas.openxmlformats.org/officeDocument/2006/relationships" name="Leases - Rent Expense, Operatin" sheetId="55" state="visible" r:id="rId55"/>
    <sheet xmlns:r="http://schemas.openxmlformats.org/officeDocument/2006/relationships" name="Long-term Debt - Schedule of Lo" sheetId="56" state="visible" r:id="rId56"/>
    <sheet xmlns:r="http://schemas.openxmlformats.org/officeDocument/2006/relationships" name="Long-term Debt - Senior Credit " sheetId="57" state="visible" r:id="rId57"/>
    <sheet xmlns:r="http://schemas.openxmlformats.org/officeDocument/2006/relationships" name="Long-term Debt - Other Disclosu" sheetId="58" state="visible" r:id="rId58"/>
    <sheet xmlns:r="http://schemas.openxmlformats.org/officeDocument/2006/relationships" name="Income Taxes - Income Tax Provi" sheetId="59" state="visible" r:id="rId59"/>
    <sheet xmlns:r="http://schemas.openxmlformats.org/officeDocument/2006/relationships" name="Income Taxes - Components of De" sheetId="60" state="visible" r:id="rId60"/>
    <sheet xmlns:r="http://schemas.openxmlformats.org/officeDocument/2006/relationships" name="Income Taxes - Narrative (Detai" sheetId="61" state="visible" r:id="rId61"/>
    <sheet xmlns:r="http://schemas.openxmlformats.org/officeDocument/2006/relationships" name="Income Taxes - Income Tax Rate " sheetId="62" state="visible" r:id="rId62"/>
    <sheet xmlns:r="http://schemas.openxmlformats.org/officeDocument/2006/relationships" name="Stockholders' Equity - Purchase" sheetId="63" state="visible" r:id="rId63"/>
    <sheet xmlns:r="http://schemas.openxmlformats.org/officeDocument/2006/relationships" name="Stockholders' Equity - Stock-Ba" sheetId="64" state="visible" r:id="rId64"/>
    <sheet xmlns:r="http://schemas.openxmlformats.org/officeDocument/2006/relationships" name="Stockholders' Equity - Nonveste" sheetId="65" state="visible" r:id="rId65"/>
    <sheet xmlns:r="http://schemas.openxmlformats.org/officeDocument/2006/relationships" name="Stockholders' Equity - Restrict" sheetId="66" state="visible" r:id="rId66"/>
    <sheet xmlns:r="http://schemas.openxmlformats.org/officeDocument/2006/relationships" name="Business Segment Information - " sheetId="67" state="visible" r:id="rId67"/>
    <sheet xmlns:r="http://schemas.openxmlformats.org/officeDocument/2006/relationships" name="Business Segment Information _2" sheetId="68" state="visible" r:id="rId68"/>
    <sheet xmlns:r="http://schemas.openxmlformats.org/officeDocument/2006/relationships" name="Earnings (Loss) Per Share - Nar" sheetId="69" state="visible" r:id="rId69"/>
    <sheet xmlns:r="http://schemas.openxmlformats.org/officeDocument/2006/relationships" name="Earnings (Loss) Per Share - Com"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Retirement Plans (Details)" sheetId="74" state="visible" r:id="rId74"/>
    <sheet xmlns:r="http://schemas.openxmlformats.org/officeDocument/2006/relationships" name="Selected Quarterly Financial _3" sheetId="75" state="visible" r:id="rId75"/>
    <sheet xmlns:r="http://schemas.openxmlformats.org/officeDocument/2006/relationships" name="SCHEDULE II_VALUATION AND QUA_2" sheetId="76" state="visible" r:id="rId76"/>
  </sheets>
  <definedNames/>
  <calcPr calcId="124519" fullCalcOnLoad="1"/>
</workbook>
</file>

<file path=xl/sharedStrings.xml><?xml version="1.0" encoding="utf-8"?>
<sst xmlns="http://schemas.openxmlformats.org/spreadsheetml/2006/main" uniqueCount="752">
  <si>
    <t>Document and Entity Information - USD ($)</t>
  </si>
  <si>
    <t>12 Months Ended</t>
  </si>
  <si>
    <t>Dec. 30, 2018</t>
  </si>
  <si>
    <t>Feb. 20, 2019</t>
  </si>
  <si>
    <t>Jul. 01, 2018</t>
  </si>
  <si>
    <t>Document And Entity Information [Abstract]</t>
  </si>
  <si>
    <t>Entity Registrant Name</t>
  </si>
  <si>
    <t>FIESTA RESTAURANT GROUP, INC.</t>
  </si>
  <si>
    <t>Entity Central Index Key</t>
  </si>
  <si>
    <t>Current Fiscal Year End Date</t>
  </si>
  <si>
    <t>--12-30</t>
  </si>
  <si>
    <t>Entity Filer Category</t>
  </si>
  <si>
    <t>Large Accelerated Filer</t>
  </si>
  <si>
    <t>Document Type</t>
  </si>
  <si>
    <t>10-K</t>
  </si>
  <si>
    <t>Document Period End Date</t>
  </si>
  <si>
    <t>Dec. 30,
		2018</t>
  </si>
  <si>
    <t>Document Fiscal Year Focus</t>
  </si>
  <si>
    <t>Document Fiscal Period Focus</t>
  </si>
  <si>
    <t>FY</t>
  </si>
  <si>
    <t>Amendment Flag</t>
  </si>
  <si>
    <t>false</t>
  </si>
  <si>
    <t>Entity Common Stock, Shares Outstanding</t>
  </si>
  <si>
    <t>Entity Current Reporting Status</t>
  </si>
  <si>
    <t>Yes</t>
  </si>
  <si>
    <t>Entity Voluntary Filers</t>
  </si>
  <si>
    <t>No</t>
  </si>
  <si>
    <t>Entity Well-known Seasoned Issuer</t>
  </si>
  <si>
    <t>Entity Public Float</t>
  </si>
  <si>
    <t>Entity Emerging Growth Company</t>
  </si>
  <si>
    <t>Entity Small Business</t>
  </si>
  <si>
    <t>Entity Shell Company</t>
  </si>
  <si>
    <t>CONSOLIDATED BALANCE SHEETS - USD ($) $ in Thousands</t>
  </si>
  <si>
    <t>Dec. 31, 2017</t>
  </si>
  <si>
    <t>Current assets:</t>
  </si>
  <si>
    <t>Cash</t>
  </si>
  <si>
    <t>Accounts receivable</t>
  </si>
  <si>
    <t>Inventories</t>
  </si>
  <si>
    <t>Prepaid rent</t>
  </si>
  <si>
    <t>Income tax receivable</t>
  </si>
  <si>
    <t>Prepaid expenses and other current assets</t>
  </si>
  <si>
    <t>Total current assets</t>
  </si>
  <si>
    <t>Property and equipment, net</t>
  </si>
  <si>
    <t>Goodwill</t>
  </si>
  <si>
    <t>Deferred income taxes</t>
  </si>
  <si>
    <t>Other assets</t>
  </si>
  <si>
    <t>Total assets</t>
  </si>
  <si>
    <t>Current liabilities:</t>
  </si>
  <si>
    <t>Current portion of long-term debt</t>
  </si>
  <si>
    <t>Accounts payable</t>
  </si>
  <si>
    <t>Accrued payroll, related taxes and benefits</t>
  </si>
  <si>
    <t>Accrued real estate taxes</t>
  </si>
  <si>
    <t>Other current liabilities</t>
  </si>
  <si>
    <t>Total current liabilities</t>
  </si>
  <si>
    <t>Long-term debt, net of current portion</t>
  </si>
  <si>
    <t>Deferred income—sale-leaseback of real estate</t>
  </si>
  <si>
    <t>Other non-current liabilities</t>
  </si>
  <si>
    <t>Total liabilities</t>
  </si>
  <si>
    <t>Commitments and contingencies</t>
  </si>
  <si>
    <t xml:space="preserve"> </t>
  </si>
  <si>
    <t>Stockholders' equity:</t>
  </si>
  <si>
    <t>Preferred stock, $0.01 par value; 20,000,000 shares authorized, no shares issued</t>
  </si>
  <si>
    <t>Common stock, $0.01 par value; 100,000,000 shares authorized, 27,259,212 and 27,086,958 shares issued, respectively, and 26,858,988 and 26,847,458 shares outstanding, respectively</t>
  </si>
  <si>
    <t>Additional paid-in capital</t>
  </si>
  <si>
    <t>Retained earnings</t>
  </si>
  <si>
    <t>Treasury stock, at cost; 112,358 share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SOLIDATED STATEMENTS OF OPERATIONS - USD ($) $ in Thousands</t>
  </si>
  <si>
    <t>Jan. 01, 2017</t>
  </si>
  <si>
    <t>Revenues:</t>
  </si>
  <si>
    <t>Revenues</t>
  </si>
  <si>
    <t>Costs and expenses:</t>
  </si>
  <si>
    <t>Cost of sales</t>
  </si>
  <si>
    <t>Restaurant wages and related expenses (including stock-based compensation expense of $90, $52, and $142, respectively)</t>
  </si>
  <si>
    <t>Restaurant rent expense</t>
  </si>
  <si>
    <t>Other restaurant operating expenses</t>
  </si>
  <si>
    <t>Advertising expense</t>
  </si>
  <si>
    <t>General and administrative (including stock-based compensation expense of $3,379, $3,493, and $3,141, respectively)</t>
  </si>
  <si>
    <t>Depreciation and amortization</t>
  </si>
  <si>
    <t>Pre-opening costs</t>
  </si>
  <si>
    <t>Impairment and other lease charges</t>
  </si>
  <si>
    <t>Other expense (income), net</t>
  </si>
  <si>
    <t>Total operating expenses</t>
  </si>
  <si>
    <t>Income (loss) from operations</t>
  </si>
  <si>
    <t>Interest expense</t>
  </si>
  <si>
    <t>Income (loss) before income taxes</t>
  </si>
  <si>
    <t>Provision for (benefit from) income taxes</t>
  </si>
  <si>
    <t>Net income (loss)</t>
  </si>
  <si>
    <t>Earnings (loss) per common share:</t>
  </si>
  <si>
    <t>Basic (usd per share)</t>
  </si>
  <si>
    <t>Diluted (usd per share)</t>
  </si>
  <si>
    <t>Weighted average common shares outstanding:</t>
  </si>
  <si>
    <t>Basic (in shares)</t>
  </si>
  <si>
    <t>Diluted (in shares)</t>
  </si>
  <si>
    <t>Restaurant sales</t>
  </si>
  <si>
    <t>Franchise royalty revenues and fees</t>
  </si>
  <si>
    <t>CONSOLIDATED STATEMENTS OF OPERATIONS (Parenthetical) - USD ($) $ in Thousands</t>
  </si>
  <si>
    <t>Stock-based compensation</t>
  </si>
  <si>
    <t>Restaurant Wages And Related Expenses</t>
  </si>
  <si>
    <t>General and Administrative Expense</t>
  </si>
  <si>
    <t>CONSOLIDATED STATEMENTS OF CHANGES IN STOCKHOLDERS' EQUITY - USD ($) $ in Thousands</t>
  </si>
  <si>
    <t>Total</t>
  </si>
  <si>
    <t>Common Stock</t>
  </si>
  <si>
    <t>Additional Paid-In Capital</t>
  </si>
  <si>
    <t>Retained Earnings</t>
  </si>
  <si>
    <t>Treasury Stock</t>
  </si>
  <si>
    <t>Beginning balance at Jan. 03, 2016</t>
  </si>
  <si>
    <t>Beginning balance (in shares) at Jan. 03, 2016</t>
  </si>
  <si>
    <t>Increase (Decrease) in Stockholders' Equity</t>
  </si>
  <si>
    <t>Vesting of restricted shares (in shares)</t>
  </si>
  <si>
    <t>Vesting of restricted shares</t>
  </si>
  <si>
    <t>Tax benefit from stock-based compensation</t>
  </si>
  <si>
    <t>Ending balance (in shares) at Jan. 01, 2017</t>
  </si>
  <si>
    <t>Ending balance at Jan. 01, 2017</t>
  </si>
  <si>
    <t>Cumulative effect of adopting a new accounting standard</t>
  </si>
  <si>
    <t>Ending balance (in shares) at Dec. 31, 2017</t>
  </si>
  <si>
    <t>Ending balance at Dec. 31, 2017</t>
  </si>
  <si>
    <t>Purchase of treasury stock (in shares)</t>
  </si>
  <si>
    <t>Purchase of treasury stock</t>
  </si>
  <si>
    <t>Ending balance (in shares) at Dec. 30, 2018</t>
  </si>
  <si>
    <t>Ending balance at Dec. 30, 2018</t>
  </si>
  <si>
    <t>CONSOLIDATED STATEMENTS OF CASH FLOWS - USD ($) $ in Thousands</t>
  </si>
  <si>
    <t>Operating activities:</t>
  </si>
  <si>
    <t>Adjustments to reconcile net income (loss) to net cash provided by operating activities:</t>
  </si>
  <si>
    <t>(Gain) loss on disposals of property and equipment</t>
  </si>
  <si>
    <t>Amortization of deferred financing costs</t>
  </si>
  <si>
    <t>Amortization of deferred gains from sale-leaseback transactions</t>
  </si>
  <si>
    <t>Other</t>
  </si>
  <si>
    <t>Changes in other operating assets and liabilities:</t>
  </si>
  <si>
    <t>Other assets - long term</t>
  </si>
  <si>
    <t>Other liabilities - current</t>
  </si>
  <si>
    <t>Other liabilities - long term</t>
  </si>
  <si>
    <t>Income tax receivable/payable</t>
  </si>
  <si>
    <t>Net cash provided by operating activities</t>
  </si>
  <si>
    <t>Capital expenditures:</t>
  </si>
  <si>
    <t>New restaurant development</t>
  </si>
  <si>
    <t>Restaurant remodeling</t>
  </si>
  <si>
    <t>Other restaurant capital expenditures</t>
  </si>
  <si>
    <t>Corporate and restaurant information systems</t>
  </si>
  <si>
    <t>Total capital expenditures</t>
  </si>
  <si>
    <t>Properties purchased for sale-leaseback</t>
  </si>
  <si>
    <t>Proceeds from disposals of properties</t>
  </si>
  <si>
    <t>Proceeds from insurance recoveries</t>
  </si>
  <si>
    <t>Proceeds from sale-leaseback transactions</t>
  </si>
  <si>
    <t>Net cash used in investing activities</t>
  </si>
  <si>
    <t>Financing activities:</t>
  </si>
  <si>
    <t>Excess tax benefit from vesting of restricted shares</t>
  </si>
  <si>
    <t>Borrowings on revolving credit facility</t>
  </si>
  <si>
    <t>Repayments on revolving credit facility</t>
  </si>
  <si>
    <t>Principal payments on capital leases</t>
  </si>
  <si>
    <t>Financing costs associated with issuance of debt</t>
  </si>
  <si>
    <t>Payments to purchase treasury stock</t>
  </si>
  <si>
    <t>Net cash provided by (used in) financing activities</t>
  </si>
  <si>
    <t>Net change in cash</t>
  </si>
  <si>
    <t>Cash, beginning of year</t>
  </si>
  <si>
    <t>Cash, end of year</t>
  </si>
  <si>
    <t>Supplemental disclosures:</t>
  </si>
  <si>
    <t>Interest paid on long-term debt (including capitalized interest of $377, $256 and $255, respectively)</t>
  </si>
  <si>
    <t>Interest paid on lease financing obligations</t>
  </si>
  <si>
    <t>Accruals for capital expenditures</t>
  </si>
  <si>
    <t>Income tax payments (refunds), net</t>
  </si>
  <si>
    <t>Capital lease obligations incurred</t>
  </si>
  <si>
    <t>Non-cash reduction of lease financing obligations</t>
  </si>
  <si>
    <t>Non-cash reduction of assets under lease financing obligations</t>
  </si>
  <si>
    <t>CONSOLIDATED STATEMENTS OF CASH FLOWS (Parenthetical) - USD ($) $ in Thousands</t>
  </si>
  <si>
    <t>Statement of Cash Flows [Abstract]</t>
  </si>
  <si>
    <t>Capitalized interest</t>
  </si>
  <si>
    <t>Basis of Presentation</t>
  </si>
  <si>
    <t>Organization, Consolidation and Presentation of Financial Statements [Abstract]</t>
  </si>
  <si>
    <t>Basis of Presentation Business Description.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December 30, 2018 , the Company owned and operated 139 Pollo Tropical ® restaurants and 162 Taco Cabana ® restaurants. All of the Company-owned Pollo Tropical restaurants are located in Florida, and all of the Company-owned Taco Cabana restaurants are located in Texas. At December 30, 2018 , Fiesta franchised a total of 30 Pollo Tropical restaurants and eight Taco Cabana restaurants. The franchised Pollo Tropical restaurants include 17 in Puerto Rico, four in Panama, two in Guyana, one in the Bahamas and five on college campuses and one at a hospital in Florida. The franchised Taco Cabana restaurants include six in New Mexico and two on college campuses in Texas. Basis of Consolidation. The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s ended December 30, 2018 , December 31, 2017 and January 1, 2017 each contained 52 weeks. 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 Reclassification . Write-offs of site development costs were reclassified from general and administrative expense to other expense (income), net in the Consolidated Statements of Operations to conform with the current year presentation. Concentrations of Risk. Food and supplies are ordered from approved suppliers and are shipped to the restaurants via distributors. Performance Food Group, Inc. is the primary distributor of food and beverage products and supplies for both Pollo Tropical and Taco Cabana. In the twelve months ended December 30, 2018 and December 31, 2017 , Performance Food Group, Inc. accounted for approximately 74% of the supplies delivered to restaurants. The Company's limited distributor relationships could have an adverse effect on the Company's operations. Cash and Cash Equivalents. The Company considers all highly liquid investments with an original maturity of three months or less when purchased to be cash equivalents. Inventories. Inventories, primarily consisting of food and paper, are stated at the lower of cost (first-in, first-out) or market. 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twenty -year period. Cloud-Based Computing Arrangements. The Company defers and amortizes application development stage costs for cloud-based computing arrangements over the life of the related service (subscription) agreement. Goodwill. Goodwill represents the excess purchase price and related costs over the value assigned to the net tangible and identifiable intangible assets acquired by Carrols Restaurant Group, Inc. ("Carrols"), Fiesta's former parent company, from the acquisition of Pollo Tropical in 1998 and Taco Cabana in 2000. Goodwill is not amortized but is tested for impairment at least annually as of the last day of the fiscal year or more frequently if impairment indicators exist. Long-Lived Assets.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5 for results of the Company's impairment review. Deferred Financing Costs. Financing costs incurred in obtaining revolving credit facilities are capitalized and amortized over the life of the related obligation as interest expense on a straight-line basis. Leases. 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or rent holidays is recognized on a straight-line basis over the lease term, including any option periods included in the determination of the lease term. Contingent rentals are generally based upon a percentage of sales or a percentage of sales in excess of stipulated amounts and are not considered minimum rent payments but are recognized as rent expense when incurred. 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Advertising Costs. All advertising costs are expensed as incurred. Cost of Sales. The Company includes the cost of food, beverage and paper, net of any discounts, in cost of sales. Pre-opening Costs. The Company's pre-opening costs are generally incurred beginning four to six months prior to a restaurant opening and generally include restaurant employee wages and related expenses, travel expenditures, recruiting, training, promotional costs associated with the restaurant opening and rent, including any non-cash rent expense recognized during the construction period. Insurance. The Company is insured for workers' compensation, general liability and medical insurance claims under policies where it pays all claims, subject to stop-loss limitations both for individual claims and for general liability, medical insurance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 of cash, accounts receivable and accounts payable approximate fair value because of the short maturity of those financial instruments. • Revolving Credit Borrowings. The fair value of outstanding revolving credit borrowings under the Company's senior credit facility, which is considered Level 2, is based on current LIBOR rates. The fair value of the Company's senior credit facility was approximately $78.0 million at December 30, 2018 and $75.0 million at December 31, 2017 . The carrying value of the Company's senior credit facility was $78.0 million at December 30, 2018 and $75.0 million at December 31, 2017 See Note 5 for discussion of the fair value measurement of non-financial assets. Guidance Adopted in 2018. In May 2014, and in subsequent updates, the Financial Accounting Standards Board ("FASB") issued Accounting Standards Update ("ASU") No. 2014-09, Revenue from Contracts with Customers (Topic 606) , which supersedes the guidance in former Topic 605, Revenue Recognition , and requires entities to recognize revenue when control of the promised goods or services is transferred to customers at an amount that reflects the consideration to which the entity expects to be entitled to in exchange for those goods or services. The Company adopted this new accounting standard and all the related amendments as of January 1, 2018 using the modified retrospective method, and recognized a total cumulative effect adjustment to increase retained earnings by less than $0.1 million , which consisted of a $0.3 million increase related to gift card breakage and a $0.3 million decrease related to initial franchise and area development fees, as a result of adopting the standard. The new standard did not impact the Company's recognition of revenue from Company-owned and operated restaurants or its recognition of sale-based royalties from restaurants operated by franchisees. The comparative period information has not been restated and continues to be reported under the accounting standard in effect for those periods. When compared to the previous accounting policies, the impact of adopting the new standard was immaterial to current and non-current other liabilities and retained earnings at January 1, 2018 and to net income for the twelve months ended December 30, 2018. The adoption of the new standard had no impact on the Company's consolidated statements of cash flows.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Prior to adopting Topic 606, the Company recognized initial franchise fees as revenue in the period that a franchised location opened for business. See Note 6—Business Segment Information. Gift cards . The Company sells gift cards to its customers in its restaurants and through select third parties. The Company recognizes revenue from gift cards upon redemption by the customer. For unredeemed gift cards that the Company expects to be entitled to breakage, the Company recognizes expected breakage as revenue in proportion to the pattern of redemption by the customers. The gift cards have no stated expiration dates. Revenues from unredeemed gift cards and gift card liabilities, which are recorded in other current liabilities, are not material to the Company's financial statements. Prior to adopting Topic 606, the Company did not recognize breakage on its gift cards. Recent Accounting Pronouncements. In February 2016, and in subsequent updates, the FASB issued ASU No. 2016-02, Leases (Topic 842) , which requires lessee recognition of lease assets and lease liabilities on the balance sheet and disclosure of key information about leasing arrangements. For the Company, the new standard is effective for interim and annual periods beginning after December 15, 2018, and early adoption is permitted. A modified retrospective approach is required with an option to use certain practical expedients. The Company intends to elect the transition method that allows it to initially apply the new standard at the adoption date and recognize a cumulative-effect adjustment to the opening balance of retained earnings in the period of adoption. The comparative period information will not be restated and will continue to be reported under the accounting standard in effect for those periods. The Company expects to recognize right-of-use lease assets and lease liabilities for most of the leases it currently accounts for as operating leases, including leases related to closed restaurant properties. The initial right-of-use assets will be calculated as the present value of the remaining operating lease payments using the Company's incremental borrowing rate as of December 31, 2018. See Note 7 for remaining undiscounted operating lease payments. The right-of-use lease assets to be recognized will be reduced by accrued occupancy costs such as certain closed-restaurant lease reserves, accrued rent (including accruals to expense operating lease payments on a straight-line basis) and unamortized lease incentives. See Note 6 for accrued occupancy costs. Upon the adoption of Topic 842, the Company will no longer record closed restaurant lease reserves, and right-of-use lease assets will be reviewed for impairment with the Company's long-lived assets. The Company intends to elect the transition practical expedient package as well as the practical expedient to combine lease and non-lease components of the contracts, which it expects to result in reclassification of certain occupancy related expenses to restaurant rent expenses in the consolidated statement of operations. The Company also expects to separately present rent expense related to its closed restaurant locations and any sublease income related to these closed restaurant locations in the consolidated statement of operations. In addition, the Company will be required to record an initial adjustment to retained earnings associated with previously deferred gains on sale-leaseback transactions and will no longer receive the benefit to rent expense from amortizing such previously deferred gains on sale-leaseback transactions beginning in 2019. For any future sale-leaseback transactions, the gain (adjusted for any off-market terms) will be recognized immediately. Currently, the Company amortizes sale-leaseback gains over the lease term. The Company has not assessed the potential impact of Topic 842 on its covenant financial ratios as the Company's senior credit facility does not give effect to any change in GAAP arising out of Topic 842. The Company is continuing to evaluate the impact of Topic 842 on its financial statements and may identify other impacts. In January 2017, the FASB issued ASU No. 2017-04, Simplifying the Test for Goodwill Impairment ,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The guidance will be effective for interim and annual periods beginning after December 15, 2019. Early adoption is permitted. This standard may have an impact on the Company's financial statements if goodwill impairment is recognized in future periods. In August 2018, the FASB issued ASU No. 2018-15, Customer's Accounting for Implementation Costs Incurred in a Cloud Computing Arrangement That is a Service Contract</t>
  </si>
  <si>
    <t>Prepaid Expenses and Other Current Assets</t>
  </si>
  <si>
    <t>Deferred Costs, Capitalized, Prepaid, and Other Assets Disclosure [Abstract]</t>
  </si>
  <si>
    <t>Prepaid Expenses and Other Current Assets Prepaid expenses and other current assets, consist of the following: December 30, 2018 December 31, 2017 Prepaid contract expenses $ 4,232 $ 3,681 Assets held for sale (1) — 2,705 Other 2,330 3,719 $ 6,562 $ 10,105 (1) Two closed Pollo Tropical restaurant properties owned by the Company that were classified as held for sale as of December 31, 2017 were sold in 2018 for a total of $3.3 million</t>
  </si>
  <si>
    <t>Property and Equipment</t>
  </si>
  <si>
    <t>Property, Plant and Equipment [Abstract]</t>
  </si>
  <si>
    <t>Property and Equipment Property and equipment consisted of the following: December 30, 2018 December 31, 2017 Land and land improvements $ 20,428 $ 20,502 Owned buildings 15,205 17,221 Leasehold improvements (1) 207,206 208,499 Equipment 214,674 206,436 Assets subject to capital leases 1,905 2,057 459,418 454,715 Less accumulated depreciation and amortization (228,090 ) (220,154 ) $ 231,328 $ 234,561 (1) Leasehold improvements include the cost of new buildings constructed on leased land. Assets subject to capital leases primarily pertain to buildings leased for certain restaurant locations and had accumulated amortization at December 30, 2018 and December 31, 2017 of $1.1 million and $1.1 million , respectively. Depreciation and amortization expense for all property and equipment for the years ended December 30, 2018 , December 31, 2017 and January 1, 2017 was $37.6 million , $35.0 million and $36.8 million</t>
  </si>
  <si>
    <t>Goodwill and Intangible Assets Disclosure [Abstract]</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and has determined its reporting units to be its operating segments, Pollo Tropical and Taco Cabana. In performing its goodwill impairment test, the Company compared the net book values of its reporting units to their estimated fair values, the latter determined by employing a discounted cash flow analysis, which was corroborated with other value indicators where available, such as comparable company earnings multiples. There have been no changes in goodwill or goodwill impairment losses recorded during the years ended December 30, 2018 , December 31, 2017 , and January 1, 2017 . Goodwill balances are summarized below: Pollo Tropical Taco Cabana Total Balance, December 30, 2018 and December 31, 2017 $ 56,307 $ 67,177 $ 123,484</t>
  </si>
  <si>
    <t>Impairment of Long-Lived Assets and Other Lease Charges</t>
  </si>
  <si>
    <t>Restructuring and Related Activities [Abstract]</t>
  </si>
  <si>
    <t>Impairment of Long-Lived Assets and Other Lease Charges 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re is uncertainty in the estimates of future lease costs and sublease recoveries. Actual costs and sublease recoveries could vary significantly from the estimated amounts and result in additional charges, and such amounts could be material. A summary of impairment on long-lived assets and other lease charges recorded by segment is as follows: Year Ended December 30, 2018 December 31, 2017 January 1, 2017 Pollo Tropical $ 13,587 $ 57,947 $ 24,419 Taco Cabana 7,557 3,813 1,225 $ 21,144 $ 61,760 $ 25,644 In 2016, the Company reviewed it strategy for development and decided to suspend additional development of Pollo Tropical restaurants outside of its core Florida markets. The Company closed ten Pollo Tropical restaurants in the fourth quarter of 2016 in Texas, Nashville, Tennessee and Atlanta, Georgia. On April 24, 2017, the Company announced a Strategic Renewal Plan (the "Plan") to drive long-term shareholder value creation that included the closure of 30 Pollo Tropical restaurants outside its core Florida markets. In September 2017, the Company also closed the six remaining Pollo Tropical restaurants in south Texas. In December 2017, the Company closed four additional underperforming Pollo Tropical restaurants in Atlanta, Georgia. Six Pollo Tropical restaurants that were closed in 2016 and 2017 in Texas were rebranded as Taco Cabana restaurants in 2017 and 2018 and one Pollo Tropical restaurant will be rebranded as a Taco Cabana location in 2019. In December 2018, based on the completion a restaurant portfolio examination, the Company closed 14 Pollo Tropical restaurants including all the remaining restaurants in Atlanta, Georgia, and nine Taco Cabana restaurants. The Company also closed two Taco Cabana restaurants in the second quarter of 2018 and six Taco Cabana restaurants in 2017. Impairment and other lease charges for the twelve months ended December 30, 2018 consisted of impairment charges for Pollo Tropical and Taco Cabana restaurants of $13.1 million and $6.0 million , respectively, and lease and other charges for Pollo Tropical and Taco Cabana restaurants (as well as a Taco Cabana office location) of $0.5 million and $1.6 million , respectively, net of recoveries. Impairment charges in 2018 were related primarily to 14 Pollo Tropical restaurants that were closed in 2018, two of which were initially impaired in 2017, nine Taco Cabana restaurants that were closed in 2018, one of which was initially impaired in 2017, and one Pollo Tropical restaurant and six Taco Cabana restaurants that the Company continues to operate. Other lease charges, net of recoveries, in 2018 were related primarily to restaurants and an office location that were closed in 2018 as well as previously closed restaurants. Impairment and other lease charges for the twelve months ended December 31, 2017 consisted of impairment charges for Pollo Tropical and Taco Cabana restaurants and an office location of $52.1 million , $1.9 million , and $0.2 million , respectively, and lease and other charges for Pollo Tropical and Taco Cabana restaurants and an office location of $5.4 million , $1.6 million , and $0.5 million , respectively, net of recoveries. Impairment charges in 2017 were related primarily to 40 Pollo Tropical restaurants that were closed in 2017, seven of which were initially impaired in 2016, six Taco Cabana restaurants that were closed in 2017, four of which were initially impaired in 2016, and two Pollo Topical restaurants and five Taco Cabana restaurants the Company continued to operate. Impairment charges in 2017 also included charges with respect to an office location that was closed in December 2017. Other lease charges, net of recoveries, in 2017 were related primarily to restaurants and an office location that were closed in 2017 as well as previously closed restaurants. Impairment and other lease charges for the twelve months ended January 1, 2017 consisted of impairment charges for Pollo Tropical and Taco Cabana restaurants of $21.6 million and $1.1 million , respectively, and lease and other charges for Pollo Tropical and Taco Cabana restaurants of $2.8 million and $0.2 million , respectively, net of recoveries. Impairment charges in 2016 were related primarily to 17 Pollo Tropical restaurants that were closed in 2016 and 2017 and seven Taco Cabana restaurants, four of which were subsequently closed in 2017 and three of which the Company continued to operate. Other lease charges, net of recoveries, for the twelve months ended January 1, 2017 were related to restaurants closed in 2016 as well as previously closed restaurants. The Company determined the fair value of restaurant equipment, for those restaurants reviewed for impairment, based on current economic conditions, the Company's history of using these assets in the operation of its business and the Company's expectation of how a market participant would value the assets. In addition, for those restaurants reviewed for impairment where the Company owns the land and building, the Company utilized third-party information such as a broker quoted value to determine the fair value of the property. The Company also utilized discounted future cash flows to determine the fair value of assets for certain leased restaurants with positive discounted projected future cash flows. These fair value asset measurements rely on significant unobservable inputs and are considered Level 3 in the fair value hierarchy. The Level 3 assets measured at fair value associated with impairment charges recorded during the twelve months ended December 30, 2018 and December 31, 2017 totaled $8.0 million and $13.8 million . At December 31, 2017 , the Company owned four of the Pollo Tropical restaurants that were closed in 2017. Two of these properties were available for sale and the Company intended to lease the other two properties. Two of these restaurants with a total carrying value of $2.7 million at December 31, 2017 were classified as held for sale. The Company subsequently sold both of the owned properties held for sale in 2018. At December 30, 2018, the Company owned three Pollo Tropical and two</t>
  </si>
  <si>
    <t>Other Liabilities</t>
  </si>
  <si>
    <t>Other Liabilities Disclosure [Abstract]</t>
  </si>
  <si>
    <t>Other Liabilities Other liabilities, current, consist of the following: December 30, 2018 December 31, 2017 Accrued workers' compensation and general liability claims $ 4,886 $ 5,083 Sales and property taxes 1,958 2,279 Accrued occupancy costs 4,554 7,813 Other 2,688 6,642 $ 14,086 $ 21,817 Other liabilities, long-term, consist of the following: December 30, 2018 December 31, 2017 Accrued occupancy costs $ 21,534 $ 20,985 Deferred compensation 867 1,029 Accrued workers' compensation and general liability claims 6,808 6,102 Other 3,295 3,946 $ 32,504 $ 32,062 Accrued occupancy costs include obligations pertaining to closed restaurant locations and accruals to expense operating lease rental payments on a straight-line basis over the lease term. The following table presents the activity in the closed-store reserve, of which $4.4 million and $5.3 million are included in long-term accrued occupancy costs at December 30, 2018 and December 31, 2017 , respectively, with the remainder in other current liabilities. Year Ended December 30, 2018 December 31, 2017 Balance, beginning of period $ 12,994 $ 4,912 Provisions for restaurant closures 2,228 8,767 Additional lease charges, net of (recoveries) (152 ) (1,301 ) Payments, net (6,778 ) (5,528 ) Other adjustments 527 6,144 Balance, end of period $ 8,819 $ 12,994</t>
  </si>
  <si>
    <t>Leases</t>
  </si>
  <si>
    <t>Leases [Abstract]</t>
  </si>
  <si>
    <t>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Certain leases require contingent rent, determined as a percentage of sales as defined by the terms of the applicable lease agreement. For most locations, the Company is obligated for occupancy related costs including payment of property taxes, insurance and utilities. During the year ended January 1, 2017, the Company sold one restaurant property in a sale-leaseback transaction for net proceeds of $3.6 million . The lease was classified as an operating lease and contained a twenty -year initial term plus renewal options. A deferred gain on the sale-leaseback transaction of $0.7 million was recognized during the year ended January 1, 2017 and is being amortized over the term of the lease. The amortization of deferred gains on sale-leaseback transactions was $3.6 million for each of the years ended December 30, 2018 , December 31, 2017 and January 1, 2017 . Minimum rent commitments due under capital and non-cancelable operating leases at December 30, 2018 were as follows: Capital Operating 2019 $ 323 $ 44,427 2020 327 44,144 2021 342 41,396 2022 342 40,215 2023 349 36,587 Thereafter 1,646 264,704 Total minimum lease payments (1) 3,329 $ 471,473 Less amount representing interest (1,585 ) Total obligations under capital leases 1,744 Less current portion (108 ) Long-term debt under capital leases $ 1,636 (1) Minimum operating lease payments include contractual rent payments for closed restaurants for which the Company is still obligated under the lease agreements and have not been reduced by minimum sublease rentals of $41.4 million due in the future under non-cancelable subleases. See Note 6—Other Liabilities. Total rent expense on operating leases, including contingent rentals, was as follows: Year Ended December 30, 2018 December 31, 2017 January 1, 2017 Minimum rent on real property, excluding rent included in pre-opening costs $ 35,881 $ 36,760 $ 37,180 Additional rent based on percentage of sales 153 176 313 Restaurant rent expense 36,034 36,936 37,493 Rent included in pre-opening costs 861 856 2,066 Administrative and equipment rent 850 988 1,119 $ 37,745 $ 38,780 $ 40,678</t>
  </si>
  <si>
    <t>Long-term Debt</t>
  </si>
  <si>
    <t>Debt Disclosure [Abstract]</t>
  </si>
  <si>
    <t>Long-term Debt Long term debt at December 30, 2018 and December 31, 2017 consisted of the following: December 30, 2018 December 31, 2017 Revolving credit facility $ 78,000 $ 75,000 Capital leases 1,744 1,523 79,744 76,523 Less: current portion of long-term debt (108 ) (98 ) $ 79,636 $ 76,425 New Senior Credit Facility. In November 2017, the Company terminated its former senior secured revolving credit facility, referred to as the "former senior credit facility," and entered into a new senior secured revolving credit facility with a syndicate of lenders, which is referred to as the "new senior credit facility." The new senior credit facility provides for aggregate revolving credit borrowings of up to $150 million (including $15 million available for letters of credit) and matures on November 30, 2022 . The new senior credit facility also provides for potential incremental increases of up to $50 million to the revolving credit borrowings available under the new senior credit facility. On December 30, 2018 , there were $78.0 million in outstanding borrowings under the new senior credit facility. Borrowings under the new senior credit facility bear interest at a per annum rate, at the Company's option, equal to either (all terms as defined in the new senior credit facility agreement): 1) the Alternate Base Rate plus the applicable margin of 0.75% to 1.50% based on the Company's Adjusted Leverage Ratio (with a margin of 1.25% as of December 30, 2018 ), or 2) the LIBOR Rate plus the applicable margin of 1.75% to 2.50% based on the Company's Adjusted Leverage Ratio (with a margin of 2.25% at December 30, 2018 ) In addition, the new senior credit facility requires the Company to pay (i) a commitment fee based on the applicable Commitment Fee rate of 0.25% to 0.35% , based on the Company's Adjusted Leverage Ratio, (with a rate of 0.30% at December 30, 2018 ) and the unused portion of the facility and (ii) a letter of credit participation fee based on the applicable LIBOR margin and the dollar amount of outstanding letters of credit. All obligations under the Company's new senior credit facility are guaranteed by all of the Company's material domestic subsidiaries. In general, the Company's obligations under the new senior credit facility and its subsidiaries' obligations under the guarantees are secured by a first priority lien and security interest on substantially all of its assets and the assets of its material subsidiaries (including a pledge of all of the capital stock and equity interests of its material subsidiaries), other than certain specified assets, including real property owned by the Company or its subsidiaries. The outstanding borrowings under the Company's new senior credit facility are prepayable subject to breakage costs as defined in the new senior credit facility. The new senior credit facility requires the Company to comply with customary affirmative, negative and financial covenants, including, without limitation, those limiting the Company's and its subsidiaries' ability to (i) incur indebtedness, (ii) incur liens, (iii) loan, advance, or make acquisitions and other investments or other commitments to construct, acquire or develop new restaurants (subject to certain exceptions), (iv) pay dividends, (v) redeem and repurchase equity interests (subject to certain exceptions), (vi) conduct asset and restaurant sales and other dispositions (subject to certain exceptions), (vii) conduct transactions with affiliates and (viii) change its business. In addition, the new senior credit facility requires the Company to maintain certain financial ratios, including minimum Fixed Charge Coverage and maximum Adjusted Leverage Ratios (all as defined under the new senior credit facility). The Company's new senior credit facility contains customary default provisions, including without limitation, a cross default provision pursuant to which it is an event of default under this facility if there is a default under any of the Company's indebtedness having an outstanding principal amount of $5 million or more which results in the acceleration of such indebtedness prior to its stated maturity or is caused by a failure to pay principal when due. As of December 30, 2018 , the Company was in compliance with the covenants under its new senior credit facility. After reserving $4.0 million for letters of credit, $68.0 million was available for borrowing under the new senior credit facility at December 30, 2018 . At December 30, 2018 , principal payments required on borrowings under the new senior credit facility were $78.0 million in 2022. The weighted average interest rate on the borrowings under the new senior credit facility and former senior credit facility was 4.59% and 3.73% at December 30, 2018 and December 31, 2017 , respectively. Interest expense on the Company's long-term debt, excluding lease financing obligations, was $3.9 million , $2.7 million and $1.9 million for the years ended December 30, 2018 , December 31, 2017 , and January 1, 2017</t>
  </si>
  <si>
    <t>Income Taxes</t>
  </si>
  <si>
    <t>Income Tax Disclosure [Abstract]</t>
  </si>
  <si>
    <t>Income Taxes The Company's income tax provision (benefit) was comprised of the following: Year Ended December 30, 2018 December 31, 2017 January 1, 2017 Current: Federal $ (10,378 ) $ (5,718 ) $ 11,979 Foreign 355 346 372 State 421 445 1,865 (9,602 ) (4,927 ) 14,216 Deferred: Federal 6,591 (1,059 ) (4,908 ) State 297 (1,649 ) (792 ) 6,888 (2,708 ) (5,700 ) Valuation allowance (58 ) (120 ) (180 ) $ (2,772 ) $ (7,755 ) $ 8,336 Deferred income taxes reflect the effects of temporary differences between the carrying amounts of assets and liabilities for financial reporting purposes and the amounts used for income tax purposes. The components of deferred income tax assets and liabilities at December 30, 2018 and December 31, 2017 were as follows: December 30, 2018 December 31, 2017 Deferred income tax assets: Accrued vacation benefits $ 1,017 $ 1,051 Incentive compensation 959 924 Other accruals 2,976 3,187 Deferred income on sale-leaseback of real estate 4,591 5,422 Occupancy costs 6,038 6,669 Tax credit carryforwards 1,534 883 Property and equipment depreciation — 1,665 Federal net operating loss 1,040 — Other 839 1,073 Gross deferred income tax assets 18,994 20,874 Deferred income tax liabilities: Property and equipment depreciation (5,438 ) — Amortization of other intangibles, net (2,121 ) (2,094 ) Other (374 ) (812 ) Gross deferred income tax liabilities (7,933 ) (2,906 ) Less: Valuation allowance (678 ) (736 ) Net deferred income tax assets $ 10,383 $ 17,232 The Company establishes a valuation allowance to reduce the carrying amount of deferred income tax assets when it is more likely than not that it will not realize some portion or all of the tax benefit of its deferred tax assets. The Company evaluates whether its deferred income tax assets are probable of realization on a quarterly basis. In performing this analysis, the Company considers all available evidence including historical operating results, the estimated timing of future reversals of existing taxable temporary differences and estimated future taxable income exclusive of reversing temporary differences and carryforwards. At December 30, 2018 and December 31, 2017 , the Company had a valuation allowance of $678 and $736 respectively, against net deferred income tax assets due to foreign income tax credit carryforwards where it was determined to be more likely than not that the deferred income tax asset amounts would not be realized. The valuation allowance decreased $58 and $120 in 2018 and 2017, respectively, primarily due to expired foreign income tax credits and utilization of foreign tax credit carryforwards. The estimation of future taxable income for federal and state purposes and the Company's ability to realize deferred income tax assets can significantly change based on future events and operating results. The Company's effective tax rate was (55.3)% , 17.6% , and 33.3% for the years ended December 30, 2018 , December 31, 2017 and January 1, 2017 , respectively. A reconciliation of the statutory federal income tax provision (benefit) to the effective tax provision (benefit) was as follows: Year Ended December 30, 2018 December 31, 2017 January 1, 2017 Statutory federal income tax provision (benefit) $ 1,053 $ (15,394 ) $ 8,767 State income taxes, net of federal benefit 552 (734 ) 689 Change in valuation allowance (58 ) (120 ) (180 ) Change in federal income tax rate and tax methods (3,977 ) 8,952 — Net share-based compensation-tax benefit deficiencies 178 228 — Non-deductible expenses 53 84 (3 ) Foreign taxes 355 346 372 Employment tax credits (897 ) (914 ) (905 ) Foreign tax credits/deductions (75 ) (121 ) (372 ) Other 44 (82 ) (32 ) $ (2,772 ) $ (7,755 ) $ 8,336 Tax Law Changes. On December 22, 2017, the Tax Cuts and Jobs Act (the "Act"), which includes a provision that reduced the federal corporate income tax rate from 35.0% to 21.0% effective January 1, 2018, was signed into law. In accordance with generally accepted accounting principles, the enactment of this new tax legislation required the Company to revalue its net deferred income tax assets at the new corporate statutory rate of 21.0% as of the enactment date, which resulted in an adjustment to its deferred income taxes of $9.0 million with a corresponding increase to the provision for income taxes as a discrete item during the fourth quarter of 2017. In 2018, in conjunction with a cost segregation study conducted prior to filing its 2017 federal income tax return, the Company changed the depreciation method for certain assets for federal income tax purposes to accelerate tax deductions. Changes in the Company's 2017 federal income tax return from the amounts recorded as of December 31, 2017 were primarily the result of changing the depreciable lives of assets for federal income tax purposes. These changes allowed the Company to record an incremental benefit of $4.0 million during the twelve months ended December 30, 2018 . On December 22, 2017, the Securities and Exchange Commission issued Staff Accounting Bulletin No. 118 (SAB 118), which provides guidance on accounting for the impact of the Act, that, in effect, allows entities to use a methodology similar to the measurement period in a business combination. At December 30, 2018 , the Company had completed the accounting for all of the enactment-date income tax effects of the Act. The Company did not make any measurement period adjustments related to the Act in the twelve months ended December 30, 2018 . The Company recognizes interest and/or penalties related to uncertain tax positions in income tax expense. As of December 30, 2018 , and December 31, 2017 , the Company had no unrecognized tax benefits and no accrued interest related to uncertain tax positions. The Company has deferred tax benefits that it expects to realize in future years of $1.0 million related to a 2018 federal net operating loss carryforward that has no expiration date and $0.9 million related to employment tax credits that will expire in 2038. The Company also has a deferred tax benefit of $0.2 million related to a Florida net operating loss carryforward that will expire in 2037.</t>
  </si>
  <si>
    <t>Stockholders' Equity</t>
  </si>
  <si>
    <t>Disclosure of Compensation Related Costs, Share-based Payments [Abstract]</t>
  </si>
  <si>
    <t>Stockholders' Equity Purchase of Treasury Stock On February 26, 2018, the Company announced that its board of directors approved a share repurchase program for up to 1,5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112,358 shares of its common stock under the program in open market transactions during the twelve months ended December 30, 2018 for $2.8 million . The repurchased shares are held as treasury stock at cost. Stock-Based Compensation The Company established the Fiesta Restaurant Group, Inc. 2012 Stock Incentive Plan (the "Fiesta Plan") in order to be able to compensate its employees and directors by issuing stock options, stock appreciation rights, or stock awards to them under this plan. The aggregate number of shares of stock authorized for distribution under the Fiesta Plan is 3,300,000 . As of December 30, 2018 , there were 1,615,389 shares available for future grants under the Fiesta Plan. During the years ended December 30, 2018 , December 31, 2017 and January 1, 2017 , the Company granted certain employees, and in 2018 a consultant, in the aggregate 161,791 , 182,522 and 50,087 non-vested restricted shares, respectively, under the Fiesta Plan. Shares granted to employees during the years ended December 30, 2018 , December 31, 2017 and January 1, 2017 vest and become non-forfeitable over a four -year vesting period. The shares granted to the consultant vest over a three-year vesting period. The weighted average fair value at the grant date for restricted non-vested shares issued during the years ended December 30, 2018 , December 31, 2017 and January 1, 2017 was $18.70 , $20.75 and $35.25 , respectively. During the years ended December 30, 2018 , December 31, 2017 and January 1, 2017 , the Company granted non-employee directors 31,146 , 38,596 and 14,081 non-vested restricted shares, respectively, under the Fiesta Plan. The weighted average fair value at the grant date for restricted non-vested shares issued to directors during the twelve months ended December 30, 2018 , December 31, 2017 and January 1, 2017 was $20.71 , $21.25 and $33.39 , respectively. These shares vest and become non-forfeitable over a one year vesting period, or for certain grants to new directors, over a five year vesting period. During the years ended December 31, 2017 and January 1, 2017 , the Company granted certain employees 11,745 and 5,762 restricted stock units, respectively, under the Fiesta Plan. Certain of the restricted stock units vest and become non-forfeitable over a four year vesting period and certain of the restricted stock units vest and become non-forfeitable at the end of a four year vesting period. The weighted average fair value at grant date for the restricted stock units issued to employees during the years ended December 31, 2017 and January 1, 2017 was $20.75 and $35.25 . Also during the years ended December 30, 2018 and December 31, 2017 , the Company granted certain employees 112,169 and 92,171 restricted stock units, respectively, under the Fiesta Plan subject to continued service requirements and market performance conditions. • During the year ended December 31, 2017 , the Company granted its Chief Executive Officer 72,290 restricted stock units, which vest in four tranches over a four -year vesting period subject to continued service and attainment of specified share prices of the Company's common stock during 20 consecutive trading days at any point during each year. Each tranche vests by the end of a one-year period if the specified target stock price condition for that year is met. If the specified target stock price condition for any tranche is not met for the year, the cumulative unearned units will be rolled over to subsequent tranches on a pro rata basis. The number of shares into which these restricted stock units convert ranges from no shares, if the service and market performance conditions are not met, to 72,290 shares, if the service and market performance conditions are met in the fourth year. The weighted average fair value at grant date for these restricted stock units was $12.90 . • During the years ended December 30, 2018 and December 31, 2017 , the Company granted certain executives 112,169 and 19,881 restricted stock units, respectively, which vest in three tranches over a three -year vesting period subject to continued service and attainment of specified share price of the Company's common stock. Each tranche vests by the end of a one-year period if the specified target stock price condition for that year is met. If the specified target stock price condition for any tranche is not met for the year, the cumulative unearned units will be rolled over to subsequent tranches on a pro rata basis. The number of shares into which these restricted stock units convert ranges from no shares, if the service and market performance conditions are not met, to 112,169 and 19,881 shares, if the service and market performance conditions are met in the third year. The weighted average fair value at grant date for the restricted stock units granted to executives in the years ended December 30, 2018 and December 31, 2017 was $6.96 and $9.31 per share, respectively. During the year ended January 1, 2017 , the Company granted 33,691 non-vested restricted shares and 33,691 restricted stock units, under the Fiesta Plan to certain employees subject to performance conditions. The non-vested restricted shares vest and become non-forfeitable over a four -year vesting period subject to the attainment of financial performance conditions. The restricted stock units vest and become non-forfeitable at the end of a three -year vesting period. The number of shares into which the restricted stock units convert is based on the attainment of certain financial performance conditions and for the restricted stock units granted during the year ended January 1, 2017 , ranges from no shares, if the minimum financial performance condition is not met, to 67,382 shares, if the maximum financial performance condition is met. The weighted average fair value at grant date for both restricted non-vested shares and restricted stock units subject to financial performance conditions granted during the year ended January 1, 2017 was $35.25 . Stock-based compensation expense is measured at the grant date based on the fair value of the award and is recognized as expense over the applicable requisite service period of the award (the vesting period) using the straight-line method, or for restricted stock units subject to market performance conditions using the accelerated method. Stock-based compensation expense for the years ended December 30, 2018 , December 31, 2017 and January 1, 2017 was $3.5 million , $3.5 million and $3.3 million , respectively. As of December 30, 2018 , the total unrecognized stock-based compensation expense related to non-vested shares and restricted stock units was approximately $4.9 million . At December 30, 2018 , the remaining weighted average vesting period for non-vested restricted shares was 2.4 years and restricted stock units was 1.1 years . A summary of all non-vested restricted shares and restricted stock units activity for the year ended December 30, 2018 is as follows: Non-Vested Shares Restricted Stock Units Shares Weighted Average Grant Date Fair Value Units Weighted Average Grant Date Fair Value Outstanding at December 31, 2017 239,500 $ 24.81 143,946 $ 23.11 Granted 192,937 19.02 112,169 6.96 Vested/Released (113,548 ) 25.15 (10,385 ) 45.82 Forfeited (31,023 ) 22.08 (14,618 ) 51.86 Outstanding at December 30, 2018 287,866 $ 20.70 231,112 $ 12.44 The fair value of the non-vested restricted shares and all other restricted stock units is based on the closing price on the date of grant. The fair value of the restricted stock units subject to market conditions was estimated using the Monte Carlo simulation method. The assumptions used to value grant restricted stock units subject to market conditions are detailed below: 2018 2017 Non-CEO Grant Non-CEO Grant CEO Grant Grant date stock price $ 18.70 $ 17.60 $ 22.55 Fair value at grant date $ 6.96 $ 9.31 $ 12.90 Risk free interest rate 2.40 % 1.51 % 1.52 % Expected term (in years) 3 2.5 3.8 Dividend yield — % — % — % Expected volatility 41.49 % 41.72 % 39.06 % The fair value of the shares vested and released during the years ended December 30, 2018 , December 31, 2017 and January 1, 2017 was $2.5 million , $2.1 million and $5.2 million</t>
  </si>
  <si>
    <t>Business Segment Information</t>
  </si>
  <si>
    <t>Segment Reporting [Abstract]</t>
  </si>
  <si>
    <t>Business Segment Information The Company owns, operates and franchises two restaurant brands, Pollo Tropical ® and Taco Cabana ® , each of which is an operating segment. Pollo Tropical restaurants feature fire-grilled and crispy citrus marinated chicken and other freshly prepared tropical inspired menu items, while Taco Cabana restaurants specialize in Mexican inspired food made fresh by hand. Each segment's accounting policies are the same as those described in the summary of significant accounting policies in Note 1. Prior to the second quarter of 2017, the primary measures of segment profit or loss used to assess performance and allocate resources were income (loss) before taxes and an Adjusted EBITDA measure, which was defined as earnings attributable to the applicable operating segment before interest, income taxes, depreciation and amortization, impairment and other lease charges, stock-based compensation expense and other income and expense. In 2017, the Company's board of directors appointed a new Chief Executive Officer who initiated the Plan and uses an Adjusted EBITDA measure for the purpose of assessing performance and allocating resources to segments. The new Adjusted EBITDA measure used by the chief operating decision maker includes adjustments for significant items that management believes are related to strategic changes and/or are not related to the ongoing operation of the Company's restaurants. Beginning in the second quarter of 2017, the primary measure of segment profit or loss used by the chief operating decision maker to assess performance and allocate resources is Adjusted EBITDA, which is now defined as earnings attributable to the applicable operating segments before interest expense, income taxes, depreciation and amortization, impairment and other lease charges,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Company has included the presentation of Adjusted EBITDA for all periods presented. The "Other" column includes corporate-related items not allocated to reportable segments and consists primarily of corporate-owned property and equipment, miscellaneous prepaid costs, capitalized costs associated with the issuance of indebtedness, corporate cash accounts, a current income tax receivable, and advisory fees related to a previously proposed and terminated separation transaction. Year Ended Pollo Tropical Taco Cabana Other Consolidated December 30, 2018: Restaurant sales $ 374,381 $ 311,544 $ — $ 685,925 Franchise revenue 1,815 857 — 2,672 Cost of sales 123,042 95,904 — 218,946 Restaurant wages and related expenses (1) 87,025 101,106 — 188,131 Restaurant rent expense 17,457 18,577 — 36,034 Other restaurant operating expenses 51,757 49,071 — 100,828 Advertising expense 13,068 10,627 — 23,695 General and administrative expense (2) 29,621 24,904 — 54,525 Adjusted EBITDA 54,903 13,059 — 67,962 Depreciation and amortization 21,372 16,232 — 37,604 Capital expenditures 27,667 28,886 1,297 57,850 December 31, 2017: Restaurant sales $ 372,328 $ 294,256 $ — $ 666,584 Franchise revenue 1,787 761 — 2,548 Cost of sales 117,493 85,395 — 202,888 Restaurant wages and related expenses (1) 88,587 96,155 — 184,742 Restaurant rent expense 18,949 17,987 — 36,936 Other restaurant operating expenses 52,848 46,079 — 98,927 Advertising expense 16,397 9,694 — 26,091 General and administrative expense (2) 33,025 26,608 — 59,633 Adjusted EBITDA 50,937 16,508 — 67,445 Depreciation and amortization 21,758 13,199 — 34,957 Capital expenditures 31,786 20,781 3,299 55,866 January 1, 2017: Restaurant sales $ 399,736 $ 309,220 $ — $ 708,956 Franchise revenue 2,062 752 — 2,814 Cost of sales 126,539 88,070 — 214,609 Restaurant wages and related expenses (1) 93,958 91,347 — 185,305 Restaurant rent expense 19,998 17,495 — 37,493 Other restaurant operating expenses 54,198 42,259 — 96,457 Advertising expense 14,819 11,981 — 26,800 General and administrative expense (2) 32,638 21,366 822 54,826 Adjusted EBITDA 58,286 38,281 — 96,567 Depreciation and amortization 23,587 13,189 — 36,776 Capital expenditures 65,789 13,206 3,370 82,365 Identifiable Assets: December 30, 2018 $ 207,435 $ 174,681 $ 36,543 $ 418,659 December 31, 2017 227,194 167,237 28,882 423,313 January 1, 2017 263,868 165,195 12,502 441,565 (1) Includes stock-based compensation expense of $90 , $52 and $142 for the years ended December 30, 2018 , December 31, 2017 and January 1, 2017 , respectively. (2) Includes stock-based compensation expense of $3,379 , $3,493 and $3,141 for the years ended December 30, 2018 , December 31, 2017 and January 1, 2017 , respectively. A reconciliation of consolidated net income (loss) to Adjusted EBITDA follows: Year Ended Pollo Tropical Taco Cabana Other Consolidated December 30, 2018: Net income $ 7,787 Benefit from income taxes (2,772 ) Income (loss) before taxes $ 17,639 $ (12,624 ) $ — $ 5,015 Add: Non-general and administrative expense adjustments: Depreciation and amortization 21,372 16,232 — 37,604 Impairment and other lease charges 13,587 7,557 — 21,144 Interest expense 1,920 2,046 — 3,966 Other expense (income), net (1,225 ) (1,782 ) — (3,007 ) Stock-based compensation expense in restaurant wages 34 56 — 90 Total non-general and administrative expense adjustments 35,688 24,109 — 59,797 General and administrative expense adjustments: Stock-based compensation expense 1,885 1,494 — 3,379 Board and shareholder matter costs (328 ) (269 ) — (597 ) Strategic Renewal Plan restructuring costs and retention bonuses 196 349 — 545 Legal settlements and related costs (177 ) — — (177 ) Total general and administrative expense adjustments 1,576 1,574 — 3,150 Adjusted EBITDA $ 54,903 $ 13,059 $ — $ 67,962 December 31, 2017: Net loss $ (36,232 ) Benefit from income taxes (7,755 ) Loss before taxes $ (37,831 ) $ (6,156 ) $ — $ (43,987 ) Add: Non-general and administrative expense adjustments: Depreciation and amortization 21,758 13,199 — 34,957 Impairment and other lease charges 57,947 3,813 — 61,760 Interest expense 1,348 1,529 — 2,877 Other expense (income), net 2,427 (237 ) — 2,190 Stock-based compensation expense in restaurant wages (4 ) 56 — 52 Unused pre-production costs in advertising expense 322 88 — 410 Total non-general and administrative expense adjustments 83,798 18,448 — 102,246 General and administrative expense adjustments: Stock-based compensation expense 1,983 1,510 — 3,493 Terminated capital project 484 365 — 849 Board and shareholder matter costs 1,738 1,311 — 3,049 Strategic Renewal Plan restructuring costs and retention bonuses 1,390 1,030 — 2,420 Office restructuring and relocation costs (152 ) — — (152 ) Legal settlements and related costs (473 ) — — (473 ) Total general and administrative expense adjustments 4,970 4,216 — 9,186 Adjusted EBITDA $ 50,937 $ 16,508 $ — $ 67,445 Year Ended: Pollo Tropical Taco Cabana Other Consolidated January 1, 2017: Net income 16,712 Provision for income taxes 8,336 Income (loss) before taxes 4,639 21,231 (822 ) 25,048 Add: Non-general and administrative expense adjustments: Depreciation and amortization 23,587 13,189 — 36,776 Impairment and other lease charges 24,419 1,225 — 25,644 Interest expense 930 1,241 — 2,171 Other expense (income), net 1,236 (106 ) — 1,130 Stock-based compensation expense in restaurant wages 69 73 — 142 Total non-general and administrative expense adjustments 50,241 15,622 — 65,863 General and administrative expense adjustments: Stock-based compensation expense 1,793 1,348 — 3,141 Board and shareholder matter costs 432 326 822 1,580 Strategic Renewal Plan restructuring costs and retention bonuses 45 41 — 86 Office restructuring and relocation costs 539 — — 539 Legal settlements and related costs 597 (287 ) — 310 Total general and administrative expense adjustments 3,406 1,428 822 5,656 Adjusted EBITDA 58,286 38,281 — 96,567</t>
  </si>
  <si>
    <t>Earnings (Loss) Per Share</t>
  </si>
  <si>
    <t>Earnings Per Share [Abstract]</t>
  </si>
  <si>
    <t>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Weighted average outstanding restricted stock units totaling 560 and 9,379 shares were not included in the computation of diluted earnings per share for the twelve months ended December 30, 2018 and January 1, 2017 , respectively, because including them would have been antidilutive. For the twelve months ended December 31, 2017 , all restricted stock units outstanding were excluded from the computation of diluted earnings per share because including them would have been antidilutive as a result of the net loss in the period. The computation of basic and diluted EPS is as follows: Year Ended December 30, 2018 December 31, 2017 January 1, 2017 Basic and diluted EPS: Net income (loss) $ 7,787 $ (36,232 ) $ 16,712 Less: income allocated to participating securities 85 — 135 Net income (loss) available to common stockholders $ 7,702 $ (36,232 ) $ 16,577 Weighted average common shares—basic 26,890,577 26,821,471 26,682,227 Restricted stock units 3,506 — 6,952 Weighted average common shares—diluted 26,894,083 26,821,471 26,689,179 Earnings (loss) per common share—basic $ 0.29 $ (1.35 ) $ 0.62 Earnings (loss) per common share—diluted $ 0.29 $ (1.35 ) $ 0.62</t>
  </si>
  <si>
    <t>Commitments and Contingencies</t>
  </si>
  <si>
    <t>Commitments and Contingencies Disclosure [Abstract]</t>
  </si>
  <si>
    <t>Commitments and Contingencies Lease Assignments . Taco Cabana has assigned three leases to various parties on properties where it no longer operates restaurants with lease terms expiring on various dates through 2029. The assignees are responsible for making the payments required by the leases. The Company is a guarantor under one of the leases, and it remains secondarily liable as a surety with respect to two of the leases. Pollo Tropical assigned one lease to a third party on a property where it no longer operates with a lease term expiring in 2033. The assignee is responsible for making the payments required by the lease. The Company is a guarantor under the lease. The maximum potential liability for future rental payments that the Company could be required to make under these leases at December 30, 2018 was $3.6 million . The Company could also be obligated to pay property taxes and other lease 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legal proceedings incidental to the conduct of business, including the matter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On November 24, 2015, Pollo Tropical received a legal demand letter alleging that assistant managers were misclassified as exempt from overtime wages under the Fair Labor Standards Act. On September 30, 2016, prior to any suit being filed, Pollo Tropical reached a settlement with seven named individuals and a proposed collective action class that allowed current and former assistant managers to receive notice and opt-in to the settlement. Pollo Tropical denies any liability or unlawful conduct. The settlement was approved by a Florida state judge on December 27, 2017 which resulted in dismissal with prejudice for the named individuals and all individuals that opted-in to the settlement. The Company reserved $0.8 million in 2016 to cover the estimated costs related to the settlement. During the second quarter of 2018, the Company paid all settlement claims costs and recognized a reduction in legal settlement costs of $0.2 million . The Company is also a party to various other litigation matters incidental to the conduct of business. The Company does not believe that the outcome of any of these matters will have a material effect on its consolidated financial statements. Contingency Related to Insurance Recoveries . During the third quarter of 2017, Texas and Florida were struck by Hurricane Harvey and Irma (the "Hurricanes"). Forty-three Taco Cabana and two Pollo Tropical restaurants in the Houston metropolitan area and all Pollo Tropical restaurants in Florida and the Atlanta metropolitan area were temporarily closed and affected by the Hurricanes to varying degrees (e.g. property preparation and damages, inventory losses, payments of hourly employees while restaurants were closed and lost business related to temporary closures). In 2017, the Company recorded expected insurance proceeds of $0.7 million and $0.4 million for Pollo Tropical and Taco Cabana, respectively. In the twelve months ended December 30, 2018 , the Company received business interruption and property damage insurance settlement proceeds of $2.8 million and $1.7 million , respectively, and recognized other income of $2.1 million and $1.4 million for Pollo Tropical and Taco Cabana, respectively, related to the Hurricanes. The Company has received a final settlement related to the Hurricanes as of December 30, 2018</t>
  </si>
  <si>
    <t>Retirement Plans</t>
  </si>
  <si>
    <t>Retirement Benefits [Abstract]</t>
  </si>
  <si>
    <t>Retirement Plans Fiesta offers the Company's salaried employees the option to participate in the Fiesta Corporation Retirement Savings Plan (the "Retirement Plan"). The Retirement Plan includes a savings option pursuant to section 401(k) of the Internal Revenue Code in addition to a post-tax savings option. Fiesta may elect to contribute to the Retirement Plan on an annual basis. Contributions made by Fiesta to the Retirement Plan for the Company's employees are made after the end of each plan year. For 2018 , 2017 and 2016 , Fiesta's discretionary annual contribution is equal to 50% of the employee's contribution up to the first 6% of eligible compensation for a maximum Fiesta contribution of 3% of eligible compensation per participating employee. Under the Retirement Plan, Fiesta contributions begin to vest after 1 year and fully vest after 5 years of service. A year of service is defined as a plan year during which an employee completes at least 1,000 hours of service. Participating employees may contribute up to 50% of their salary annually to either of the savings options, subject to other limitations. The employees have various investment options available under a trust established by the Retirement Plan. Retirement Plan employer matching expense for the years ended December 30, 2018 , December 31, 2017 and January 1, 2017 was $0.5 million , $0.4 million and $0.3 million respectively. Fiesta also has a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December 30, 2018 and December 31, 2017 , a total of $0.9 million and $1.0 million</t>
  </si>
  <si>
    <t>Selected Quarterly Financial and Earnings Data (Unaudited)</t>
  </si>
  <si>
    <t>Quarterly Financial Information Disclosure [Abstract]</t>
  </si>
  <si>
    <t>Selected Quarterly Financial and Earnings Data (Unaudited) Year Ended December 30, 2018 First Quarter Second Quarter Third Quarter Fourth Quarter Revenue $ 169,484 $ 176,827 $ 174,648 $ 167,638 Income (loss) from operations (1) 6,878 13,500 (1,921 ) (9,476 ) Net income (loss) 4,184 9,493 2,047 (7,937 ) Earnings (loss) per common share—basic $ 0.15 $ 0.35 $ 0.08 $ (0.30 ) Earnings (loss) per common share—diluted 0.15 0.35 0.08 (0.30 ) Year Ended December 31, 2017 First Quarter Second Quarter Third Quarter Fourth Quarter Revenue $ 175,607 $ 172,624 $ 158,691 $ 162,210 Loss from operations (1) (23,118 ) (2,278 ) (12,412 ) (3,302 ) Net loss (2) (15,060 ) (2,160 ) (8,257 ) (10,755 ) Loss per common share—basic $ (0.56 ) $ (0.08 ) $ (0.31 ) $ (0.40 ) Loss per common share—diluted (0.56 ) (0.08 ) (0.31 ) (0.40 ) (1) The Company recognized impairment and other lease charges of $(0.7) million , $0.8 million , $6.4 million and $14.6 million in the first, second, third and fourth quarters of 2018, respectively, and $32.4 million , $10.8 million , $15.9 million and $2.7 million in the first, second, third and fourth quarters of 2017, respectively. See Note 5—Impairment of Long-lived Assets and Other Lease Charges. (2) On December 22, 2017, the Act, which includes a provision to reduce the federal corporate income tax rate from 35.0% to 21.0% effective January 1, 2018, was signed into law. In accordance with generally accepted accounting principles, the enactment of this new tax legislation required the Company to revalue its net deferred income tax assets at the new corporate statutory rate of 21.0% as of the enactment date, which resulted in a one-time adjustment to its deferred income taxes of $9.0 million with a corresponding increase to the provision for income taxes as a discrete item during the fourth quarter of 2017. In 2018, in conjunction with a cost segregation study conducted prior to filing its 2017 federal income tax return, the Company changed the depreciation method for certain assets for federal income tax purposes to accelerate tax deductions. Changes in the Company's 2017 federal income tax return from the amounts recorded as of December 31, 2017 were primarily the result of changing the depreciable lives of assets for federal income tax purposes. These changes allowed the Company to record an incremental benefit of $3.9 million</t>
  </si>
  <si>
    <t>SCHEDULE II—VALUATION AND QUALIFYING ACCOUNTS</t>
  </si>
  <si>
    <t>SEC Schedule, 12-09, Valuation and Qualifying Accounts [Abstract]</t>
  </si>
  <si>
    <t>SCHEDULE II—VALUATION AND QUALIFYING ACCOUNTS YEARS ENDED DECEMBER 30, 2018 , DECEMBER 31, 2017 AND JANUARY 1, 2017 (In thousands of dollars) Column B Column C Column D Column E Description Balance at beginning of period Charged to costs and expenses Charged to other accounts Deduction Balance at end of period Year ended December 30, 2018: Deferred income tax valuation allowance $ 736 $ (58 ) $ — $ — $ 678 Year ended December 31, 2017: Deferred income tax valuation allowance 856 (120 ) — — 736 Year ended January 1, 2017: Deferred income tax valuation allowance 1,036 (180 ) — — 856</t>
  </si>
  <si>
    <t>Basis of Presentation (Policies)</t>
  </si>
  <si>
    <t>Basis of Consolidation</t>
  </si>
  <si>
    <t>Basis of Consolidation. The consolidated financial statements presented herein reflect the consolidated financial position, results of operations and cash flows of Fiesta and its wholly-owned subsidiaries. All intercompany transactions have been eliminated in consolidation.</t>
  </si>
  <si>
    <t>Fiscal Year</t>
  </si>
  <si>
    <t>Fiscal Year . The Company uses a 52 – 53 week fiscal year ending on the Sunday closest to December 31. The fiscal years ended December 30, 2018 , December 31, 2017 and January 1, 2017 each contained 52</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Reclassification</t>
  </si>
  <si>
    <t>Reclassification . Write-offs of site development costs were reclassified from general and administrative expense to other expense (income), net in the Consolidated Statements of Operations to conform with the current year presentation.</t>
  </si>
  <si>
    <t>Concentrations of Risk</t>
  </si>
  <si>
    <t>Concentrations of Risk. Food and supplies are ordered from approved suppliers and are shipped to the restaurants via distributors. Performance Food Group, Inc. is the primary distributor of food and beverage products and supplies for both Pollo Tropical and Taco Cabana. In the twelve months ended December 30, 2018 and December 31, 2017 , Performance Food Group, Inc. accounted for approximately 74%</t>
  </si>
  <si>
    <t>Cash and Cash Equivalents</t>
  </si>
  <si>
    <t xml:space="preserve">Cash and Cash Equivalents. The Company considers all highly liquid investments with an original maturity of three months or less when purchased to be cash equivalents. </t>
  </si>
  <si>
    <t xml:space="preserve">Inventories. Inventories, primarily consisting of food and paper, are stated at the lower of cost (first-in, first-out) or market. </t>
  </si>
  <si>
    <t>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twenty</t>
  </si>
  <si>
    <t>Cloud-Based Computing Arrangements</t>
  </si>
  <si>
    <t>Cloud-Based Computing Arrangements. The Company defers and amortizes application development stage costs for cloud-based computing arrangements over the life of the related service (subscription) agreement.</t>
  </si>
  <si>
    <t>Goodwill. Goodwill represents the excess purchase price and related costs over the value assigned to the net tangible and identifiable intangible assets acquired by Carrols Restaurant Group, Inc. ("Carrols"), Fiesta's former parent company, from the acquisition of Pollo Tropical in 1998 and Taco Cabana in 2000. Goodwill is not amortized but is tested for impairment at least annually as of the last day of the fiscal year or more frequently if impairment indicators exist.</t>
  </si>
  <si>
    <t>Long-Lived Assets</t>
  </si>
  <si>
    <t>Long-Lived Assets.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t>
  </si>
  <si>
    <t>Deferred Financing Costs</t>
  </si>
  <si>
    <t>Deferred Financing Costs. Financing costs incurred in obtaining revolving credit facilities are capitalized and amortized over the life of the related obligation as interest expense on a straight-line basis.</t>
  </si>
  <si>
    <t xml:space="preserve">Leases. 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or rent holidays is recognized on a straight-line basis over the lease term, including any option periods included in the determination of the lease term. Contingent rentals are generally based upon a percentage of sales or a percentage of sales in excess of stipulated amounts and are not considered minimum rent payments but are recognized as rent expense when incurred. </t>
  </si>
  <si>
    <t xml:space="preserve">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t>
  </si>
  <si>
    <t>Advertising Costs</t>
  </si>
  <si>
    <t xml:space="preserve">Advertising Costs. All advertising costs are expensed as incurred. </t>
  </si>
  <si>
    <t>Cost of Sales</t>
  </si>
  <si>
    <t xml:space="preserve">Cost of Sales. The Company includes the cost of food, beverage and paper, net of any discounts, in cost of sales. </t>
  </si>
  <si>
    <t>Pre-opening Costs</t>
  </si>
  <si>
    <t>Pre-opening Costs. The Company's pre-opening costs are generally incurred beginning four to six</t>
  </si>
  <si>
    <t>Insurance</t>
  </si>
  <si>
    <t>Insurance.  The Company is insured for workers' compensation, general liability and medical insurance claims under policies where it pays all claims, subject to stop-loss limitations both for individual claims and for general liability, medical insurance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t>
  </si>
  <si>
    <t>Fair Value of Financial Instruments</t>
  </si>
  <si>
    <t xml:space="preserve">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 of cash, accounts receivable and accounts payable approximate fair value because of the short maturity of those financial instruments. • Revolving Credit Borrowings.</t>
  </si>
  <si>
    <t>Recent Accounting Pronouncements</t>
  </si>
  <si>
    <t>Guidance Adopted in 2018. In May 2014, and in subsequent updates, the Financial Accounting Standards Board ("FASB") issued Accounting Standards Update ("ASU") No. 2014-09, Revenue from Contracts with Customers (Topic 606) , which supersedes the guidance in former Topic 605, Revenue Recognition , and requires entities to recognize revenue when control of the promised goods or services is transferred to customers at an amount that reflects the consideration to which the entity expects to be entitled to in exchange for those goods or services. The Company adopted this new accounting standard and all the related amendments as of January 1, 2018 using the modified retrospective method, and recognized a total cumulative effect adjustment to increase retained earnings by less than $0.1 million , which consisted of a $0.3 million increase related to gift card breakage and a $0.3 million In February 2016, and in subsequent updates, the FASB issued ASU No. 2016-02, Leases (Topic 842) , which requires lessee recognition of lease assets and lease liabilities on the balance sheet and disclosure of key information about leasing arrangements. For the Company, the new standard is effective for interim and annual periods beginning after December 15, 2018, and early adoption is permitted. A modified retrospective approach is required with an option to use certain practical expedients. The Company intends to elect the transition method that allows it to initially apply the new standard at the adoption date and recognize a cumulative-effect adjustment to the opening balance of retained earnings in the period of adoption. The comparative period information will not be restated and will continue to be reported under the accounting standard in effect for those periods. The Company expects to recognize right-of-use lease assets and lease liabilities for most of the leases it currently accounts for as operating leases, including leases related to closed restaurant properties. The initial right-of-use assets will be calculated as the present value of the remaining operating lease payments using the Company's incremental borrowing rate as of December 31, 2018. See Note 7 for remaining undiscounted operating lease payments. The right-of-use lease assets to be recognized will be reduced by accrued occupancy costs such as certain closed-restaurant lease reserves, accrued rent (including accruals to expense operating lease payments on a straight-line basis) and unamortized lease incentives. See Note 6 for accrued occupancy costs. Upon the adoption of Topic 842, the Company will no longer record closed restaurant lease reserves, and right-of-use lease assets will be reviewed for impairment with the Company's long-lived assets. The Company intends to elect the transition practical expedient package as well as the practical expedient to combine lease and non-lease components of the contracts, which it expects to result in reclassification of certain occupancy related expenses to restaurant rent expenses in the consolidated statement of operations. The Company also expects to separately present rent expense related to its closed restaurant locations and any sublease income related to these closed restaurant locations in the consolidated statement of operations. In addition, the Company will be required to record an initial adjustment to retained earnings associated with previously deferred gains on sale-leaseback transactions and will no longer receive the benefit to rent expense from amortizing such previously deferred gains on sale-leaseback transactions beginning in 2019. For any future sale-leaseback transactions, the gain (adjusted for any off-market terms) will be recognized immediately. Currently, the Company amortizes sale-leaseback gains over the lease term. The Company has not assessed the potential impact of Topic 842 on its covenant financial ratios as the Company's senior credit facility does not give effect to any change in GAAP arising out of Topic 842. The Company is continuing to evaluate the impact of Topic 842 on its financial statements and may identify other impacts. In January 2017, the FASB issued ASU No. 2017-04, Simplifying the Test for Goodwill Impairment ,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The guidance will be effective for interim and annual periods beginning after December 15, 2019. Early adoption is permitted. This standard may have an impact on the Company's financial statements if goodwill impairment is recognized in future periods. In August 2018, the FASB issued ASU No. 2018-15, Customer's Accounting for Implementation Costs Incurred in a Cloud Computing Arrangement That is a Service Contract</t>
  </si>
  <si>
    <t>Revenue Recognition</t>
  </si>
  <si>
    <t>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Prior to adopting Topic 606, the Company recognized initial franchise fees as revenue in the period that a franchised location opened for business. See Note 6—Business Segment Information. Gift cards . The Company sells gift cards to its customers in its restaurants and through select third parties. The Company recognizes revenue from gift cards upon redemption by the customer. For unredeemed gift cards that the Company expects to be entitled to breakage, the Company recognizes expected breakage as revenue in proportion to the pattern of redemption by the customers. The gift cards have no stated expiration dates. Revenues from unredeemed gift cards and gift card liabilities, which are recorded in other current liabilities, are not material to the Company's financial statements. Prior to adopting Topic 606, the Company did not recognize breakage on its gift cards.</t>
  </si>
  <si>
    <t>Impairment of Long-Lived Assets</t>
  </si>
  <si>
    <t xml:space="preserve">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For closed restaurant locations, the Company reviews the future minimum lease payments and related ancillary costs from the date of the restaurant closure to the end of the remaining lease term and records a lease charge for the </t>
  </si>
  <si>
    <t>Purchase of Treasury Stock</t>
  </si>
  <si>
    <t>Purchase of Treasury Stock On February 26, 2018, the Company announced that its board of directors approved a share repurchase program for up to 1,5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112,358 shares of its common stock under the program in open market transactions during the twelve months ended December 30, 2018 for $2.8 million</t>
  </si>
  <si>
    <t>Business Segment Policy</t>
  </si>
  <si>
    <t>Each segment's accounting policies are the same as those described in the summary of significant accounting policies in Note 1. Prior to the second quarter of 2017, the primary measures of segment profit or loss used to assess performance and allocate resources were income (loss) before taxes and an Adjusted EBITDA measure, which was defined as earnings attributable to the applicable operating segment before interest, income taxes, depreciation and amortization, impairment and other lease charges, stock-based compensation expense and other income and expense. In 2017, the Company's board of directors appointed a new Chief Executive Officer who initiated the Plan and uses an Adjusted EBITDA measure for the purpose of assessing performance and allocating resources to segments. The new Adjusted EBITDA measure used by the chief operating decision maker includes adjustments for significant items that management believes are related to strategic changes and/or are not related to the ongoing operation of the Company's restaurants. Beginning in the second quarter of 2017, the primary measure of segment profit or loss used by the chief operating decision maker to assess performance and allocate resources is Adjusted EBITDA, which is now defined as earnings attributable to the applicable operating segments before interest expense, income taxes, depreciation and amortization, impairment and other lease charges,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Company has included the presentation of Adjusted EBITDA for all periods presented.</t>
  </si>
  <si>
    <t>Net Income per Share</t>
  </si>
  <si>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t>
  </si>
  <si>
    <t>Basis of Presentation (Tables)</t>
  </si>
  <si>
    <t>Schedule of Property and Equipment Useful Lives</t>
  </si>
  <si>
    <t>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 December 30, 2018 December 31, 2017 Land and land improvements $ 20,428 $ 20,502 Owned buildings 15,205 17,221 Leasehold improvements (1) 207,206 208,499 Equipment 214,674 206,436 Assets subject to capital leases 1,905 2,057 459,418 454,715 Less accumulated depreciation and amortization (228,090 ) (220,154 ) $ 231,328 $ 234,561 (1)</t>
  </si>
  <si>
    <t>Prepaid Expenses and Other Current Assets (Tables)</t>
  </si>
  <si>
    <t>Prepaid expenses and other current assets, consist of the following: December 30, 2018 December 31, 2017 Prepaid contract expenses $ 4,232 $ 3,681 Assets held for sale (1) — 2,705 Other 2,330 3,719 $ 6,562 $ 10,105 (1) Two closed Pollo Tropical restaurant properties owned by the Company that were classified as held for sale as of December 31, 2017 were sold in 2018 for a total of $3.3 million</t>
  </si>
  <si>
    <t>Property and Equipment (Tables)</t>
  </si>
  <si>
    <t>Schedule of Property and Equipment</t>
  </si>
  <si>
    <t>Goodwill (Tables)</t>
  </si>
  <si>
    <t>Schedule of Goodwill</t>
  </si>
  <si>
    <t>Goodwill balances are summarized below: Pollo Tropical Taco Cabana Total Balance, December 30, 2018 and December 31, 2017 $ 56,307 $ 67,177 $ 123,484</t>
  </si>
  <si>
    <t>Impairment of Long-Lived Assets and Other Lease Charges (Tables)</t>
  </si>
  <si>
    <t>Impairment of Long-Lived Assets by Segment</t>
  </si>
  <si>
    <t>A summary of impairment on long-lived assets and other lease charges recorded by segment is as follows: Year Ended December 30, 2018 December 31, 2017 January 1, 2017 Pollo Tropical $ 13,587 $ 57,947 $ 24,419 Taco Cabana 7,557 3,813 1,225 $ 21,144 $ 61,760 $ 25,644</t>
  </si>
  <si>
    <t>Other Lease Charges (Recoveries) by Segment</t>
  </si>
  <si>
    <t>Other Liabilities (Tables)</t>
  </si>
  <si>
    <t>Other Liabilities, Current</t>
  </si>
  <si>
    <t>Other liabilities, current, consist of the following: December 30, 2018 December 31, 2017 Accrued workers' compensation and general liability claims $ 4,886 $ 5,083 Sales and property taxes 1,958 2,279 Accrued occupancy costs 4,554 7,813 Other 2,688 6,642 $ 14,086 $ 21,817</t>
  </si>
  <si>
    <t>Other Liabilities, Long-term</t>
  </si>
  <si>
    <t>Other liabilities, long-term, consist of the following: December 30, 2018 December 31, 2017 Accrued occupancy costs $ 21,534 $ 20,985 Deferred compensation 867 1,029 Accrued workers' compensation and general liability claims 6,808 6,102 Other 3,295 3,946 $ 32,504 $ 32,062</t>
  </si>
  <si>
    <t>Activity in the Closed-Store Reserve</t>
  </si>
  <si>
    <t>The following table presents the activity in the closed-store reserve, of which $4.4 million and $5.3 million are included in long-term accrued occupancy costs at December 30, 2018 and December 31, 2017 , respectively, with the remainder in other current liabilities. Year Ended December 30, 2018 December 31, 2017 Balance, beginning of period $ 12,994 $ 4,912 Provisions for restaurant closures 2,228 8,767 Additional lease charges, net of (recoveries) (152 ) (1,301 ) Payments, net (6,778 ) (5,528 ) Other adjustments 527 6,144 Balance, end of period $ 8,819 $ 12,994</t>
  </si>
  <si>
    <t>Leases (Tables)</t>
  </si>
  <si>
    <t>Minimum Rent Commitments Due Under Capital Leases</t>
  </si>
  <si>
    <t>Minimum rent commitments due under capital and non-cancelable operating leases at December 30, 2018 were as follows: Capital Operating 2019 $ 323 $ 44,427 2020 327 44,144 2021 342 41,396 2022 342 40,215 2023 349 36,587 Thereafter 1,646 264,704 Total minimum lease payments (1) 3,329 $ 471,473 Less amount representing interest (1,585 ) Total obligations under capital leases 1,744 Less current portion (108 ) Long-term debt under capital leases $ 1,636 (1) Minimum operating lease payments include contractual rent payments for closed restaurants for which the Company is still obligated under the lease agreements and have not been reduced by minimum sublease rentals of $41.4 million</t>
  </si>
  <si>
    <t>Minimum Rent Commitments Due Under Non-Cancelable Operating Leases</t>
  </si>
  <si>
    <t>Minimum rent commitments due under capital and non-cancelable operating leases at December 30, 2018 were as follows: Capital Operating 2019 $ 323 $ 44,427 2020 327 44,144 2021 342 41,396 2022 342 40,215 2023 349 36,587 Thereafter 1,646 264,704 Total minimum lease payments (1) 3,329 $ 471,473 Less amount representing interest (1,585 ) Total obligations under capital leases 1,744 Less current portion (108 ) Long-term debt under capital leases $ 1,636 (1) Minimum operating lease payments include contractual rent payments for closed restaurants for which the Company is still obligated under the lease agreements and have not been reduced by minimum sublease rentals of $41.4 million due in the future under non-cancelable subleases. See Note 6—Other Liabilities.</t>
  </si>
  <si>
    <t>Total Rent Expense on Operating Leases, Including Contingent Rentals</t>
  </si>
  <si>
    <t>Total rent expense on operating leases, including contingent rentals, was as follows: Year Ended December 30, 2018 December 31, 2017 January 1, 2017 Minimum rent on real property, excluding rent included in pre-opening costs $ 35,881 $ 36,760 $ 37,180 Additional rent based on percentage of sales 153 176 313 Restaurant rent expense 36,034 36,936 37,493 Rent included in pre-opening costs 861 856 2,066 Administrative and equipment rent 850 988 1,119 $ 37,745 $ 38,780 $ 40,678</t>
  </si>
  <si>
    <t>Long-term Debt (Tables)</t>
  </si>
  <si>
    <t>Schedule of Long-term Debt</t>
  </si>
  <si>
    <t>Long term debt at December 30, 2018 and December 31, 2017 consisted of the following: December 30, 2018 December 31, 2017 Revolving credit facility $ 78,000 $ 75,000 Capital leases 1,744 1,523 79,744 76,523 Less: current portion of long-term debt (108 ) (98 ) $ 79,636 $ 76,425</t>
  </si>
  <si>
    <t>Income Taxes (Tables)</t>
  </si>
  <si>
    <t>Schedule of the Company’s Income Tax Provision</t>
  </si>
  <si>
    <t>The Company's income tax provision (benefit) was comprised of the following: Year Ended December 30, 2018 December 31, 2017 January 1, 2017 Current: Federal $ (10,378 ) $ (5,718 ) $ 11,979 Foreign 355 346 372 State 421 445 1,865 (9,602 ) (4,927 ) 14,216 Deferred: Federal 6,591 (1,059 ) (4,908 ) State 297 (1,649 ) (792 ) 6,888 (2,708 ) (5,700 ) Valuation allowance (58 ) (120 ) (180 ) $ (2,772 ) $ (7,755 ) $ 8,336</t>
  </si>
  <si>
    <t>Components of Deferred Income Tax Assets and Liabilities</t>
  </si>
  <si>
    <t>The components of deferred income tax assets and liabilities at December 30, 2018 and December 31, 2017 were as follows: December 30, 2018 December 31, 2017 Deferred income tax assets: Accrued vacation benefits $ 1,017 $ 1,051 Incentive compensation 959 924 Other accruals 2,976 3,187 Deferred income on sale-leaseback of real estate 4,591 5,422 Occupancy costs 6,038 6,669 Tax credit carryforwards 1,534 883 Property and equipment depreciation — 1,665 Federal net operating loss 1,040 — Other 839 1,073 Gross deferred income tax assets 18,994 20,874 Deferred income tax liabilities: Property and equipment depreciation (5,438 ) — Amortization of other intangibles, net (2,121 ) (2,094 ) Other (374 ) (812 ) Gross deferred income tax liabilities (7,933 ) (2,906 ) Less: Valuation allowance (678 ) (736 ) Net deferred income tax assets $ 10,383 $ 17,232</t>
  </si>
  <si>
    <t>Reconciliation of the Statutory Federal Income Tax Provision to the Effective Tax Provision</t>
  </si>
  <si>
    <t>A reconciliation of the statutory federal income tax provision (benefit) to the effective tax provision (benefit) was as follows: Year Ended December 30, 2018 December 31, 2017 January 1, 2017 Statutory federal income tax provision (benefit) $ 1,053 $ (15,394 ) $ 8,767 State income taxes, net of federal benefit 552 (734 ) 689 Change in valuation allowance (58 ) (120 ) (180 ) Change in federal income tax rate and tax methods (3,977 ) 8,952 — Net share-based compensation-tax benefit deficiencies 178 228 — Non-deductible expenses 53 84 (3 ) Foreign taxes 355 346 372 Employment tax credits (897 ) (914 ) (905 ) Foreign tax credits/deductions (75 ) (121 ) (372 ) Other 44 (82 ) (32 ) $ (2,772 ) $ (7,755 ) $ 8,336</t>
  </si>
  <si>
    <t>Stockholders' Equity (Tables)</t>
  </si>
  <si>
    <t>Schedule of Non-Vested Restricted Shares and Restricted Stock Units Activity</t>
  </si>
  <si>
    <t>A summary of all non-vested restricted shares and restricted stock units activity for the year ended December 30, 2018 is as follows: Non-Vested Shares Restricted Stock Units Shares Weighted Average Grant Date Fair Value Units Weighted Average Grant Date Fair Value Outstanding at December 31, 2017 239,500 $ 24.81 143,946 $ 23.11 Granted 192,937 19.02 112,169 6.96 Vested/Released (113,548 ) 25.15 (10,385 ) 45.82 Forfeited (31,023 ) 22.08 (14,618 ) 51.86 Outstanding at December 30, 2018 287,866 $ 20.70 231,112 $ 12.44</t>
  </si>
  <si>
    <t>Restricted Stock Units Subject to Market Conditions Assumptions</t>
  </si>
  <si>
    <t>The assumptions used to value grant restricted stock units subject to market conditions are detailed below: 2018 2017 Non-CEO Grant Non-CEO Grant CEO Grant Grant date stock price $ 18.70 $ 17.60 $ 22.55 Fair value at grant date $ 6.96 $ 9.31 $ 12.90 Risk free interest rate 2.40 % 1.51 % 1.52 % Expected term (in years) 3 2.5 3.8 Dividend yield — % — % — % Expected volatility 41.49 % 41.72 % 39.06 %</t>
  </si>
  <si>
    <t>Business Segment Information (Tables)</t>
  </si>
  <si>
    <t>Schedule of Segment Reporting Information, by Segment</t>
  </si>
  <si>
    <t>Year Ended Pollo Tropical Taco Cabana Other Consolidated December 30, 2018: Restaurant sales $ 374,381 $ 311,544 $ — $ 685,925 Franchise revenue 1,815 857 — 2,672 Cost of sales 123,042 95,904 — 218,946 Restaurant wages and related expenses (1) 87,025 101,106 — 188,131 Restaurant rent expense 17,457 18,577 — 36,034 Other restaurant operating expenses 51,757 49,071 — 100,828 Advertising expense 13,068 10,627 — 23,695 General and administrative expense (2) 29,621 24,904 — 54,525 Adjusted EBITDA 54,903 13,059 — 67,962 Depreciation and amortization 21,372 16,232 — 37,604 Capital expenditures 27,667 28,886 1,297 57,850 December 31, 2017: Restaurant sales $ 372,328 $ 294,256 $ — $ 666,584 Franchise revenue 1,787 761 — 2,548 Cost of sales 117,493 85,395 — 202,888 Restaurant wages and related expenses (1) 88,587 96,155 — 184,742 Restaurant rent expense 18,949 17,987 — 36,936 Other restaurant operating expenses 52,848 46,079 — 98,927 Advertising expense 16,397 9,694 — 26,091 General and administrative expense (2) 33,025 26,608 — 59,633 Adjusted EBITDA 50,937 16,508 — 67,445 Depreciation and amortization 21,758 13,199 — 34,957 Capital expenditures 31,786 20,781 3,299 55,866 January 1, 2017: Restaurant sales $ 399,736 $ 309,220 $ — $ 708,956 Franchise revenue 2,062 752 — 2,814 Cost of sales 126,539 88,070 — 214,609 Restaurant wages and related expenses (1) 93,958 91,347 — 185,305 Restaurant rent expense 19,998 17,495 — 37,493 Other restaurant operating expenses 54,198 42,259 — 96,457 Advertising expense 14,819 11,981 — 26,800 General and administrative expense (2) 32,638 21,366 822 54,826 Adjusted EBITDA 58,286 38,281 — 96,567 Depreciation and amortization 23,587 13,189 — 36,776 Capital expenditures 65,789 13,206 3,370 82,365 Identifiable Assets: December 30, 2018 $ 207,435 $ 174,681 $ 36,543 $ 418,659 December 31, 2017 227,194 167,237 28,882 423,313 January 1, 2017 263,868 165,195 12,502 441,565 (1) Includes stock-based compensation expense of $90 , $52 and $142 for the years ended December 30, 2018 , December 31, 2017 and January 1, 2017 , respectively. (2) Includes stock-based compensation expense of $3,379 , $3,493 and $3,141 for the years ended December 30, 2018 , December 31, 2017 and January 1, 2017 , respectively.</t>
  </si>
  <si>
    <t>Reconciliation Of Consolidated Net Income (Loss) to Adjusted EBITDA</t>
  </si>
  <si>
    <t>A reconciliation of consolidated net income (loss) to Adjusted EBITDA follows: Year Ended Pollo Tropical Taco Cabana Other Consolidated December 30, 2018: Net income $ 7,787 Benefit from income taxes (2,772 ) Income (loss) before taxes $ 17,639 $ (12,624 ) $ — $ 5,015 Add: Non-general and administrative expense adjustments: Depreciation and amortization 21,372 16,232 — 37,604 Impairment and other lease charges 13,587 7,557 — 21,144 Interest expense 1,920 2,046 — 3,966 Other expense (income), net (1,225 ) (1,782 ) — (3,007 ) Stock-based compensation expense in restaurant wages 34 56 — 90 Total non-general and administrative expense adjustments 35,688 24,109 — 59,797 General and administrative expense adjustments: Stock-based compensation expense 1,885 1,494 — 3,379 Board and shareholder matter costs (328 ) (269 ) — (597 ) Strategic Renewal Plan restructuring costs and retention bonuses 196 349 — 545 Legal settlements and related costs (177 ) — — (177 ) Total general and administrative expense adjustments 1,576 1,574 — 3,150 Adjusted EBITDA $ 54,903 $ 13,059 $ — $ 67,962 December 31, 2017: Net loss $ (36,232 ) Benefit from income taxes (7,755 ) Loss before taxes $ (37,831 ) $ (6,156 ) $ — $ (43,987 ) Add: Non-general and administrative expense adjustments: Depreciation and amortization 21,758 13,199 — 34,957 Impairment and other lease charges 57,947 3,813 — 61,760 Interest expense 1,348 1,529 — 2,877 Other expense (income), net 2,427 (237 ) — 2,190 Stock-based compensation expense in restaurant wages (4 ) 56 — 52 Unused pre-production costs in advertising expense 322 88 — 410 Total non-general and administrative expense adjustments 83,798 18,448 — 102,246 General and administrative expense adjustments: Stock-based compensation expense 1,983 1,510 — 3,493 Terminated capital project 484 365 — 849 Board and shareholder matter costs 1,738 1,311 — 3,049 Strategic Renewal Plan restructuring costs and retention bonuses 1,390 1,030 — 2,420 Office restructuring and relocation costs (152 ) — — (152 ) Legal settlements and related costs (473 ) — — (473 ) Total general and administrative expense adjustments 4,970 4,216 — 9,186 Adjusted EBITDA $ 50,937 $ 16,508 $ — $ 67,445 Year Ended: Pollo Tropical Taco Cabana Other Consolidated January 1, 2017: Net income 16,712 Provision for income taxes 8,336 Income (loss) before taxes 4,639 21,231 (822 ) 25,048 Add: Non-general and administrative expense adjustments: Depreciation and amortization 23,587 13,189 — 36,776 Impairment and other lease charges 24,419 1,225 — 25,644 Interest expense 930 1,241 — 2,171 Other expense (income), net 1,236 (106 ) — 1,130 Stock-based compensation expense in restaurant wages 69 73 — 142 Total non-general and administrative expense adjustments 50,241 15,622 — 65,863 General and administrative expense adjustments: Stock-based compensation expense 1,793 1,348 — 3,141 Board and shareholder matter costs 432 326 822 1,580 Strategic Renewal Plan restructuring costs and retention bonuses 45 41 — 86 Office restructuring and relocation costs 539 — — 539 Legal settlements and related costs 597 (287 ) — 310 Total general and administrative expense adjustments 3,406 1,428 822 5,656 Adjusted EBITDA 58,286 38,281 — 96,567</t>
  </si>
  <si>
    <t>Earnings (Loss) Per Share (Tables)</t>
  </si>
  <si>
    <t>Schedule of Basic and Diluted Net Income per Share</t>
  </si>
  <si>
    <t>The computation of basic and diluted EPS is as follows: Year Ended December 30, 2018 December 31, 2017 January 1, 2017 Basic and diluted EPS: Net income (loss) $ 7,787 $ (36,232 ) $ 16,712 Less: income allocated to participating securities 85 — 135 Net income (loss) available to common stockholders $ 7,702 $ (36,232 ) $ 16,577 Weighted average common shares—basic 26,890,577 26,821,471 26,682,227 Restricted stock units 3,506 — 6,952 Weighted average common shares—diluted 26,894,083 26,821,471 26,689,179 Earnings (loss) per common share—basic $ 0.29 $ (1.35 ) $ 0.62 Earnings (loss) per common share—diluted $ 0.29 $ (1.35 ) $ 0.62</t>
  </si>
  <si>
    <t>Selected Quarterly Financial and Earnings Data (Unaudited) (Tables)</t>
  </si>
  <si>
    <t>Schedule of Quarterly Financial Information</t>
  </si>
  <si>
    <t xml:space="preserve"> Year Ended December 30, 2018 First Quarter Second Quarter Third Quarter Fourth Quarter Revenue $ 169,484 $ 176,827 $ 174,648 $ 167,638 Income (loss) from operations (1) 6,878 13,500 (1,921 ) (9,476 ) Net income (loss) 4,184 9,493 2,047 (7,937 ) Earnings (loss) per common share—basic $ 0.15 $ 0.35 $ 0.08 $ (0.30 ) Earnings (loss) per common share—diluted 0.15 0.35 0.08 (0.30 ) Year Ended December 31, 2017 First Quarter Second Quarter Third Quarter Fourth Quarter Revenue $ 175,607 $ 172,624 $ 158,691 $ 162,210 Loss from operations (1) (23,118 ) (2,278 ) (12,412 ) (3,302 ) Net loss (2) (15,060 ) (2,160 ) (8,257 ) (10,755 ) Loss per common share—basic $ (0.56 ) $ (0.08 ) $ (0.31 ) $ (0.40 ) Loss per common share—diluted (0.56 ) (0.08 ) (0.31 ) (0.40 ) (1) The Company recognized impairment and other lease charges of $(0.7) million , $0.8 million , $6.4 million and $14.6 million in the first, second, third and fourth quarters of 2018, respectively, and $32.4 million , $10.8 million , $15.9 million and $2.7 million in the first, second, third and fourth quarters of 2017, respectively. See Note 5—Impairment of Long-lived Assets and Other Lease Charges. (2) On December 22, 2017, the Act, which includes a provision to reduce the federal corporate income tax rate from 35.0% to 21.0% effective January 1, 2018, was signed into law. In accordance with generally accepted accounting principles, the enactment of this new tax legislation required the Company to revalue its net deferred income tax assets at the new corporate statutory rate of 21.0% as of the enactment date, which resulted in a one-time adjustment to its deferred income taxes of $9.0 million with a corresponding increase to the provision for income taxes as a discrete item during the fourth quarter of 2017. In 2018, in conjunction with a cost segregation study conducted prior to filing its 2017 federal income tax return, the Company changed the depreciation method for certain assets for federal income tax purposes to accelerate tax deductions. Changes in the Company's 2017 federal income tax return from the amounts recorded as of December 31, 2017 were primarily the result of changing the depreciable lives of assets for federal income tax purposes. These changes allowed the Company to record an incremental benefit of $3.9 million</t>
  </si>
  <si>
    <t>Basis of Presentation - Narrative (Details)</t>
  </si>
  <si>
    <t>Dec. 30, 2018segmentrestaurant</t>
  </si>
  <si>
    <t>Entity Information [Line Items]</t>
  </si>
  <si>
    <t>Number of fast-casual restaurant brands | segment</t>
  </si>
  <si>
    <t>Minimum</t>
  </si>
  <si>
    <t>Period prior to restaurant opening when pre-opening costs are incurred</t>
  </si>
  <si>
    <t>4 months</t>
  </si>
  <si>
    <t>Maximum</t>
  </si>
  <si>
    <t>6 months</t>
  </si>
  <si>
    <t>Supplier Concentration Risk</t>
  </si>
  <si>
    <t>Percentage of supplies delivered to restaurants provided by one vendor</t>
  </si>
  <si>
    <t>74.00%</t>
  </si>
  <si>
    <t>Entity Operated Units | Pollo Tropical</t>
  </si>
  <si>
    <t>Number of restaurants</t>
  </si>
  <si>
    <t>Entity Operated Units | Taco Cabana</t>
  </si>
  <si>
    <t>Franchised Units | Pollo Tropical</t>
  </si>
  <si>
    <t>Franchised Units | Pollo Tropical | Puerto Rico</t>
  </si>
  <si>
    <t>Franchised Units | Pollo Tropical | Panama</t>
  </si>
  <si>
    <t>Franchised Units | Pollo Tropical | Guyana</t>
  </si>
  <si>
    <t>Franchised Units | Pollo Tropical | Bahamas</t>
  </si>
  <si>
    <t>Franchised Units | Pollo Tropical | Florida | College Campus</t>
  </si>
  <si>
    <t>Franchised Units | Pollo Tropical | Florida | Hospital</t>
  </si>
  <si>
    <t>Franchised Units | Taco Cabana</t>
  </si>
  <si>
    <t>Franchised Units | Taco Cabana | New Mexico</t>
  </si>
  <si>
    <t>Franchised Units | Taco Cabana | Texas</t>
  </si>
  <si>
    <t>Basis of Presentation - Property Disclosures (Details)</t>
  </si>
  <si>
    <t>Property, Plant and Equipment [Line Items]</t>
  </si>
  <si>
    <t>Lease term, new restaurants</t>
  </si>
  <si>
    <t>20 years</t>
  </si>
  <si>
    <t>Buildings and improvements | Minimum</t>
  </si>
  <si>
    <t>Property, plant and equipment, useful life</t>
  </si>
  <si>
    <t>5 years</t>
  </si>
  <si>
    <t>Buildings and improvements | Maximum</t>
  </si>
  <si>
    <t>30 years</t>
  </si>
  <si>
    <t>Equipment | Minimum</t>
  </si>
  <si>
    <t>3 years</t>
  </si>
  <si>
    <t>Equipment | Maximum</t>
  </si>
  <si>
    <t>7 years</t>
  </si>
  <si>
    <t>Computer hardware and software | Minimum</t>
  </si>
  <si>
    <t>Computer hardware and software | Maximum</t>
  </si>
  <si>
    <t>Basis of Presentation - Fair Value Disclosures (Details) - USD ($) $ in Thousands</t>
  </si>
  <si>
    <t>Fair Value, Assets and Liabilities Measured on Recurring and Nonrecurring Basis [Line Items]</t>
  </si>
  <si>
    <t>Carrying value of senior credit facility</t>
  </si>
  <si>
    <t>Fair value of senior credit facility</t>
  </si>
  <si>
    <t>Basis of Presentation - Recent Accounting Pronouncements and Guidance Adopted (Details) - USD ($) $ in Thousands</t>
  </si>
  <si>
    <t>Jan. 01, 2018</t>
  </si>
  <si>
    <t>New Accounting Pronouncements or Change in Accounting Principle [Line Items]</t>
  </si>
  <si>
    <t>Cumulative effect adjustment to retained earnings</t>
  </si>
  <si>
    <t>Difference between Revenue Guidance in Effect before and after Topic 606 | ASU 2014-09 | Gift Card Breakage</t>
  </si>
  <si>
    <t>Difference between Revenue Guidance in Effect before and after Topic 606 | ASU 2014-09 | Initial Franchise and Area Development Fees</t>
  </si>
  <si>
    <t>Difference between Revenue Guidance in Effect before and after Topic 606 | ASU 2014-09 | Less Than</t>
  </si>
  <si>
    <t>Prepaid Expenses and Other Current Assets (Details) $ in Thousands</t>
  </si>
  <si>
    <t>Dec. 30, 2018USD ($)restaurant</t>
  </si>
  <si>
    <t>Dec. 31, 2017USD ($)</t>
  </si>
  <si>
    <t>Jan. 01, 2017USD ($)</t>
  </si>
  <si>
    <t>Prepaid contract expenses</t>
  </si>
  <si>
    <t>Assets held for sale</t>
  </si>
  <si>
    <t>Proceeds from sale of restaurant property</t>
  </si>
  <si>
    <t>Pollo Tropical</t>
  </si>
  <si>
    <t>Number of restaurants sold | restaurant</t>
  </si>
  <si>
    <t>Property and Equipment - Schedule of Property and Equipment (Details) - USD ($) $ in Thousands</t>
  </si>
  <si>
    <t>Property and equipment, gross</t>
  </si>
  <si>
    <t>Less accumulated depreciation and amortization</t>
  </si>
  <si>
    <t>Land and land improvements</t>
  </si>
  <si>
    <t>Owned buildings</t>
  </si>
  <si>
    <t>Leasehold improvements</t>
  </si>
  <si>
    <t>Equipment</t>
  </si>
  <si>
    <t>Assets subject to capital leases</t>
  </si>
  <si>
    <t>Property and Equipment - Narrative (Details) - USD ($) $ in Thousands</t>
  </si>
  <si>
    <t>Assets subject to capital leases, accumulated amortization</t>
  </si>
  <si>
    <t>Goodwill (Details) - USD ($)</t>
  </si>
  <si>
    <t>Changes in goodwill</t>
  </si>
  <si>
    <t>Changes in goodwill, impairment loss</t>
  </si>
  <si>
    <t>Goodwill [Line Items]</t>
  </si>
  <si>
    <t>Taco Cabana</t>
  </si>
  <si>
    <t>Impairment of Long-Lived Assets and Other Lease Charges - Schedule of Impairment and Other Lease Charges (Details) - USD ($) $ in Thousands</t>
  </si>
  <si>
    <t>3 Months Ended</t>
  </si>
  <si>
    <t>Sep. 30, 2018</t>
  </si>
  <si>
    <t>Apr. 01, 2018</t>
  </si>
  <si>
    <t>Oct. 01, 2017</t>
  </si>
  <si>
    <t>Jul. 02, 2017</t>
  </si>
  <si>
    <t>Apr. 02, 2017</t>
  </si>
  <si>
    <t>Restructuring Cost and Reserve [Line Items]</t>
  </si>
  <si>
    <t>Impairment of Long-Lived Assets and Other Lease Charges - Narrative (Details) $ in Millions</t>
  </si>
  <si>
    <t>Dec. 31, 2017USD ($)restaurant</t>
  </si>
  <si>
    <t>Jan. 01, 2017USD ($)restaurant</t>
  </si>
  <si>
    <t>Dec. 29, 2019restaurant</t>
  </si>
  <si>
    <t>Jul. 01, 2018restaurant</t>
  </si>
  <si>
    <t>Sep. 30, 2017restaurant</t>
  </si>
  <si>
    <t>Apr. 24, 2017restaurant</t>
  </si>
  <si>
    <t>Impairment and Other Lease Charges [Line Items]</t>
  </si>
  <si>
    <t>Level 3 assets measured at fair value | $</t>
  </si>
  <si>
    <t>Number of closed restaurants</t>
  </si>
  <si>
    <t>Number of restaurants, conversion</t>
  </si>
  <si>
    <t>Impairment charges | $</t>
  </si>
  <si>
    <t>Lease and other charges | $</t>
  </si>
  <si>
    <t>Number of closed restaurants, impaired in prior period</t>
  </si>
  <si>
    <t>Number of impaired restaurants the company continues to operate</t>
  </si>
  <si>
    <t>Number of impaired restaurants</t>
  </si>
  <si>
    <t>Number of owned closed restaurants</t>
  </si>
  <si>
    <t>Number of closed restaurants held for sale</t>
  </si>
  <si>
    <t>Number of closed restaurants available for lease</t>
  </si>
  <si>
    <t>Carrying value of assets held for sale | $</t>
  </si>
  <si>
    <t>Pollo Tropical | Operating Segments</t>
  </si>
  <si>
    <t>Pollo Tropical | Forecast</t>
  </si>
  <si>
    <t>Pollo Tropical | South Texas</t>
  </si>
  <si>
    <t>Pollo Tropical | Georgia</t>
  </si>
  <si>
    <t>Taco Cabana | Operating Segments</t>
  </si>
  <si>
    <t>Other | Other</t>
  </si>
  <si>
    <t>Other Liabilities - Current (Details) - USD ($) $ in Thousands</t>
  </si>
  <si>
    <t>Accrued workers' compensation and general liability claims</t>
  </si>
  <si>
    <t>Sales and property taxes</t>
  </si>
  <si>
    <t>Accrued occupancy costs</t>
  </si>
  <si>
    <t>Other liabilities, current</t>
  </si>
  <si>
    <t>Other Liabilities - Noncurrent (Details) - USD ($) $ in Thousands</t>
  </si>
  <si>
    <t>Deferred compensation</t>
  </si>
  <si>
    <t>Other liabilities, long-term</t>
  </si>
  <si>
    <t>Other Liabilities - Narrative (Details) - Closed Stores - USD ($) $ in Thousands</t>
  </si>
  <si>
    <t>Closed-store reserve</t>
  </si>
  <si>
    <t>Other Liabilities, Noncurrent</t>
  </si>
  <si>
    <t>Other Liabilities - Restructuring Reserve (Details) - Closed Stores - USD ($) $ in Thousands</t>
  </si>
  <si>
    <t>Balance, beginning of period</t>
  </si>
  <si>
    <t>Provisions for restaurant closures</t>
  </si>
  <si>
    <t>Additional lease charges, net of (recoveries)</t>
  </si>
  <si>
    <t>Payments, net</t>
  </si>
  <si>
    <t>Other adjustments</t>
  </si>
  <si>
    <t>Balance, end of period</t>
  </si>
  <si>
    <t>Leases - Sale-Leaseback Transactions (Details) $ in Thousands</t>
  </si>
  <si>
    <t>Dec. 30, 2018USD ($)</t>
  </si>
  <si>
    <t>Sale Leaseback Transaction [Line Items]</t>
  </si>
  <si>
    <t>Net proceeds from restaurant properties sold in sale-leaseback transactions</t>
  </si>
  <si>
    <t>Deferred gains on sale-leaseback transactions</t>
  </si>
  <si>
    <t>Sale-Leaseback Transactions</t>
  </si>
  <si>
    <t>Number of restaurants | restaurant</t>
  </si>
  <si>
    <t>Leases - Future Minimum Lease Payments (Details) - USD ($) $ in Thousands</t>
  </si>
  <si>
    <t>Capital</t>
  </si>
  <si>
    <t>Thereafter</t>
  </si>
  <si>
    <t>Total minimum lease payments</t>
  </si>
  <si>
    <t>Less amount representing interest</t>
  </si>
  <si>
    <t>Total obligations under capital leases</t>
  </si>
  <si>
    <t>Less current portion</t>
  </si>
  <si>
    <t>Long-term debt under capital leases</t>
  </si>
  <si>
    <t>Operating</t>
  </si>
  <si>
    <t>Future minimum sublease rentals</t>
  </si>
  <si>
    <t>Leases - Rent Expense, Operating Leases (Details) - USD ($) $ in Thousands</t>
  </si>
  <si>
    <t>Operating Leased Assets [Line Items]</t>
  </si>
  <si>
    <t>Total rent expense on operating leases</t>
  </si>
  <si>
    <t>Operating Expense</t>
  </si>
  <si>
    <t>Minimum rent on real property</t>
  </si>
  <si>
    <t>Additional rent based on percentage of sales</t>
  </si>
  <si>
    <t>Pre-Opening Costs</t>
  </si>
  <si>
    <t>Long-term Debt - Schedule of Long-Term Debt (Details) - USD ($) $ in Thousands</t>
  </si>
  <si>
    <t>Revolving credit facility</t>
  </si>
  <si>
    <t>Capital leases</t>
  </si>
  <si>
    <t>Long-term debt and capital lease obligations</t>
  </si>
  <si>
    <t>Less: current portion of long-term debt</t>
  </si>
  <si>
    <t>Long-term debt and capital lease obligations, net of current portion</t>
  </si>
  <si>
    <t>Long-term Debt - Senior Credit Facility (Details) - USD ($)</t>
  </si>
  <si>
    <t>Nov. 30, 2017</t>
  </si>
  <si>
    <t>Line of Credit Facility [Line Items]</t>
  </si>
  <si>
    <t>Outstanding revolving credit borrowings</t>
  </si>
  <si>
    <t>Outstanding letters of credit</t>
  </si>
  <si>
    <t>Revolving Credit</t>
  </si>
  <si>
    <t>Remaining borrowing capacity</t>
  </si>
  <si>
    <t>Revolving Credit | November 2017 Senior Credit Facility</t>
  </si>
  <si>
    <t>Senior credit facility, maximum borrowing capacity</t>
  </si>
  <si>
    <t>Senior credit facility, maturity date</t>
  </si>
  <si>
    <t>Nov. 30,
		2022</t>
  </si>
  <si>
    <t>Commitment fee margin</t>
  </si>
  <si>
    <t>0.30%</t>
  </si>
  <si>
    <t>Cross default provision, minimum debt principal amount</t>
  </si>
  <si>
    <t>Senior credit facility, issuance date</t>
  </si>
  <si>
    <t>Nov. 30,
		2017</t>
  </si>
  <si>
    <t>Revolving Credit | November 2017 Senior Credit Facility | Alternative Base Rate</t>
  </si>
  <si>
    <t>Applicable margin</t>
  </si>
  <si>
    <t>1.25%</t>
  </si>
  <si>
    <t>Revolving Credit | November 2017 Senior Credit Facility | LIBOR</t>
  </si>
  <si>
    <t>2.25%</t>
  </si>
  <si>
    <t>Revolving Credit | November 2017 Senior Credit Facility | Maximum</t>
  </si>
  <si>
    <t>Senior credit facility, potential incremental increase</t>
  </si>
  <si>
    <t>0.35%</t>
  </si>
  <si>
    <t>Revolving Credit | November 2017 Senior Credit Facility | Maximum | Alternative Base Rate</t>
  </si>
  <si>
    <t>1.50%</t>
  </si>
  <si>
    <t>Revolving Credit | November 2017 Senior Credit Facility | Maximum | LIBOR</t>
  </si>
  <si>
    <t>2.50%</t>
  </si>
  <si>
    <t>Revolving Credit | November 2017 Senior Credit Facility | Minimum</t>
  </si>
  <si>
    <t>0.25%</t>
  </si>
  <si>
    <t>Revolving Credit | November 2017 Senior Credit Facility | Minimum | Alternative Base Rate</t>
  </si>
  <si>
    <t>0.75%</t>
  </si>
  <si>
    <t>Revolving Credit | November 2017 Senior Credit Facility | Minimum | LIBOR</t>
  </si>
  <si>
    <t>1.75%</t>
  </si>
  <si>
    <t>Letters of Credit | November 2017 Senior Credit Facility</t>
  </si>
  <si>
    <t>Long-term Debt - Other Disclosures (Details) - USD ($) $ in Thousands</t>
  </si>
  <si>
    <t>Debt Instrument [Line Items]</t>
  </si>
  <si>
    <t>Principal payments required on borrowings in 2022</t>
  </si>
  <si>
    <t>Weighted average interest rate</t>
  </si>
  <si>
    <t>4.59%</t>
  </si>
  <si>
    <t>3.73%</t>
  </si>
  <si>
    <t>Income Taxes - Income Tax Provision (Details) - USD ($) $ in Thousands</t>
  </si>
  <si>
    <t>Current:</t>
  </si>
  <si>
    <t>Federal</t>
  </si>
  <si>
    <t>Foreign</t>
  </si>
  <si>
    <t>State</t>
  </si>
  <si>
    <t>Current</t>
  </si>
  <si>
    <t>Deferred:</t>
  </si>
  <si>
    <t>Deferred</t>
  </si>
  <si>
    <t>Valuation allowance</t>
  </si>
  <si>
    <t>Provision for income taxes</t>
  </si>
  <si>
    <t>Income Taxes - Components of Deferred Taxes (Details) - USD ($) $ in Thousands</t>
  </si>
  <si>
    <t>Deferred income tax assets:</t>
  </si>
  <si>
    <t>Accrued vacation benefits</t>
  </si>
  <si>
    <t>Incentive compensation</t>
  </si>
  <si>
    <t>Other accruals</t>
  </si>
  <si>
    <t>Deferred income on sale-leaseback of real estate</t>
  </si>
  <si>
    <t>Occupancy costs</t>
  </si>
  <si>
    <t>Tax credit carryforwards</t>
  </si>
  <si>
    <t>Property and equipment depreciation</t>
  </si>
  <si>
    <t>Federal net operating loss</t>
  </si>
  <si>
    <t>Gross deferred income tax assets</t>
  </si>
  <si>
    <t>Deferred income tax liabilities:</t>
  </si>
  <si>
    <t>Amortization of other intangibles, net</t>
  </si>
  <si>
    <t>Gross deferred income tax liabilities</t>
  </si>
  <si>
    <t>Less: Valuation allowance</t>
  </si>
  <si>
    <t>Net deferred income tax assets</t>
  </si>
  <si>
    <t>Income Taxes - Narrative (Details) - USD ($)</t>
  </si>
  <si>
    <t>Change in valuation allowance</t>
  </si>
  <si>
    <t>Effective income tax rate</t>
  </si>
  <si>
    <t>(55.30%)</t>
  </si>
  <si>
    <t>17.60%</t>
  </si>
  <si>
    <t>33.30%</t>
  </si>
  <si>
    <t>Change in federal income tax rate and tax methods</t>
  </si>
  <si>
    <t>Unrecognized tax benefits</t>
  </si>
  <si>
    <t>Accrued interest related to uncertain tax positions</t>
  </si>
  <si>
    <t>Tax benefits related to a federal net operating loss</t>
  </si>
  <si>
    <t>Tax benefits related to employment tax credits</t>
  </si>
  <si>
    <t>Deferred tax benefit related to state net operating loss carryforwards</t>
  </si>
  <si>
    <t>Income Taxes - Income Tax Rate Reconciliation (Details) - USD ($) $ in Thousands</t>
  </si>
  <si>
    <t>Statutory federal income tax provision (benefit)</t>
  </si>
  <si>
    <t>State income taxes, net of federal benefit</t>
  </si>
  <si>
    <t>Net share-based compensation-tax benefit deficiencies</t>
  </si>
  <si>
    <t>Non-deductible expenses</t>
  </si>
  <si>
    <t>Foreign taxes</t>
  </si>
  <si>
    <t>Employment tax credits</t>
  </si>
  <si>
    <t>Foreign tax credits/deductions</t>
  </si>
  <si>
    <t>Stockholders' Equity - Purchase of Treasury Stock (Details) - USD ($) $ in Thousands</t>
  </si>
  <si>
    <t>Feb. 26, 2018</t>
  </si>
  <si>
    <t>Number of shares authorized to be repurchased</t>
  </si>
  <si>
    <t>Treasury stock purchases (in shares)</t>
  </si>
  <si>
    <t>Treasury stock purchases</t>
  </si>
  <si>
    <t>Stockholders' Equity - Stock-Based Compensation (Details) $ / shares in Units, $ in Millions</t>
  </si>
  <si>
    <t>Dec. 30, 2018USD ($)tranche$ / sharesshares</t>
  </si>
  <si>
    <t>Dec. 31, 2017USD ($)daytranche$ / sharesshares</t>
  </si>
  <si>
    <t>Jan. 01, 2017USD ($)$ / sharesshares</t>
  </si>
  <si>
    <t>Share-based Compensation Arrangement by Share-based Payment Award [Line Items]</t>
  </si>
  <si>
    <t>Aggregate number of shares of stock authorized for distribution</t>
  </si>
  <si>
    <t>Number of shares available for future grants</t>
  </si>
  <si>
    <t>Stock-based compensation | $</t>
  </si>
  <si>
    <t>Unrecognized stock-based compensation expense | $</t>
  </si>
  <si>
    <t>Fair value of the shares vested and released | $</t>
  </si>
  <si>
    <t>Nonvested Restricted Shares</t>
  </si>
  <si>
    <t>Aggregate number of shares granted in period</t>
  </si>
  <si>
    <t>Weighted average grant date fair value, grants in period (usd per share) | $ / shares</t>
  </si>
  <si>
    <t>Remaining weighted average vesting period</t>
  </si>
  <si>
    <t>2 years 4 months 24 days</t>
  </si>
  <si>
    <t>Nonvested Restricted Shares | Employee</t>
  </si>
  <si>
    <t>Vesting period</t>
  </si>
  <si>
    <t>4 years</t>
  </si>
  <si>
    <t>Nonvested Restricted Shares | Consultant</t>
  </si>
  <si>
    <t>Nonvested Restricted Shares | Director</t>
  </si>
  <si>
    <t>Nonvested Restricted Shares | Director | Vesting 1</t>
  </si>
  <si>
    <t>1 year</t>
  </si>
  <si>
    <t>Nonvested Restricted Shares | Director | Vesting 2</t>
  </si>
  <si>
    <t>Performance-Based Restricted Stock</t>
  </si>
  <si>
    <t>Restricted Stock Units</t>
  </si>
  <si>
    <t>1 year 1 month 6 days</t>
  </si>
  <si>
    <t>Restricted Stock Units | Employee</t>
  </si>
  <si>
    <t>Market Performance-Based Restricted Stock Units (RSUs)</t>
  </si>
  <si>
    <t>Market Performance-Based Restricted Stock Units (RSUs) | Chief Executive Officer</t>
  </si>
  <si>
    <t>Number of tranches | tranche</t>
  </si>
  <si>
    <t>Threshold consecutive trading days | day</t>
  </si>
  <si>
    <t>Market Performance-Based Restricted Stock Units (RSUs) | Chief Executive Officer | Minimum</t>
  </si>
  <si>
    <t>Shares to be issued at end of performance period</t>
  </si>
  <si>
    <t>Market Performance-Based Restricted Stock Units (RSUs) | Chief Executive Officer | Maximum</t>
  </si>
  <si>
    <t>Market Performance-Based Restricted Stock Units (RSUs) | Executive Officer</t>
  </si>
  <si>
    <t>Market Performance-Based Restricted Stock Units (RSUs) | Executive Officer | Minimum</t>
  </si>
  <si>
    <t>Market Performance-Based Restricted Stock Units (RSUs) | Executive Officer | Maximum</t>
  </si>
  <si>
    <t>Performance-Based Restricted Stock Units (RSUs)</t>
  </si>
  <si>
    <t>Performance-Based Restricted Stock Units (RSUs) | Minimum</t>
  </si>
  <si>
    <t>Performance-Based Restricted Stock Units (RSUs) | Maximum</t>
  </si>
  <si>
    <t>Stockholders' Equity - Nonvested Shares and Restricted Stock Units Activity Table (Details)</t>
  </si>
  <si>
    <t>Dec. 30, 2018$ / sharesshares</t>
  </si>
  <si>
    <t>Non-Vested Shares</t>
  </si>
  <si>
    <t>Non-Vested Shares and Restricted Stock Units</t>
  </si>
  <si>
    <t>Outstanding at beginning of period (in shares) | shares</t>
  </si>
  <si>
    <t>Granted (in shares) | shares</t>
  </si>
  <si>
    <t>Vested/Released (in shares) | shares</t>
  </si>
  <si>
    <t>Forfeited (in shares) | shares</t>
  </si>
  <si>
    <t>Outstanding at end of period (in shares) | shares</t>
  </si>
  <si>
    <t>Weighted Average Grant Date Fair Value</t>
  </si>
  <si>
    <t>Outstanding at beginning of period (usd per share) | $ / shares</t>
  </si>
  <si>
    <t>Granted (usd per share) | $ / shares</t>
  </si>
  <si>
    <t>Vested/Released (usd per share) | $ / shares</t>
  </si>
  <si>
    <t>Forfeited (usd per share) | $ / shares</t>
  </si>
  <si>
    <t>Outstanding at end of period (usd per share) | $ / shares</t>
  </si>
  <si>
    <t>Stockholders' Equity - Restricted Stock Units Subject to Market Conditions (Details) - Market Performance-Based Restricted Stock Units (RSUs) - $ / shares</t>
  </si>
  <si>
    <t>Executive Officer</t>
  </si>
  <si>
    <t>Grant date stock price (usd per share)</t>
  </si>
  <si>
    <t>Fair value at grant date (usd per share)</t>
  </si>
  <si>
    <t>Risk free interest rate</t>
  </si>
  <si>
    <t>2.40%</t>
  </si>
  <si>
    <t>1.51%</t>
  </si>
  <si>
    <t>Expected term (in years)</t>
  </si>
  <si>
    <t>2 years 6 months</t>
  </si>
  <si>
    <t>Dividend yield</t>
  </si>
  <si>
    <t>0.00%</t>
  </si>
  <si>
    <t>Expected volatility</t>
  </si>
  <si>
    <t>41.49%</t>
  </si>
  <si>
    <t>41.72%</t>
  </si>
  <si>
    <t>Chief Executive Officer</t>
  </si>
  <si>
    <t>1.52%</t>
  </si>
  <si>
    <t>3 years 9 months 18 days</t>
  </si>
  <si>
    <t>39.06%</t>
  </si>
  <si>
    <t>Business Segment Information - Segment Reporting Information, by Segment (Details) $ in Thousands</t>
  </si>
  <si>
    <t>Sep. 30, 2018USD ($)</t>
  </si>
  <si>
    <t>Jul. 01, 2018USD ($)</t>
  </si>
  <si>
    <t>Apr. 01, 2018USD ($)</t>
  </si>
  <si>
    <t>Oct. 01, 2017USD ($)</t>
  </si>
  <si>
    <t>Jul. 02, 2017USD ($)</t>
  </si>
  <si>
    <t>Apr. 02, 2017USD ($)</t>
  </si>
  <si>
    <t>Dec. 30, 2018USD ($)segment</t>
  </si>
  <si>
    <t>Number of operating segments | segment</t>
  </si>
  <si>
    <t>Segment Reporting Information [Line Items]</t>
  </si>
  <si>
    <t>Restaurant wages and related expenses</t>
  </si>
  <si>
    <t>General and administrative expense</t>
  </si>
  <si>
    <t>Adjusted EBITDA</t>
  </si>
  <si>
    <t>Capital expenditures</t>
  </si>
  <si>
    <t>Identifiable assets</t>
  </si>
  <si>
    <t>Restaurant Sales</t>
  </si>
  <si>
    <t>Franchise Revenue</t>
  </si>
  <si>
    <t>Operating Segments | Pollo Tropical</t>
  </si>
  <si>
    <t>Operating Segments | Pollo Tropical | Restaurant Wages And Related Expenses</t>
  </si>
  <si>
    <t>Operating Segments | Pollo Tropical | General and Administrative Expense</t>
  </si>
  <si>
    <t>Operating Segments | Pollo Tropical | Restaurant Sales</t>
  </si>
  <si>
    <t>Operating Segments | Pollo Tropical | Franchise Revenue</t>
  </si>
  <si>
    <t>Operating Segments | Taco Cabana</t>
  </si>
  <si>
    <t>Operating Segments | Taco Cabana | Restaurant Wages And Related Expenses</t>
  </si>
  <si>
    <t>Operating Segments | Taco Cabana | General and Administrative Expense</t>
  </si>
  <si>
    <t>Operating Segments | Taco Cabana | Restaurant Sales</t>
  </si>
  <si>
    <t>Operating Segments | Taco Cabana | Franchise Revenue</t>
  </si>
  <si>
    <t>Other | Restaurant Wages And Related Expenses</t>
  </si>
  <si>
    <t>Other | General and Administrative Expense</t>
  </si>
  <si>
    <t>Other | Restaurant Sales</t>
  </si>
  <si>
    <t>Other | Franchise Revenue</t>
  </si>
  <si>
    <t>Business Segment Information - Reconciliation of Consolidated Net Income (Loss) to Adjusted EBITDA (Details) - USD ($) $ in Thousands</t>
  </si>
  <si>
    <t>Non-general and administrative expense adjustments:</t>
  </si>
  <si>
    <t>Stock-based compensation expense</t>
  </si>
  <si>
    <t>Unused pre-production costs in advertising expense</t>
  </si>
  <si>
    <t>Total non-general and administrative expense adjustments</t>
  </si>
  <si>
    <t>General and administrative expense adjustments:</t>
  </si>
  <si>
    <t>Terminated capital project</t>
  </si>
  <si>
    <t>Board and shareholder matter costs</t>
  </si>
  <si>
    <t>Restructuring, relocation and retentions costs</t>
  </si>
  <si>
    <t>Legal settlements and related costs</t>
  </si>
  <si>
    <t>Total general and administrative expense adjustments</t>
  </si>
  <si>
    <t>Renewal Plan</t>
  </si>
  <si>
    <t>Operating Segments | Pollo Tropical | Renewal Plan</t>
  </si>
  <si>
    <t>Operating Segments | Taco Cabana | Renewal Plan</t>
  </si>
  <si>
    <t>Other | Renewal Plan</t>
  </si>
  <si>
    <t>Earnings (Loss) Per Share - Narrative (Details)</t>
  </si>
  <si>
    <t>Dec. 30, 2018shares</t>
  </si>
  <si>
    <t>Jan. 01, 2017shares</t>
  </si>
  <si>
    <t>Nonvested restricted shares right to receive dividends, per share ratio to common shares</t>
  </si>
  <si>
    <t>Antidilutive Securities Excluded from Computation of Earnings Per Share [Line Items]</t>
  </si>
  <si>
    <t>Weighted average antidilutive securities excluded from computation of diluted earnings per share (in shares)</t>
  </si>
  <si>
    <t>Earnings (Loss) Per Share - Computation of Basic and Diluted Net Income per Share (Details) - USD ($) $ / shares in Units, $ in Thousands</t>
  </si>
  <si>
    <t>Basic and diluted EPS:</t>
  </si>
  <si>
    <t>Less: income allocated to participating securities</t>
  </si>
  <si>
    <t>Net income (loss) available to common stockholders</t>
  </si>
  <si>
    <t>Weighted average common shares—basic</t>
  </si>
  <si>
    <t>Restricted stock units (in shares)</t>
  </si>
  <si>
    <t>Weighted average common shares—diluted</t>
  </si>
  <si>
    <t>Earnings (loss) per common share—basic (usd per share)</t>
  </si>
  <si>
    <t>Earnings (loss) per common share—diluted (usd per share)</t>
  </si>
  <si>
    <t>Commitments and Contingencies - Lease Assignments (Details) $ in Millions</t>
  </si>
  <si>
    <t>Loss Contingencies [Line Items]</t>
  </si>
  <si>
    <t>Lease assignment maximum exposure | $</t>
  </si>
  <si>
    <t>Number of subleases</t>
  </si>
  <si>
    <t>Commitments and Contingencies - Legal Matters (Details) $ in Thousands</t>
  </si>
  <si>
    <t>Sep. 30, 2016USD ($)plaintiff</t>
  </si>
  <si>
    <t>Recognized reduction in legal settlement costs</t>
  </si>
  <si>
    <t>Fair Labor Standards Act Legal Demand Letter</t>
  </si>
  <si>
    <t>Number of named individuals related to settlement | plaintiff</t>
  </si>
  <si>
    <t>Recorded charge to cover estimated costs related to settlement</t>
  </si>
  <si>
    <t>Commitments and Contingencies - Contingency Related to Insurance Recoveries (Details) $ in Thousands</t>
  </si>
  <si>
    <t>Other income</t>
  </si>
  <si>
    <t>Taco Cabana | Loss from the Hurricanes</t>
  </si>
  <si>
    <t>Recorded expected insurance proceeds</t>
  </si>
  <si>
    <t>Insurance settlement proceeds</t>
  </si>
  <si>
    <t>Taco Cabana | Loss from the Hurricanes | Houston</t>
  </si>
  <si>
    <t>Number of restaurants affected by the hurricanes | restaurant</t>
  </si>
  <si>
    <t>Pollo Tropical | Loss from the Hurricanes</t>
  </si>
  <si>
    <t>Pollo Tropical | Loss from the Hurricanes | Houston</t>
  </si>
  <si>
    <t>Retirement Plans (Details) $ in Millions</t>
  </si>
  <si>
    <t>Dec. 30, 2018USD ($)hour</t>
  </si>
  <si>
    <t>Defined Contribution Plan Disclosure [Line Items]</t>
  </si>
  <si>
    <t>Vesting period for employer match</t>
  </si>
  <si>
    <t>Required hours of service | hour</t>
  </si>
  <si>
    <t>Employer matching contribution, percent of match</t>
  </si>
  <si>
    <t>50.00%</t>
  </si>
  <si>
    <t>401K | Retirement Plan</t>
  </si>
  <si>
    <t>Maximum employer contribution, percentage of eligible employee compensation</t>
  </si>
  <si>
    <t>3.00%</t>
  </si>
  <si>
    <t>Maximum annual contribution per employee, percent</t>
  </si>
  <si>
    <t>Retirement Plan employer matching expense</t>
  </si>
  <si>
    <t>Interest rate that can be earned by deferred amounts</t>
  </si>
  <si>
    <t>8.00%</t>
  </si>
  <si>
    <t>Deferred compensation, current and non-current</t>
  </si>
  <si>
    <t>401K | Retirement Plan | Maximum</t>
  </si>
  <si>
    <t>Employer matching contribution, percentage of employee compensation</t>
  </si>
  <si>
    <t>6.00%</t>
  </si>
  <si>
    <t>Selected Quarterly Financial and Earnings Data (Unaudited) (Details) - USD ($) $ / shares in Units, $ in Thousands</t>
  </si>
  <si>
    <t>SCHEDULE II—VALUATION AND QUALIFYING ACCOUNTS (Details) - Deferred income tax valuation allowance - USD ($) $ in Thousands</t>
  </si>
  <si>
    <t>Movement in Valuation Allowances and Reserves</t>
  </si>
  <si>
    <t>Balance at beginning of period</t>
  </si>
  <si>
    <t>Charged to costs and expenses</t>
  </si>
  <si>
    <t>Charged to other accounts</t>
  </si>
  <si>
    <t>Deduction</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49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7234451</v>
      </c>
    </row>
    <row r="14" spans="1:4">
      <c r="A14" s="4" t="s">
        <v>23</v>
      </c>
      <c r="B14" s="4" t="s">
        <v>24</v>
      </c>
    </row>
    <row r="15" spans="1:4">
      <c r="A15" s="4" t="s">
        <v>25</v>
      </c>
      <c r="B15" s="4" t="s">
        <v>26</v>
      </c>
    </row>
    <row r="16" spans="1:4">
      <c r="A16" s="4" t="s">
        <v>27</v>
      </c>
      <c r="B16" s="4" t="s">
        <v>24</v>
      </c>
    </row>
    <row r="17" spans="1:4">
      <c r="A17" s="4" t="s">
        <v>28</v>
      </c>
      <c r="D17" s="6" t="n">
        <v>675651497</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86</v>
      </c>
    </row>
    <row r="4" spans="1:2">
      <c r="A4" s="4" t="s">
        <v>43</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258</v>
      </c>
      <c r="C3" s="6" t="n">
        <v>3599</v>
      </c>
    </row>
    <row r="4" spans="1:3">
      <c r="A4" s="4" t="s">
        <v>36</v>
      </c>
      <c r="B4" s="5" t="n">
        <v>8505</v>
      </c>
      <c r="C4" s="5" t="n">
        <v>9830</v>
      </c>
    </row>
    <row r="5" spans="1:3">
      <c r="A5" s="4" t="s">
        <v>37</v>
      </c>
      <c r="B5" s="5" t="n">
        <v>2842</v>
      </c>
      <c r="C5" s="5" t="n">
        <v>2880</v>
      </c>
    </row>
    <row r="6" spans="1:3">
      <c r="A6" s="4" t="s">
        <v>38</v>
      </c>
      <c r="B6" s="5" t="n">
        <v>3375</v>
      </c>
      <c r="C6" s="5" t="n">
        <v>3300</v>
      </c>
    </row>
    <row r="7" spans="1:3">
      <c r="A7" s="4" t="s">
        <v>39</v>
      </c>
      <c r="B7" s="5" t="n">
        <v>17857</v>
      </c>
      <c r="C7" s="5" t="n">
        <v>11334</v>
      </c>
    </row>
    <row r="8" spans="1:3">
      <c r="A8" s="4" t="s">
        <v>40</v>
      </c>
      <c r="B8" s="5" t="n">
        <v>6562</v>
      </c>
      <c r="C8" s="5" t="n">
        <v>10105</v>
      </c>
    </row>
    <row r="9" spans="1:3">
      <c r="A9" s="4" t="s">
        <v>41</v>
      </c>
      <c r="B9" s="5" t="n">
        <v>44399</v>
      </c>
      <c r="C9" s="5" t="n">
        <v>41048</v>
      </c>
    </row>
    <row r="10" spans="1:3">
      <c r="A10" s="4" t="s">
        <v>42</v>
      </c>
      <c r="B10" s="5" t="n">
        <v>231328</v>
      </c>
      <c r="C10" s="5" t="n">
        <v>234561</v>
      </c>
    </row>
    <row r="11" spans="1:3">
      <c r="A11" s="4" t="s">
        <v>43</v>
      </c>
      <c r="B11" s="5" t="n">
        <v>123484</v>
      </c>
      <c r="C11" s="5" t="n">
        <v>123484</v>
      </c>
    </row>
    <row r="12" spans="1:3">
      <c r="A12" s="4" t="s">
        <v>44</v>
      </c>
      <c r="B12" s="5" t="n">
        <v>10383</v>
      </c>
      <c r="C12" s="5" t="n">
        <v>17232</v>
      </c>
    </row>
    <row r="13" spans="1:3">
      <c r="A13" s="4" t="s">
        <v>45</v>
      </c>
      <c r="B13" s="5" t="n">
        <v>9065</v>
      </c>
      <c r="C13" s="5" t="n">
        <v>6988</v>
      </c>
    </row>
    <row r="14" spans="1:3">
      <c r="A14" s="4" t="s">
        <v>46</v>
      </c>
      <c r="B14" s="5" t="n">
        <v>418659</v>
      </c>
      <c r="C14" s="5" t="n">
        <v>423313</v>
      </c>
    </row>
    <row r="15" spans="1:3">
      <c r="A15" s="3" t="s">
        <v>47</v>
      </c>
    </row>
    <row r="16" spans="1:3">
      <c r="A16" s="4" t="s">
        <v>48</v>
      </c>
      <c r="B16" s="5" t="n">
        <v>108</v>
      </c>
      <c r="C16" s="5" t="n">
        <v>98</v>
      </c>
    </row>
    <row r="17" spans="1:3">
      <c r="A17" s="4" t="s">
        <v>49</v>
      </c>
      <c r="B17" s="5" t="n">
        <v>16410</v>
      </c>
      <c r="C17" s="5" t="n">
        <v>20293</v>
      </c>
    </row>
    <row r="18" spans="1:3">
      <c r="A18" s="4" t="s">
        <v>50</v>
      </c>
      <c r="B18" s="5" t="n">
        <v>10086</v>
      </c>
      <c r="C18" s="5" t="n">
        <v>11776</v>
      </c>
    </row>
    <row r="19" spans="1:3">
      <c r="A19" s="4" t="s">
        <v>51</v>
      </c>
      <c r="B19" s="5" t="n">
        <v>5871</v>
      </c>
      <c r="C19" s="5" t="n">
        <v>5860</v>
      </c>
    </row>
    <row r="20" spans="1:3">
      <c r="A20" s="4" t="s">
        <v>52</v>
      </c>
      <c r="B20" s="5" t="n">
        <v>14086</v>
      </c>
      <c r="C20" s="5" t="n">
        <v>21817</v>
      </c>
    </row>
    <row r="21" spans="1:3">
      <c r="A21" s="4" t="s">
        <v>53</v>
      </c>
      <c r="B21" s="5" t="n">
        <v>46561</v>
      </c>
      <c r="C21" s="5" t="n">
        <v>59844</v>
      </c>
    </row>
    <row r="22" spans="1:3">
      <c r="A22" s="4" t="s">
        <v>54</v>
      </c>
      <c r="B22" s="5" t="n">
        <v>79636</v>
      </c>
      <c r="C22" s="5" t="n">
        <v>76425</v>
      </c>
    </row>
    <row r="23" spans="1:3">
      <c r="A23" s="4" t="s">
        <v>55</v>
      </c>
      <c r="B23" s="5" t="n">
        <v>19899</v>
      </c>
      <c r="C23" s="5" t="n">
        <v>23466</v>
      </c>
    </row>
    <row r="24" spans="1:3">
      <c r="A24" s="4" t="s">
        <v>56</v>
      </c>
      <c r="B24" s="5" t="n">
        <v>32504</v>
      </c>
      <c r="C24" s="5" t="n">
        <v>32062</v>
      </c>
    </row>
    <row r="25" spans="1:3">
      <c r="A25" s="4" t="s">
        <v>57</v>
      </c>
      <c r="B25" s="5" t="n">
        <v>178600</v>
      </c>
      <c r="C25" s="5" t="n">
        <v>191797</v>
      </c>
    </row>
    <row r="26" spans="1:3">
      <c r="A26" s="4" t="s">
        <v>58</v>
      </c>
      <c r="B26" s="4" t="s">
        <v>59</v>
      </c>
      <c r="C26" s="4" t="s">
        <v>59</v>
      </c>
    </row>
    <row r="27" spans="1:3">
      <c r="A27" s="3" t="s">
        <v>60</v>
      </c>
    </row>
    <row r="28" spans="1:3">
      <c r="A28" s="4" t="s">
        <v>61</v>
      </c>
      <c r="B28" s="5" t="n">
        <v>0</v>
      </c>
      <c r="C28" s="5" t="n">
        <v>0</v>
      </c>
    </row>
    <row r="29" spans="1:3">
      <c r="A29" s="4" t="s">
        <v>62</v>
      </c>
      <c r="B29" s="5" t="n">
        <v>270</v>
      </c>
      <c r="C29" s="5" t="n">
        <v>268</v>
      </c>
    </row>
    <row r="30" spans="1:3">
      <c r="A30" s="4" t="s">
        <v>63</v>
      </c>
      <c r="B30" s="5" t="n">
        <v>170290</v>
      </c>
      <c r="C30" s="5" t="n">
        <v>166823</v>
      </c>
    </row>
    <row r="31" spans="1:3">
      <c r="A31" s="4" t="s">
        <v>64</v>
      </c>
      <c r="B31" s="5" t="n">
        <v>72268</v>
      </c>
      <c r="C31" s="5" t="n">
        <v>64425</v>
      </c>
    </row>
    <row r="32" spans="1:3">
      <c r="A32" s="4" t="s">
        <v>65</v>
      </c>
      <c r="B32" s="5" t="n">
        <v>-2769</v>
      </c>
      <c r="C32" s="5" t="n">
        <v>0</v>
      </c>
    </row>
    <row r="33" spans="1:3">
      <c r="A33" s="4" t="s">
        <v>66</v>
      </c>
      <c r="B33" s="5" t="n">
        <v>240059</v>
      </c>
      <c r="C33" s="5" t="n">
        <v>231516</v>
      </c>
    </row>
    <row r="34" spans="1:3">
      <c r="A34" s="4" t="s">
        <v>67</v>
      </c>
      <c r="B34" s="6" t="n">
        <v>418659</v>
      </c>
      <c r="C34" s="6" t="n">
        <v>423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37</v>
      </c>
      <c r="B10" s="4" t="s">
        <v>237</v>
      </c>
    </row>
    <row r="11" spans="1:2">
      <c r="A11" s="4" t="s">
        <v>183</v>
      </c>
      <c r="B11" s="4" t="s">
        <v>238</v>
      </c>
    </row>
    <row r="12" spans="1:2">
      <c r="A12" s="4" t="s">
        <v>239</v>
      </c>
      <c r="B12" s="4" t="s">
        <v>240</v>
      </c>
    </row>
    <row r="13" spans="1:2">
      <c r="A13" s="4" t="s">
        <v>43</v>
      </c>
      <c r="B13" s="4" t="s">
        <v>241</v>
      </c>
    </row>
    <row r="14" spans="1:2">
      <c r="A14" s="4" t="s">
        <v>242</v>
      </c>
      <c r="B14" s="4" t="s">
        <v>243</v>
      </c>
    </row>
    <row r="15" spans="1:2">
      <c r="A15" s="4" t="s">
        <v>244</v>
      </c>
      <c r="B15" s="4" t="s">
        <v>245</v>
      </c>
    </row>
    <row r="16" spans="1:2">
      <c r="A16" s="4" t="s">
        <v>194</v>
      </c>
      <c r="B16" s="4" t="s">
        <v>246</v>
      </c>
    </row>
    <row r="17" spans="1:2">
      <c r="A17" s="4" t="s">
        <v>200</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181</v>
      </c>
    </row>
    <row r="4" spans="1:2">
      <c r="A4" s="4" t="s">
        <v>180</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4</v>
      </c>
    </row>
    <row r="4" spans="1:2">
      <c r="A4" s="4" t="s">
        <v>276</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7" t="n">
        <v>0.01</v>
      </c>
      <c r="C3" s="7" t="n">
        <v>0.01</v>
      </c>
    </row>
    <row r="4" spans="1:3">
      <c r="A4" s="4" t="s">
        <v>71</v>
      </c>
      <c r="B4" s="5" t="n">
        <v>20000000</v>
      </c>
      <c r="C4" s="5" t="n">
        <v>20000000</v>
      </c>
    </row>
    <row r="5" spans="1:3">
      <c r="A5" s="4" t="s">
        <v>72</v>
      </c>
      <c r="B5" s="7" t="n">
        <v>0.01</v>
      </c>
      <c r="C5" s="7" t="n">
        <v>0.01</v>
      </c>
    </row>
    <row r="6" spans="1:3">
      <c r="A6" s="4" t="s">
        <v>73</v>
      </c>
      <c r="B6" s="5" t="n">
        <v>100000000</v>
      </c>
      <c r="C6" s="5" t="n">
        <v>100000000</v>
      </c>
    </row>
    <row r="7" spans="1:3">
      <c r="A7" s="4" t="s">
        <v>74</v>
      </c>
      <c r="B7" s="5" t="n">
        <v>27259212</v>
      </c>
      <c r="C7" s="5" t="n">
        <v>27086958</v>
      </c>
    </row>
    <row r="8" spans="1:3">
      <c r="A8" s="4" t="s">
        <v>75</v>
      </c>
      <c r="B8" s="5" t="n">
        <v>26858988</v>
      </c>
      <c r="C8" s="5" t="n">
        <v>26847458</v>
      </c>
    </row>
    <row r="9" spans="1:3">
      <c r="A9" s="4" t="s">
        <v>76</v>
      </c>
      <c r="B9" s="5" t="n">
        <v>112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19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31"/>
    <col customWidth="1" max="3" min="3" width="14"/>
  </cols>
  <sheetData>
    <row r="1" spans="1:3">
      <c r="A1" s="1" t="s">
        <v>324</v>
      </c>
      <c r="B1" s="2" t="s">
        <v>1</v>
      </c>
    </row>
    <row r="2" spans="1:3">
      <c r="B2" s="2" t="s">
        <v>325</v>
      </c>
      <c r="C2" s="2" t="s">
        <v>33</v>
      </c>
    </row>
    <row r="3" spans="1:3">
      <c r="A3" s="3" t="s">
        <v>326</v>
      </c>
    </row>
    <row r="4" spans="1:3">
      <c r="A4" s="4" t="s">
        <v>327</v>
      </c>
      <c r="B4" s="5" t="n">
        <v>2</v>
      </c>
    </row>
    <row r="5" spans="1:3">
      <c r="A5" s="4" t="s">
        <v>328</v>
      </c>
    </row>
    <row r="6" spans="1:3">
      <c r="A6" s="3" t="s">
        <v>326</v>
      </c>
    </row>
    <row r="7" spans="1:3">
      <c r="A7" s="4" t="s">
        <v>329</v>
      </c>
      <c r="B7" s="4" t="s">
        <v>330</v>
      </c>
    </row>
    <row r="8" spans="1:3">
      <c r="A8" s="4" t="s">
        <v>331</v>
      </c>
    </row>
    <row r="9" spans="1:3">
      <c r="A9" s="3" t="s">
        <v>326</v>
      </c>
    </row>
    <row r="10" spans="1:3">
      <c r="A10" s="4" t="s">
        <v>329</v>
      </c>
      <c r="B10" s="4" t="s">
        <v>332</v>
      </c>
    </row>
    <row r="11" spans="1:3">
      <c r="A11" s="4" t="s">
        <v>333</v>
      </c>
    </row>
    <row r="12" spans="1:3">
      <c r="A12" s="3" t="s">
        <v>326</v>
      </c>
    </row>
    <row r="13" spans="1:3">
      <c r="A13" s="4" t="s">
        <v>334</v>
      </c>
      <c r="B13" s="4" t="s">
        <v>335</v>
      </c>
      <c r="C13" s="4" t="s">
        <v>335</v>
      </c>
    </row>
    <row r="14" spans="1:3">
      <c r="A14" s="4" t="s">
        <v>336</v>
      </c>
    </row>
    <row r="15" spans="1:3">
      <c r="A15" s="3" t="s">
        <v>326</v>
      </c>
    </row>
    <row r="16" spans="1:3">
      <c r="A16" s="4" t="s">
        <v>337</v>
      </c>
      <c r="B16" s="5" t="n">
        <v>139</v>
      </c>
    </row>
    <row r="17" spans="1:3">
      <c r="A17" s="4" t="s">
        <v>338</v>
      </c>
    </row>
    <row r="18" spans="1:3">
      <c r="A18" s="3" t="s">
        <v>326</v>
      </c>
    </row>
    <row r="19" spans="1:3">
      <c r="A19" s="4" t="s">
        <v>337</v>
      </c>
      <c r="B19" s="5" t="n">
        <v>162</v>
      </c>
    </row>
    <row r="20" spans="1:3">
      <c r="A20" s="4" t="s">
        <v>339</v>
      </c>
    </row>
    <row r="21" spans="1:3">
      <c r="A21" s="3" t="s">
        <v>326</v>
      </c>
    </row>
    <row r="22" spans="1:3">
      <c r="A22" s="4" t="s">
        <v>337</v>
      </c>
      <c r="B22" s="5" t="n">
        <v>30</v>
      </c>
    </row>
    <row r="23" spans="1:3">
      <c r="A23" s="4" t="s">
        <v>340</v>
      </c>
    </row>
    <row r="24" spans="1:3">
      <c r="A24" s="3" t="s">
        <v>326</v>
      </c>
    </row>
    <row r="25" spans="1:3">
      <c r="A25" s="4" t="s">
        <v>337</v>
      </c>
      <c r="B25" s="5" t="n">
        <v>17</v>
      </c>
    </row>
    <row r="26" spans="1:3">
      <c r="A26" s="4" t="s">
        <v>341</v>
      </c>
    </row>
    <row r="27" spans="1:3">
      <c r="A27" s="3" t="s">
        <v>326</v>
      </c>
    </row>
    <row r="28" spans="1:3">
      <c r="A28" s="4" t="s">
        <v>337</v>
      </c>
      <c r="B28" s="5" t="n">
        <v>4</v>
      </c>
    </row>
    <row r="29" spans="1:3">
      <c r="A29" s="4" t="s">
        <v>342</v>
      </c>
    </row>
    <row r="30" spans="1:3">
      <c r="A30" s="3" t="s">
        <v>326</v>
      </c>
    </row>
    <row r="31" spans="1:3">
      <c r="A31" s="4" t="s">
        <v>337</v>
      </c>
      <c r="B31" s="5" t="n">
        <v>2</v>
      </c>
    </row>
    <row r="32" spans="1:3">
      <c r="A32" s="4" t="s">
        <v>343</v>
      </c>
    </row>
    <row r="33" spans="1:3">
      <c r="A33" s="3" t="s">
        <v>326</v>
      </c>
    </row>
    <row r="34" spans="1:3">
      <c r="A34" s="4" t="s">
        <v>337</v>
      </c>
      <c r="B34" s="5" t="n">
        <v>1</v>
      </c>
    </row>
    <row r="35" spans="1:3">
      <c r="A35" s="4" t="s">
        <v>344</v>
      </c>
    </row>
    <row r="36" spans="1:3">
      <c r="A36" s="3" t="s">
        <v>326</v>
      </c>
    </row>
    <row r="37" spans="1:3">
      <c r="A37" s="4" t="s">
        <v>337</v>
      </c>
      <c r="B37" s="5" t="n">
        <v>5</v>
      </c>
    </row>
    <row r="38" spans="1:3">
      <c r="A38" s="4" t="s">
        <v>345</v>
      </c>
    </row>
    <row r="39" spans="1:3">
      <c r="A39" s="3" t="s">
        <v>326</v>
      </c>
    </row>
    <row r="40" spans="1:3">
      <c r="A40" s="4" t="s">
        <v>337</v>
      </c>
      <c r="B40" s="5" t="n">
        <v>1</v>
      </c>
    </row>
    <row r="41" spans="1:3">
      <c r="A41" s="4" t="s">
        <v>346</v>
      </c>
    </row>
    <row r="42" spans="1:3">
      <c r="A42" s="3" t="s">
        <v>326</v>
      </c>
    </row>
    <row r="43" spans="1:3">
      <c r="A43" s="4" t="s">
        <v>337</v>
      </c>
      <c r="B43" s="5" t="n">
        <v>8</v>
      </c>
    </row>
    <row r="44" spans="1:3">
      <c r="A44" s="4" t="s">
        <v>347</v>
      </c>
    </row>
    <row r="45" spans="1:3">
      <c r="A45" s="3" t="s">
        <v>326</v>
      </c>
    </row>
    <row r="46" spans="1:3">
      <c r="A46" s="4" t="s">
        <v>337</v>
      </c>
      <c r="B46" s="5" t="n">
        <v>6</v>
      </c>
    </row>
    <row r="47" spans="1:3">
      <c r="A47" s="4" t="s">
        <v>348</v>
      </c>
    </row>
    <row r="48" spans="1:3">
      <c r="A48" s="3" t="s">
        <v>326</v>
      </c>
    </row>
    <row r="49" spans="1:3">
      <c r="A49" s="4" t="s">
        <v>337</v>
      </c>
      <c r="B49"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6" t="n">
        <v>688597</v>
      </c>
      <c r="C4" s="6" t="n">
        <v>669132</v>
      </c>
      <c r="D4" s="6" t="n">
        <v>711770</v>
      </c>
    </row>
    <row r="5" spans="1:4">
      <c r="A5" s="3" t="s">
        <v>81</v>
      </c>
    </row>
    <row r="6" spans="1:4">
      <c r="A6" s="4" t="s">
        <v>82</v>
      </c>
      <c r="B6" s="5" t="n">
        <v>218946</v>
      </c>
      <c r="C6" s="5" t="n">
        <v>202888</v>
      </c>
      <c r="D6" s="5" t="n">
        <v>214609</v>
      </c>
    </row>
    <row r="7" spans="1:4">
      <c r="A7" s="4" t="s">
        <v>83</v>
      </c>
      <c r="B7" s="5" t="n">
        <v>188131</v>
      </c>
      <c r="C7" s="5" t="n">
        <v>184742</v>
      </c>
      <c r="D7" s="5" t="n">
        <v>185305</v>
      </c>
    </row>
    <row r="8" spans="1:4">
      <c r="A8" s="4" t="s">
        <v>84</v>
      </c>
      <c r="B8" s="5" t="n">
        <v>36034</v>
      </c>
      <c r="C8" s="5" t="n">
        <v>36936</v>
      </c>
      <c r="D8" s="5" t="n">
        <v>37493</v>
      </c>
    </row>
    <row r="9" spans="1:4">
      <c r="A9" s="4" t="s">
        <v>85</v>
      </c>
      <c r="B9" s="5" t="n">
        <v>100828</v>
      </c>
      <c r="C9" s="5" t="n">
        <v>98927</v>
      </c>
      <c r="D9" s="5" t="n">
        <v>96457</v>
      </c>
    </row>
    <row r="10" spans="1:4">
      <c r="A10" s="4" t="s">
        <v>86</v>
      </c>
      <c r="B10" s="5" t="n">
        <v>23695</v>
      </c>
      <c r="C10" s="5" t="n">
        <v>26091</v>
      </c>
      <c r="D10" s="5" t="n">
        <v>26800</v>
      </c>
    </row>
    <row r="11" spans="1:4">
      <c r="A11" s="4" t="s">
        <v>87</v>
      </c>
      <c r="B11" s="5" t="n">
        <v>54525</v>
      </c>
      <c r="C11" s="5" t="n">
        <v>59633</v>
      </c>
      <c r="D11" s="5" t="n">
        <v>54826</v>
      </c>
    </row>
    <row r="12" spans="1:4">
      <c r="A12" s="4" t="s">
        <v>88</v>
      </c>
      <c r="B12" s="5" t="n">
        <v>37604</v>
      </c>
      <c r="C12" s="5" t="n">
        <v>34957</v>
      </c>
      <c r="D12" s="5" t="n">
        <v>36776</v>
      </c>
    </row>
    <row r="13" spans="1:4">
      <c r="A13" s="4" t="s">
        <v>89</v>
      </c>
      <c r="B13" s="5" t="n">
        <v>1716</v>
      </c>
      <c r="C13" s="5" t="n">
        <v>2118</v>
      </c>
      <c r="D13" s="5" t="n">
        <v>5511</v>
      </c>
    </row>
    <row r="14" spans="1:4">
      <c r="A14" s="4" t="s">
        <v>90</v>
      </c>
      <c r="B14" s="5" t="n">
        <v>21144</v>
      </c>
      <c r="C14" s="5" t="n">
        <v>61760</v>
      </c>
      <c r="D14" s="5" t="n">
        <v>25644</v>
      </c>
    </row>
    <row r="15" spans="1:4">
      <c r="A15" s="4" t="s">
        <v>91</v>
      </c>
      <c r="B15" s="5" t="n">
        <v>-3007</v>
      </c>
      <c r="C15" s="5" t="n">
        <v>2190</v>
      </c>
      <c r="D15" s="5" t="n">
        <v>1130</v>
      </c>
    </row>
    <row r="16" spans="1:4">
      <c r="A16" s="4" t="s">
        <v>92</v>
      </c>
      <c r="B16" s="5" t="n">
        <v>679616</v>
      </c>
      <c r="C16" s="5" t="n">
        <v>710242</v>
      </c>
      <c r="D16" s="5" t="n">
        <v>684551</v>
      </c>
    </row>
    <row r="17" spans="1:4">
      <c r="A17" s="4" t="s">
        <v>93</v>
      </c>
      <c r="B17" s="5" t="n">
        <v>8981</v>
      </c>
      <c r="C17" s="5" t="n">
        <v>-41110</v>
      </c>
      <c r="D17" s="5" t="n">
        <v>27219</v>
      </c>
    </row>
    <row r="18" spans="1:4">
      <c r="A18" s="4" t="s">
        <v>94</v>
      </c>
      <c r="B18" s="5" t="n">
        <v>3966</v>
      </c>
      <c r="C18" s="5" t="n">
        <v>2877</v>
      </c>
      <c r="D18" s="5" t="n">
        <v>2171</v>
      </c>
    </row>
    <row r="19" spans="1:4">
      <c r="A19" s="4" t="s">
        <v>95</v>
      </c>
      <c r="B19" s="5" t="n">
        <v>5015</v>
      </c>
      <c r="C19" s="5" t="n">
        <v>-43987</v>
      </c>
      <c r="D19" s="5" t="n">
        <v>25048</v>
      </c>
    </row>
    <row r="20" spans="1:4">
      <c r="A20" s="4" t="s">
        <v>96</v>
      </c>
      <c r="B20" s="5" t="n">
        <v>-2772</v>
      </c>
      <c r="C20" s="5" t="n">
        <v>-7755</v>
      </c>
      <c r="D20" s="5" t="n">
        <v>8336</v>
      </c>
    </row>
    <row r="21" spans="1:4">
      <c r="A21" s="4" t="s">
        <v>97</v>
      </c>
      <c r="B21" s="6" t="n">
        <v>7787</v>
      </c>
      <c r="C21" s="6" t="n">
        <v>-36232</v>
      </c>
      <c r="D21" s="6" t="n">
        <v>16712</v>
      </c>
    </row>
    <row r="22" spans="1:4">
      <c r="A22" s="3" t="s">
        <v>98</v>
      </c>
    </row>
    <row r="23" spans="1:4">
      <c r="A23" s="4" t="s">
        <v>99</v>
      </c>
      <c r="B23" s="7" t="n">
        <v>0.29</v>
      </c>
      <c r="C23" s="7" t="n">
        <v>-1.35</v>
      </c>
      <c r="D23" s="7" t="n">
        <v>0.62</v>
      </c>
    </row>
    <row r="24" spans="1:4">
      <c r="A24" s="4" t="s">
        <v>100</v>
      </c>
      <c r="B24" s="7" t="n">
        <v>0.29</v>
      </c>
      <c r="C24" s="7" t="n">
        <v>-1.35</v>
      </c>
      <c r="D24" s="7" t="n">
        <v>0.62</v>
      </c>
    </row>
    <row r="25" spans="1:4">
      <c r="A25" s="3" t="s">
        <v>101</v>
      </c>
    </row>
    <row r="26" spans="1:4">
      <c r="A26" s="4" t="s">
        <v>102</v>
      </c>
      <c r="B26" s="5" t="n">
        <v>26890577</v>
      </c>
      <c r="C26" s="5" t="n">
        <v>26821471</v>
      </c>
      <c r="D26" s="5" t="n">
        <v>26682227</v>
      </c>
    </row>
    <row r="27" spans="1:4">
      <c r="A27" s="4" t="s">
        <v>103</v>
      </c>
      <c r="B27" s="5" t="n">
        <v>26894083</v>
      </c>
      <c r="C27" s="5" t="n">
        <v>26821471</v>
      </c>
      <c r="D27" s="5" t="n">
        <v>26689179</v>
      </c>
    </row>
    <row r="28" spans="1:4">
      <c r="A28" s="4" t="s">
        <v>104</v>
      </c>
    </row>
    <row r="29" spans="1:4">
      <c r="A29" s="3" t="s">
        <v>79</v>
      </c>
    </row>
    <row r="30" spans="1:4">
      <c r="A30" s="4" t="s">
        <v>80</v>
      </c>
      <c r="B30" s="6" t="n">
        <v>685925</v>
      </c>
      <c r="C30" s="6" t="n">
        <v>666584</v>
      </c>
      <c r="D30" s="6" t="n">
        <v>708956</v>
      </c>
    </row>
    <row r="31" spans="1:4">
      <c r="A31" s="4" t="s">
        <v>105</v>
      </c>
    </row>
    <row r="32" spans="1:4">
      <c r="A32" s="3" t="s">
        <v>79</v>
      </c>
    </row>
    <row r="33" spans="1:4">
      <c r="A33" s="4" t="s">
        <v>80</v>
      </c>
      <c r="B33" s="6" t="n">
        <v>2672</v>
      </c>
      <c r="C33" s="6" t="n">
        <v>2548</v>
      </c>
      <c r="D33" s="6" t="n">
        <v>28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16"/>
  </cols>
  <sheetData>
    <row r="1" spans="1:2">
      <c r="A1" s="1" t="s">
        <v>349</v>
      </c>
      <c r="B1" s="2" t="s">
        <v>1</v>
      </c>
    </row>
    <row r="2" spans="1:2">
      <c r="B2" s="2" t="s">
        <v>2</v>
      </c>
    </row>
    <row r="3" spans="1:2">
      <c r="A3" s="3" t="s">
        <v>350</v>
      </c>
    </row>
    <row r="4" spans="1:2">
      <c r="A4" s="4" t="s">
        <v>351</v>
      </c>
      <c r="B4" s="4" t="s">
        <v>352</v>
      </c>
    </row>
    <row r="5" spans="1:2">
      <c r="A5" s="4" t="s">
        <v>353</v>
      </c>
    </row>
    <row r="6" spans="1:2">
      <c r="A6" s="3" t="s">
        <v>350</v>
      </c>
    </row>
    <row r="7" spans="1:2">
      <c r="A7" s="4" t="s">
        <v>354</v>
      </c>
      <c r="B7" s="4" t="s">
        <v>355</v>
      </c>
    </row>
    <row r="8" spans="1:2">
      <c r="A8" s="4" t="s">
        <v>356</v>
      </c>
    </row>
    <row r="9" spans="1:2">
      <c r="A9" s="3" t="s">
        <v>350</v>
      </c>
    </row>
    <row r="10" spans="1:2">
      <c r="A10" s="4" t="s">
        <v>354</v>
      </c>
      <c r="B10" s="4" t="s">
        <v>357</v>
      </c>
    </row>
    <row r="11" spans="1:2">
      <c r="A11" s="4" t="s">
        <v>358</v>
      </c>
    </row>
    <row r="12" spans="1:2">
      <c r="A12" s="3" t="s">
        <v>350</v>
      </c>
    </row>
    <row r="13" spans="1:2">
      <c r="A13" s="4" t="s">
        <v>354</v>
      </c>
      <c r="B13" s="4" t="s">
        <v>359</v>
      </c>
    </row>
    <row r="14" spans="1:2">
      <c r="A14" s="4" t="s">
        <v>360</v>
      </c>
    </row>
    <row r="15" spans="1:2">
      <c r="A15" s="3" t="s">
        <v>350</v>
      </c>
    </row>
    <row r="16" spans="1:2">
      <c r="A16" s="4" t="s">
        <v>354</v>
      </c>
      <c r="B16" s="4" t="s">
        <v>361</v>
      </c>
    </row>
    <row r="17" spans="1:2">
      <c r="A17" s="4" t="s">
        <v>362</v>
      </c>
    </row>
    <row r="18" spans="1:2">
      <c r="A18" s="3" t="s">
        <v>350</v>
      </c>
    </row>
    <row r="19" spans="1:2">
      <c r="A19" s="4" t="s">
        <v>354</v>
      </c>
      <c r="B19" s="4" t="s">
        <v>359</v>
      </c>
    </row>
    <row r="20" spans="1:2">
      <c r="A20" s="4" t="s">
        <v>363</v>
      </c>
    </row>
    <row r="21" spans="1:2">
      <c r="A21" s="3" t="s">
        <v>350</v>
      </c>
    </row>
    <row r="22" spans="1:2">
      <c r="A22" s="4" t="s">
        <v>354</v>
      </c>
      <c r="B22"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3</v>
      </c>
    </row>
    <row r="2" spans="1:3">
      <c r="A2" s="3" t="s">
        <v>365</v>
      </c>
    </row>
    <row r="3" spans="1:3">
      <c r="A3" s="4" t="s">
        <v>366</v>
      </c>
      <c r="B3" s="6" t="n">
        <v>78000</v>
      </c>
      <c r="C3" s="6" t="n">
        <v>75000</v>
      </c>
    </row>
    <row r="4" spans="1:3">
      <c r="A4" s="8" t="n">
        <v>2</v>
      </c>
    </row>
    <row r="5" spans="1:3">
      <c r="A5" s="3" t="s">
        <v>365</v>
      </c>
    </row>
    <row r="6" spans="1:3">
      <c r="A6" s="4" t="s">
        <v>367</v>
      </c>
      <c r="B6" s="6" t="n">
        <v>78000</v>
      </c>
      <c r="C6" s="6" t="n">
        <v>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69</v>
      </c>
      <c r="D1" s="2" t="s">
        <v>33</v>
      </c>
    </row>
    <row r="2" spans="1:4">
      <c r="A2" s="3" t="s">
        <v>370</v>
      </c>
    </row>
    <row r="3" spans="1:4">
      <c r="A3" s="4" t="s">
        <v>371</v>
      </c>
      <c r="B3" s="6" t="n">
        <v>72268</v>
      </c>
      <c r="D3" s="6" t="n">
        <v>64425</v>
      </c>
    </row>
    <row r="4" spans="1:4">
      <c r="A4" s="4" t="s">
        <v>372</v>
      </c>
    </row>
    <row r="5" spans="1:4">
      <c r="A5" s="3" t="s">
        <v>370</v>
      </c>
    </row>
    <row r="6" spans="1:4">
      <c r="A6" s="4" t="s">
        <v>371</v>
      </c>
      <c r="C6" s="6" t="n">
        <v>300</v>
      </c>
    </row>
    <row r="7" spans="1:4">
      <c r="A7" s="4" t="s">
        <v>373</v>
      </c>
    </row>
    <row r="8" spans="1:4">
      <c r="A8" s="3" t="s">
        <v>370</v>
      </c>
    </row>
    <row r="9" spans="1:4">
      <c r="A9" s="4" t="s">
        <v>371</v>
      </c>
      <c r="C9" s="5" t="n">
        <v>-300</v>
      </c>
    </row>
    <row r="10" spans="1:4">
      <c r="A10" s="4" t="s">
        <v>374</v>
      </c>
    </row>
    <row r="11" spans="1:4">
      <c r="A11" s="3" t="s">
        <v>370</v>
      </c>
    </row>
    <row r="12" spans="1:4">
      <c r="A12" s="4" t="s">
        <v>371</v>
      </c>
      <c r="C12" s="6"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375</v>
      </c>
      <c r="B1" s="2" t="s">
        <v>1</v>
      </c>
    </row>
    <row r="2" spans="1:4">
      <c r="B2" s="2" t="s">
        <v>376</v>
      </c>
      <c r="C2" s="2" t="s">
        <v>377</v>
      </c>
      <c r="D2" s="2" t="s">
        <v>378</v>
      </c>
    </row>
    <row r="3" spans="1:4">
      <c r="A3" s="3" t="s">
        <v>181</v>
      </c>
    </row>
    <row r="4" spans="1:4">
      <c r="A4" s="4" t="s">
        <v>379</v>
      </c>
      <c r="B4" s="6" t="n">
        <v>4232</v>
      </c>
      <c r="C4" s="6" t="n">
        <v>3681</v>
      </c>
    </row>
    <row r="5" spans="1:4">
      <c r="A5" s="4" t="s">
        <v>380</v>
      </c>
      <c r="B5" s="5" t="n">
        <v>0</v>
      </c>
      <c r="C5" s="5" t="n">
        <v>2705</v>
      </c>
    </row>
    <row r="6" spans="1:4">
      <c r="A6" s="4" t="s">
        <v>137</v>
      </c>
      <c r="B6" s="5" t="n">
        <v>2330</v>
      </c>
      <c r="C6" s="5" t="n">
        <v>3719</v>
      </c>
    </row>
    <row r="7" spans="1:4">
      <c r="A7" s="4" t="s">
        <v>40</v>
      </c>
      <c r="B7" s="5" t="n">
        <v>6562</v>
      </c>
      <c r="C7" s="5" t="n">
        <v>10105</v>
      </c>
    </row>
    <row r="8" spans="1:4">
      <c r="A8" s="3" t="s">
        <v>350</v>
      </c>
    </row>
    <row r="9" spans="1:4">
      <c r="A9" s="4" t="s">
        <v>381</v>
      </c>
      <c r="B9" s="6" t="n">
        <v>4743</v>
      </c>
      <c r="C9" s="6" t="n">
        <v>374</v>
      </c>
      <c r="D9" s="6" t="n">
        <v>226</v>
      </c>
    </row>
    <row r="10" spans="1:4">
      <c r="A10" s="4" t="s">
        <v>382</v>
      </c>
    </row>
    <row r="11" spans="1:4">
      <c r="A11" s="3" t="s">
        <v>350</v>
      </c>
    </row>
    <row r="12" spans="1:4">
      <c r="A12" s="4" t="s">
        <v>383</v>
      </c>
      <c r="B12" s="5" t="n">
        <v>2</v>
      </c>
    </row>
    <row r="13" spans="1:4">
      <c r="A13" s="4" t="s">
        <v>381</v>
      </c>
      <c r="B13" s="6" t="n">
        <v>3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3" t="s">
        <v>350</v>
      </c>
    </row>
    <row r="3" spans="1:3">
      <c r="A3" s="4" t="s">
        <v>385</v>
      </c>
      <c r="B3" s="6" t="n">
        <v>459418</v>
      </c>
      <c r="C3" s="6" t="n">
        <v>454715</v>
      </c>
    </row>
    <row r="4" spans="1:3">
      <c r="A4" s="4" t="s">
        <v>386</v>
      </c>
      <c r="B4" s="5" t="n">
        <v>-228090</v>
      </c>
      <c r="C4" s="5" t="n">
        <v>-220154</v>
      </c>
    </row>
    <row r="5" spans="1:3">
      <c r="A5" s="4" t="s">
        <v>42</v>
      </c>
      <c r="B5" s="5" t="n">
        <v>231328</v>
      </c>
      <c r="C5" s="5" t="n">
        <v>234561</v>
      </c>
    </row>
    <row r="6" spans="1:3">
      <c r="A6" s="4" t="s">
        <v>387</v>
      </c>
    </row>
    <row r="7" spans="1:3">
      <c r="A7" s="3" t="s">
        <v>350</v>
      </c>
    </row>
    <row r="8" spans="1:3">
      <c r="A8" s="4" t="s">
        <v>385</v>
      </c>
      <c r="B8" s="5" t="n">
        <v>20428</v>
      </c>
      <c r="C8" s="5" t="n">
        <v>20502</v>
      </c>
    </row>
    <row r="9" spans="1:3">
      <c r="A9" s="4" t="s">
        <v>388</v>
      </c>
    </row>
    <row r="10" spans="1:3">
      <c r="A10" s="3" t="s">
        <v>350</v>
      </c>
    </row>
    <row r="11" spans="1:3">
      <c r="A11" s="4" t="s">
        <v>385</v>
      </c>
      <c r="B11" s="5" t="n">
        <v>15205</v>
      </c>
      <c r="C11" s="5" t="n">
        <v>17221</v>
      </c>
    </row>
    <row r="12" spans="1:3">
      <c r="A12" s="4" t="s">
        <v>389</v>
      </c>
    </row>
    <row r="13" spans="1:3">
      <c r="A13" s="3" t="s">
        <v>350</v>
      </c>
    </row>
    <row r="14" spans="1:3">
      <c r="A14" s="4" t="s">
        <v>385</v>
      </c>
      <c r="B14" s="5" t="n">
        <v>207206</v>
      </c>
      <c r="C14" s="5" t="n">
        <v>208499</v>
      </c>
    </row>
    <row r="15" spans="1:3">
      <c r="A15" s="4" t="s">
        <v>390</v>
      </c>
    </row>
    <row r="16" spans="1:3">
      <c r="A16" s="3" t="s">
        <v>350</v>
      </c>
    </row>
    <row r="17" spans="1:3">
      <c r="A17" s="4" t="s">
        <v>385</v>
      </c>
      <c r="B17" s="5" t="n">
        <v>214674</v>
      </c>
      <c r="C17" s="5" t="n">
        <v>206436</v>
      </c>
    </row>
    <row r="18" spans="1:3">
      <c r="A18" s="4" t="s">
        <v>391</v>
      </c>
    </row>
    <row r="19" spans="1:3">
      <c r="A19" s="3" t="s">
        <v>350</v>
      </c>
    </row>
    <row r="20" spans="1:3">
      <c r="A20" s="4" t="s">
        <v>385</v>
      </c>
      <c r="B20" s="6" t="n">
        <v>1905</v>
      </c>
      <c r="C20" s="6" t="n">
        <v>20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92</v>
      </c>
      <c r="B1" s="2" t="s">
        <v>1</v>
      </c>
    </row>
    <row r="2" spans="1:4">
      <c r="B2" s="2" t="s">
        <v>2</v>
      </c>
      <c r="C2" s="2" t="s">
        <v>33</v>
      </c>
      <c r="D2" s="2" t="s">
        <v>78</v>
      </c>
    </row>
    <row r="3" spans="1:4">
      <c r="A3" s="3" t="s">
        <v>184</v>
      </c>
    </row>
    <row r="4" spans="1:4">
      <c r="A4" s="4" t="s">
        <v>393</v>
      </c>
      <c r="B4" s="6" t="n">
        <v>1100</v>
      </c>
      <c r="C4" s="6" t="n">
        <v>1100</v>
      </c>
    </row>
    <row r="5" spans="1:4">
      <c r="A5" s="4" t="s">
        <v>88</v>
      </c>
      <c r="B5" s="6" t="n">
        <v>37604</v>
      </c>
      <c r="C5" s="6" t="n">
        <v>34957</v>
      </c>
      <c r="D5" s="6" t="n">
        <v>367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94</v>
      </c>
      <c r="B1" s="2" t="s">
        <v>1</v>
      </c>
    </row>
    <row r="2" spans="1:4">
      <c r="B2" s="2" t="s">
        <v>2</v>
      </c>
      <c r="C2" s="2" t="s">
        <v>33</v>
      </c>
      <c r="D2" s="2" t="s">
        <v>78</v>
      </c>
    </row>
    <row r="3" spans="1:4">
      <c r="A3" s="3" t="s">
        <v>186</v>
      </c>
    </row>
    <row r="4" spans="1:4">
      <c r="A4" s="4" t="s">
        <v>395</v>
      </c>
      <c r="B4" s="6" t="n">
        <v>0</v>
      </c>
      <c r="C4" s="6" t="n">
        <v>0</v>
      </c>
      <c r="D4" s="6" t="n">
        <v>0</v>
      </c>
    </row>
    <row r="5" spans="1:4">
      <c r="A5" s="4" t="s">
        <v>396</v>
      </c>
      <c r="B5" s="5" t="n">
        <v>0</v>
      </c>
      <c r="C5" s="5" t="n">
        <v>0</v>
      </c>
      <c r="D5" s="6" t="n">
        <v>0</v>
      </c>
    </row>
    <row r="6" spans="1:4">
      <c r="A6" s="3" t="s">
        <v>397</v>
      </c>
    </row>
    <row r="7" spans="1:4">
      <c r="A7" s="4" t="s">
        <v>43</v>
      </c>
      <c r="B7" s="5" t="n">
        <v>123484000</v>
      </c>
      <c r="C7" s="5" t="n">
        <v>123484000</v>
      </c>
    </row>
    <row r="8" spans="1:4">
      <c r="A8" s="4" t="s">
        <v>382</v>
      </c>
    </row>
    <row r="9" spans="1:4">
      <c r="A9" s="3" t="s">
        <v>397</v>
      </c>
    </row>
    <row r="10" spans="1:4">
      <c r="A10" s="4" t="s">
        <v>43</v>
      </c>
      <c r="B10" s="5" t="n">
        <v>56307000</v>
      </c>
      <c r="C10" s="5" t="n">
        <v>56307000</v>
      </c>
    </row>
    <row r="11" spans="1:4">
      <c r="A11" s="4" t="s">
        <v>398</v>
      </c>
    </row>
    <row r="12" spans="1:4">
      <c r="A12" s="3" t="s">
        <v>397</v>
      </c>
    </row>
    <row r="13" spans="1:4">
      <c r="A13" s="4" t="s">
        <v>43</v>
      </c>
      <c r="B13" s="6" t="n">
        <v>67177000</v>
      </c>
      <c r="C13" s="6" t="n">
        <v>6717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400</v>
      </c>
      <c r="J1" s="2" t="s">
        <v>1</v>
      </c>
    </row>
    <row r="2" spans="1:12">
      <c r="B2" s="2" t="s">
        <v>2</v>
      </c>
      <c r="C2" s="2" t="s">
        <v>401</v>
      </c>
      <c r="D2" s="2" t="s">
        <v>4</v>
      </c>
      <c r="E2" s="2" t="s">
        <v>402</v>
      </c>
      <c r="F2" s="2" t="s">
        <v>33</v>
      </c>
      <c r="G2" s="2" t="s">
        <v>403</v>
      </c>
      <c r="H2" s="2" t="s">
        <v>404</v>
      </c>
      <c r="I2" s="2" t="s">
        <v>405</v>
      </c>
      <c r="J2" s="2" t="s">
        <v>2</v>
      </c>
      <c r="K2" s="2" t="s">
        <v>33</v>
      </c>
      <c r="L2" s="2" t="s">
        <v>78</v>
      </c>
    </row>
    <row r="3" spans="1:12">
      <c r="A3" s="3" t="s">
        <v>406</v>
      </c>
    </row>
    <row r="4" spans="1:12">
      <c r="A4" s="4" t="s">
        <v>90</v>
      </c>
      <c r="B4" s="6" t="n">
        <v>14600</v>
      </c>
      <c r="C4" s="6" t="n">
        <v>6400</v>
      </c>
      <c r="D4" s="6" t="n">
        <v>800</v>
      </c>
      <c r="E4" s="6" t="n">
        <v>-700</v>
      </c>
      <c r="F4" s="6" t="n">
        <v>2700</v>
      </c>
      <c r="G4" s="6" t="n">
        <v>15900</v>
      </c>
      <c r="H4" s="6" t="n">
        <v>10800</v>
      </c>
      <c r="I4" s="6" t="n">
        <v>32400</v>
      </c>
      <c r="J4" s="6" t="n">
        <v>21144</v>
      </c>
      <c r="K4" s="6" t="n">
        <v>61760</v>
      </c>
      <c r="L4" s="6" t="n">
        <v>25644</v>
      </c>
    </row>
    <row r="5" spans="1:12">
      <c r="A5" s="4" t="s">
        <v>382</v>
      </c>
    </row>
    <row r="6" spans="1:12">
      <c r="A6" s="3" t="s">
        <v>406</v>
      </c>
    </row>
    <row r="7" spans="1:12">
      <c r="A7" s="4" t="s">
        <v>90</v>
      </c>
      <c r="J7" s="5" t="n">
        <v>13587</v>
      </c>
      <c r="K7" s="5" t="n">
        <v>57947</v>
      </c>
      <c r="L7" s="5" t="n">
        <v>24419</v>
      </c>
    </row>
    <row r="8" spans="1:12">
      <c r="A8" s="4" t="s">
        <v>398</v>
      </c>
    </row>
    <row r="9" spans="1:12">
      <c r="A9" s="3" t="s">
        <v>406</v>
      </c>
    </row>
    <row r="10" spans="1:12">
      <c r="A10" s="4" t="s">
        <v>90</v>
      </c>
      <c r="J10" s="6" t="n">
        <v>7557</v>
      </c>
      <c r="K10" s="6" t="n">
        <v>3813</v>
      </c>
      <c r="L10" s="6" t="n">
        <v>122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24"/>
    <col customWidth="1" max="7" min="7" width="24"/>
    <col customWidth="1" max="8" min="8" width="24"/>
  </cols>
  <sheetData>
    <row r="1" spans="1:8">
      <c r="A1" s="1" t="s">
        <v>407</v>
      </c>
      <c r="B1" s="2" t="s">
        <v>1</v>
      </c>
    </row>
    <row r="2" spans="1:8">
      <c r="B2" s="2" t="s">
        <v>376</v>
      </c>
      <c r="C2" s="2" t="s">
        <v>408</v>
      </c>
      <c r="D2" s="2" t="s">
        <v>409</v>
      </c>
      <c r="E2" s="2" t="s">
        <v>410</v>
      </c>
      <c r="F2" s="2" t="s">
        <v>411</v>
      </c>
      <c r="G2" s="2" t="s">
        <v>412</v>
      </c>
      <c r="H2" s="2" t="s">
        <v>413</v>
      </c>
    </row>
    <row r="3" spans="1:8">
      <c r="A3" s="8" t="n">
        <v>3</v>
      </c>
    </row>
    <row r="4" spans="1:8">
      <c r="A4" s="3" t="s">
        <v>414</v>
      </c>
    </row>
    <row r="5" spans="1:8">
      <c r="A5" s="4" t="s">
        <v>415</v>
      </c>
      <c r="B5" s="6" t="n">
        <v>8</v>
      </c>
      <c r="C5" s="9" t="n">
        <v>13.8</v>
      </c>
    </row>
    <row r="6" spans="1:8">
      <c r="A6" s="4" t="s">
        <v>382</v>
      </c>
    </row>
    <row r="7" spans="1:8">
      <c r="A7" s="3" t="s">
        <v>414</v>
      </c>
    </row>
    <row r="8" spans="1:8">
      <c r="A8" s="4" t="s">
        <v>416</v>
      </c>
      <c r="B8" s="5" t="n">
        <v>14</v>
      </c>
      <c r="C8" s="5" t="n">
        <v>40</v>
      </c>
      <c r="D8" s="5" t="n">
        <v>10</v>
      </c>
      <c r="H8" s="5" t="n">
        <v>30</v>
      </c>
    </row>
    <row r="9" spans="1:8">
      <c r="A9" s="4" t="s">
        <v>417</v>
      </c>
      <c r="B9" s="5" t="n">
        <v>6</v>
      </c>
    </row>
    <row r="10" spans="1:8">
      <c r="A10" s="4" t="s">
        <v>418</v>
      </c>
      <c r="B10" s="9" t="n">
        <v>13.1</v>
      </c>
      <c r="D10" s="9" t="n">
        <v>21.6</v>
      </c>
    </row>
    <row r="11" spans="1:8">
      <c r="A11" s="4" t="s">
        <v>419</v>
      </c>
      <c r="B11" s="9" t="n">
        <v>0.5</v>
      </c>
      <c r="D11" s="9" t="n">
        <v>2.8</v>
      </c>
    </row>
    <row r="12" spans="1:8">
      <c r="A12" s="4" t="s">
        <v>420</v>
      </c>
      <c r="B12" s="5" t="n">
        <v>2</v>
      </c>
      <c r="C12" s="5" t="n">
        <v>7</v>
      </c>
    </row>
    <row r="13" spans="1:8">
      <c r="A13" s="4" t="s">
        <v>421</v>
      </c>
      <c r="B13" s="5" t="n">
        <v>1</v>
      </c>
      <c r="C13" s="5" t="n">
        <v>2</v>
      </c>
    </row>
    <row r="14" spans="1:8">
      <c r="A14" s="4" t="s">
        <v>422</v>
      </c>
      <c r="D14" s="5" t="n">
        <v>17</v>
      </c>
    </row>
    <row r="15" spans="1:8">
      <c r="A15" s="4" t="s">
        <v>423</v>
      </c>
      <c r="B15" s="5" t="n">
        <v>3</v>
      </c>
      <c r="C15" s="5" t="n">
        <v>4</v>
      </c>
    </row>
    <row r="16" spans="1:8">
      <c r="A16" s="4" t="s">
        <v>424</v>
      </c>
      <c r="C16" s="5" t="n">
        <v>2</v>
      </c>
    </row>
    <row r="17" spans="1:8">
      <c r="A17" s="4" t="s">
        <v>425</v>
      </c>
      <c r="C17" s="5" t="n">
        <v>2</v>
      </c>
    </row>
    <row r="18" spans="1:8">
      <c r="A18" s="4" t="s">
        <v>426</v>
      </c>
      <c r="C18" s="9" t="n">
        <v>2.7</v>
      </c>
    </row>
    <row r="19" spans="1:8">
      <c r="A19" s="4" t="s">
        <v>427</v>
      </c>
    </row>
    <row r="20" spans="1:8">
      <c r="A20" s="3" t="s">
        <v>414</v>
      </c>
    </row>
    <row r="21" spans="1:8">
      <c r="A21" s="4" t="s">
        <v>418</v>
      </c>
      <c r="C21" s="10" t="n">
        <v>52.1</v>
      </c>
    </row>
    <row r="22" spans="1:8">
      <c r="A22" s="4" t="s">
        <v>419</v>
      </c>
      <c r="C22" s="9" t="n">
        <v>5.4</v>
      </c>
    </row>
    <row r="23" spans="1:8">
      <c r="A23" s="4" t="s">
        <v>428</v>
      </c>
    </row>
    <row r="24" spans="1:8">
      <c r="A24" s="3" t="s">
        <v>414</v>
      </c>
    </row>
    <row r="25" spans="1:8">
      <c r="A25" s="4" t="s">
        <v>417</v>
      </c>
      <c r="E25" s="5" t="n">
        <v>1</v>
      </c>
    </row>
    <row r="26" spans="1:8">
      <c r="A26" s="4" t="s">
        <v>429</v>
      </c>
    </row>
    <row r="27" spans="1:8">
      <c r="A27" s="3" t="s">
        <v>414</v>
      </c>
    </row>
    <row r="28" spans="1:8">
      <c r="A28" s="4" t="s">
        <v>416</v>
      </c>
      <c r="G28" s="5" t="n">
        <v>6</v>
      </c>
    </row>
    <row r="29" spans="1:8">
      <c r="A29" s="4" t="s">
        <v>430</v>
      </c>
    </row>
    <row r="30" spans="1:8">
      <c r="A30" s="3" t="s">
        <v>414</v>
      </c>
    </row>
    <row r="31" spans="1:8">
      <c r="A31" s="4" t="s">
        <v>416</v>
      </c>
      <c r="C31" s="5" t="n">
        <v>4</v>
      </c>
    </row>
    <row r="32" spans="1:8">
      <c r="A32" s="4" t="s">
        <v>398</v>
      </c>
    </row>
    <row r="33" spans="1:8">
      <c r="A33" s="3" t="s">
        <v>414</v>
      </c>
    </row>
    <row r="34" spans="1:8">
      <c r="A34" s="4" t="s">
        <v>416</v>
      </c>
      <c r="B34" s="5" t="n">
        <v>9</v>
      </c>
      <c r="C34" s="5" t="n">
        <v>6</v>
      </c>
      <c r="F34" s="5" t="n">
        <v>2</v>
      </c>
    </row>
    <row r="35" spans="1:8">
      <c r="A35" s="4" t="s">
        <v>418</v>
      </c>
      <c r="B35" s="6" t="n">
        <v>6</v>
      </c>
      <c r="D35" s="9" t="n">
        <v>1.1</v>
      </c>
    </row>
    <row r="36" spans="1:8">
      <c r="A36" s="4" t="s">
        <v>419</v>
      </c>
      <c r="B36" s="9" t="n">
        <v>1.6</v>
      </c>
      <c r="D36" s="9" t="n">
        <v>0.2</v>
      </c>
    </row>
    <row r="37" spans="1:8">
      <c r="A37" s="4" t="s">
        <v>420</v>
      </c>
      <c r="B37" s="5" t="n">
        <v>1</v>
      </c>
      <c r="C37" s="5" t="n">
        <v>4</v>
      </c>
    </row>
    <row r="38" spans="1:8">
      <c r="A38" s="4" t="s">
        <v>421</v>
      </c>
      <c r="B38" s="5" t="n">
        <v>6</v>
      </c>
      <c r="C38" s="5" t="n">
        <v>5</v>
      </c>
      <c r="D38" s="5" t="n">
        <v>3</v>
      </c>
    </row>
    <row r="39" spans="1:8">
      <c r="A39" s="4" t="s">
        <v>422</v>
      </c>
      <c r="D39" s="5" t="n">
        <v>7</v>
      </c>
    </row>
    <row r="40" spans="1:8">
      <c r="A40" s="4" t="s">
        <v>423</v>
      </c>
      <c r="B40" s="5" t="n">
        <v>2</v>
      </c>
    </row>
    <row r="41" spans="1:8">
      <c r="A41" s="4" t="s">
        <v>431</v>
      </c>
    </row>
    <row r="42" spans="1:8">
      <c r="A42" s="3" t="s">
        <v>414</v>
      </c>
    </row>
    <row r="43" spans="1:8">
      <c r="A43" s="4" t="s">
        <v>418</v>
      </c>
      <c r="C43" s="9" t="n">
        <v>1.9</v>
      </c>
    </row>
    <row r="44" spans="1:8">
      <c r="A44" s="4" t="s">
        <v>419</v>
      </c>
      <c r="C44" s="10" t="n">
        <v>1.6</v>
      </c>
    </row>
    <row r="45" spans="1:8">
      <c r="A45" s="4" t="s">
        <v>432</v>
      </c>
    </row>
    <row r="46" spans="1:8">
      <c r="A46" s="3" t="s">
        <v>414</v>
      </c>
    </row>
    <row r="47" spans="1:8">
      <c r="A47" s="4" t="s">
        <v>418</v>
      </c>
      <c r="C47" s="10" t="n">
        <v>0.2</v>
      </c>
    </row>
    <row r="48" spans="1:8">
      <c r="A48" s="4" t="s">
        <v>419</v>
      </c>
      <c r="C48" s="9" t="n">
        <v>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3</v>
      </c>
      <c r="B1" s="2" t="s">
        <v>2</v>
      </c>
      <c r="C1" s="2" t="s">
        <v>33</v>
      </c>
    </row>
    <row r="2" spans="1:3">
      <c r="A2" s="3" t="s">
        <v>192</v>
      </c>
    </row>
    <row r="3" spans="1:3">
      <c r="A3" s="4" t="s">
        <v>434</v>
      </c>
      <c r="B3" s="6" t="n">
        <v>4886</v>
      </c>
      <c r="C3" s="6" t="n">
        <v>5083</v>
      </c>
    </row>
    <row r="4" spans="1:3">
      <c r="A4" s="4" t="s">
        <v>435</v>
      </c>
      <c r="B4" s="5" t="n">
        <v>1958</v>
      </c>
      <c r="C4" s="5" t="n">
        <v>2279</v>
      </c>
    </row>
    <row r="5" spans="1:3">
      <c r="A5" s="4" t="s">
        <v>436</v>
      </c>
      <c r="B5" s="5" t="n">
        <v>4554</v>
      </c>
      <c r="C5" s="5" t="n">
        <v>7813</v>
      </c>
    </row>
    <row r="6" spans="1:3">
      <c r="A6" s="4" t="s">
        <v>137</v>
      </c>
      <c r="B6" s="5" t="n">
        <v>2688</v>
      </c>
      <c r="C6" s="5" t="n">
        <v>6642</v>
      </c>
    </row>
    <row r="7" spans="1:3">
      <c r="A7" s="4" t="s">
        <v>437</v>
      </c>
      <c r="B7" s="6" t="n">
        <v>14086</v>
      </c>
      <c r="C7" s="6" t="n">
        <v>218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3</v>
      </c>
      <c r="D2" s="2" t="s">
        <v>78</v>
      </c>
    </row>
    <row r="3" spans="1:4">
      <c r="A3" s="4" t="s">
        <v>107</v>
      </c>
      <c r="B3" s="6" t="n">
        <v>3500</v>
      </c>
      <c r="C3" s="6" t="n">
        <v>3500</v>
      </c>
      <c r="D3" s="6" t="n">
        <v>3300</v>
      </c>
    </row>
    <row r="4" spans="1:4">
      <c r="A4" s="4" t="s">
        <v>108</v>
      </c>
    </row>
    <row r="5" spans="1:4">
      <c r="A5" s="4" t="s">
        <v>107</v>
      </c>
      <c r="B5" s="5" t="n">
        <v>90</v>
      </c>
      <c r="C5" s="5" t="n">
        <v>52</v>
      </c>
      <c r="D5" s="5" t="n">
        <v>142</v>
      </c>
    </row>
    <row r="6" spans="1:4">
      <c r="A6" s="4" t="s">
        <v>109</v>
      </c>
    </row>
    <row r="7" spans="1:4">
      <c r="A7" s="4" t="s">
        <v>107</v>
      </c>
      <c r="B7" s="6" t="n">
        <v>3379</v>
      </c>
      <c r="C7" s="6" t="n">
        <v>3493</v>
      </c>
      <c r="D7" s="6" t="n">
        <v>31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8</v>
      </c>
      <c r="B1" s="2" t="s">
        <v>2</v>
      </c>
      <c r="C1" s="2" t="s">
        <v>33</v>
      </c>
    </row>
    <row r="2" spans="1:3">
      <c r="A2" s="3" t="s">
        <v>192</v>
      </c>
    </row>
    <row r="3" spans="1:3">
      <c r="A3" s="4" t="s">
        <v>436</v>
      </c>
      <c r="B3" s="6" t="n">
        <v>21534</v>
      </c>
      <c r="C3" s="6" t="n">
        <v>20985</v>
      </c>
    </row>
    <row r="4" spans="1:3">
      <c r="A4" s="4" t="s">
        <v>439</v>
      </c>
      <c r="B4" s="5" t="n">
        <v>867</v>
      </c>
      <c r="C4" s="5" t="n">
        <v>1029</v>
      </c>
    </row>
    <row r="5" spans="1:3">
      <c r="A5" s="4" t="s">
        <v>434</v>
      </c>
      <c r="B5" s="5" t="n">
        <v>6808</v>
      </c>
      <c r="C5" s="5" t="n">
        <v>6102</v>
      </c>
    </row>
    <row r="6" spans="1:3">
      <c r="A6" s="4" t="s">
        <v>137</v>
      </c>
      <c r="B6" s="5" t="n">
        <v>3295</v>
      </c>
      <c r="C6" s="5" t="n">
        <v>3946</v>
      </c>
    </row>
    <row r="7" spans="1:3">
      <c r="A7" s="4" t="s">
        <v>440</v>
      </c>
      <c r="B7" s="6" t="n">
        <v>32504</v>
      </c>
      <c r="C7" s="6" t="n">
        <v>320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33</v>
      </c>
      <c r="D1" s="2" t="s">
        <v>78</v>
      </c>
    </row>
    <row r="2" spans="1:4">
      <c r="A2" s="3" t="s">
        <v>406</v>
      </c>
    </row>
    <row r="3" spans="1:4">
      <c r="A3" s="4" t="s">
        <v>442</v>
      </c>
      <c r="B3" s="6" t="n">
        <v>8819</v>
      </c>
      <c r="C3" s="6" t="n">
        <v>12994</v>
      </c>
      <c r="D3" s="6" t="n">
        <v>4912</v>
      </c>
    </row>
    <row r="4" spans="1:4">
      <c r="A4" s="4" t="s">
        <v>443</v>
      </c>
    </row>
    <row r="5" spans="1:4">
      <c r="A5" s="3" t="s">
        <v>406</v>
      </c>
    </row>
    <row r="6" spans="1:4">
      <c r="A6" s="4" t="s">
        <v>442</v>
      </c>
      <c r="B6" s="6" t="n">
        <v>4400</v>
      </c>
      <c r="C6" s="6" t="n">
        <v>5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3</v>
      </c>
    </row>
    <row r="3" spans="1:3">
      <c r="A3" s="3" t="s">
        <v>289</v>
      </c>
    </row>
    <row r="4" spans="1:3">
      <c r="A4" s="4" t="s">
        <v>445</v>
      </c>
      <c r="B4" s="6" t="n">
        <v>12994</v>
      </c>
      <c r="C4" s="6" t="n">
        <v>4912</v>
      </c>
    </row>
    <row r="5" spans="1:3">
      <c r="A5" s="4" t="s">
        <v>446</v>
      </c>
      <c r="B5" s="5" t="n">
        <v>2228</v>
      </c>
      <c r="C5" s="5" t="n">
        <v>8767</v>
      </c>
    </row>
    <row r="6" spans="1:3">
      <c r="A6" s="4" t="s">
        <v>447</v>
      </c>
      <c r="B6" s="5" t="n">
        <v>-152</v>
      </c>
      <c r="C6" s="5" t="n">
        <v>-1301</v>
      </c>
    </row>
    <row r="7" spans="1:3">
      <c r="A7" s="4" t="s">
        <v>448</v>
      </c>
      <c r="B7" s="5" t="n">
        <v>-6778</v>
      </c>
      <c r="C7" s="5" t="n">
        <v>-5528</v>
      </c>
    </row>
    <row r="8" spans="1:3">
      <c r="A8" s="4" t="s">
        <v>449</v>
      </c>
      <c r="B8" s="5" t="n">
        <v>527</v>
      </c>
      <c r="C8" s="5" t="n">
        <v>6144</v>
      </c>
    </row>
    <row r="9" spans="1:3">
      <c r="A9" s="4" t="s">
        <v>450</v>
      </c>
      <c r="B9" s="6" t="n">
        <v>8819</v>
      </c>
      <c r="C9" s="6" t="n">
        <v>129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1"/>
  </cols>
  <sheetData>
    <row r="1" spans="1:4">
      <c r="A1" s="1" t="s">
        <v>451</v>
      </c>
      <c r="B1" s="2" t="s">
        <v>1</v>
      </c>
    </row>
    <row r="2" spans="1:4">
      <c r="B2" s="2" t="s">
        <v>452</v>
      </c>
      <c r="C2" s="2" t="s">
        <v>377</v>
      </c>
      <c r="D2" s="2" t="s">
        <v>409</v>
      </c>
    </row>
    <row r="3" spans="1:4">
      <c r="A3" s="3" t="s">
        <v>453</v>
      </c>
    </row>
    <row r="4" spans="1:4">
      <c r="A4" s="4" t="s">
        <v>454</v>
      </c>
      <c r="B4" s="6" t="n">
        <v>0</v>
      </c>
      <c r="C4" s="6" t="n">
        <v>0</v>
      </c>
      <c r="D4" s="6" t="n">
        <v>3642</v>
      </c>
    </row>
    <row r="5" spans="1:4">
      <c r="A5" s="4" t="s">
        <v>351</v>
      </c>
      <c r="B5" s="4" t="s">
        <v>352</v>
      </c>
    </row>
    <row r="6" spans="1:4">
      <c r="A6" s="4" t="s">
        <v>455</v>
      </c>
      <c r="D6" s="5" t="n">
        <v>700</v>
      </c>
    </row>
    <row r="7" spans="1:4">
      <c r="A7" s="4" t="s">
        <v>136</v>
      </c>
      <c r="B7" s="6" t="n">
        <v>3564</v>
      </c>
      <c r="C7" s="6" t="n">
        <v>3602</v>
      </c>
      <c r="D7" s="6" t="n">
        <v>3583</v>
      </c>
    </row>
    <row r="8" spans="1:4">
      <c r="A8" s="4" t="s">
        <v>456</v>
      </c>
    </row>
    <row r="9" spans="1:4">
      <c r="A9" s="3" t="s">
        <v>453</v>
      </c>
    </row>
    <row r="10" spans="1:4">
      <c r="A10" s="4" t="s">
        <v>457</v>
      </c>
      <c r="D10" s="5" t="n">
        <v>1</v>
      </c>
    </row>
    <row r="11" spans="1:4">
      <c r="A11" s="4" t="s">
        <v>351</v>
      </c>
      <c r="C11" s="4" t="s">
        <v>3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8</v>
      </c>
      <c r="B1" s="2" t="s">
        <v>2</v>
      </c>
      <c r="C1" s="2" t="s">
        <v>33</v>
      </c>
    </row>
    <row r="2" spans="1:3">
      <c r="A2" s="3" t="s">
        <v>459</v>
      </c>
    </row>
    <row r="3" spans="1:3">
      <c r="A3" s="5" t="n">
        <v>2019</v>
      </c>
      <c r="B3" s="6" t="n">
        <v>323</v>
      </c>
    </row>
    <row r="4" spans="1:3">
      <c r="A4" s="5" t="n">
        <v>2020</v>
      </c>
      <c r="B4" s="5" t="n">
        <v>327</v>
      </c>
    </row>
    <row r="5" spans="1:3">
      <c r="A5" s="5" t="n">
        <v>2021</v>
      </c>
      <c r="B5" s="5" t="n">
        <v>342</v>
      </c>
    </row>
    <row r="6" spans="1:3">
      <c r="A6" s="5" t="n">
        <v>2022</v>
      </c>
      <c r="B6" s="5" t="n">
        <v>342</v>
      </c>
    </row>
    <row r="7" spans="1:3">
      <c r="A7" s="5" t="n">
        <v>2023</v>
      </c>
      <c r="B7" s="5" t="n">
        <v>349</v>
      </c>
    </row>
    <row r="8" spans="1:3">
      <c r="A8" s="4" t="s">
        <v>460</v>
      </c>
      <c r="B8" s="5" t="n">
        <v>1646</v>
      </c>
    </row>
    <row r="9" spans="1:3">
      <c r="A9" s="4" t="s">
        <v>461</v>
      </c>
      <c r="B9" s="5" t="n">
        <v>3329</v>
      </c>
    </row>
    <row r="10" spans="1:3">
      <c r="A10" s="4" t="s">
        <v>462</v>
      </c>
      <c r="B10" s="5" t="n">
        <v>-1585</v>
      </c>
    </row>
    <row r="11" spans="1:3">
      <c r="A11" s="4" t="s">
        <v>463</v>
      </c>
      <c r="B11" s="5" t="n">
        <v>1744</v>
      </c>
      <c r="C11" s="6" t="n">
        <v>1523</v>
      </c>
    </row>
    <row r="12" spans="1:3">
      <c r="A12" s="4" t="s">
        <v>464</v>
      </c>
      <c r="B12" s="5" t="n">
        <v>-108</v>
      </c>
    </row>
    <row r="13" spans="1:3">
      <c r="A13" s="4" t="s">
        <v>465</v>
      </c>
      <c r="B13" s="5" t="n">
        <v>1636</v>
      </c>
    </row>
    <row r="14" spans="1:3">
      <c r="A14" s="3" t="s">
        <v>466</v>
      </c>
    </row>
    <row r="15" spans="1:3">
      <c r="A15" s="5" t="n">
        <v>2019</v>
      </c>
      <c r="B15" s="5" t="n">
        <v>44427</v>
      </c>
    </row>
    <row r="16" spans="1:3">
      <c r="A16" s="5" t="n">
        <v>2020</v>
      </c>
      <c r="B16" s="5" t="n">
        <v>44144</v>
      </c>
    </row>
    <row r="17" spans="1:3">
      <c r="A17" s="5" t="n">
        <v>2021</v>
      </c>
      <c r="B17" s="5" t="n">
        <v>41396</v>
      </c>
    </row>
    <row r="18" spans="1:3">
      <c r="A18" s="5" t="n">
        <v>2022</v>
      </c>
      <c r="B18" s="5" t="n">
        <v>40215</v>
      </c>
    </row>
    <row r="19" spans="1:3">
      <c r="A19" s="5" t="n">
        <v>2023</v>
      </c>
      <c r="B19" s="5" t="n">
        <v>36587</v>
      </c>
    </row>
    <row r="20" spans="1:3">
      <c r="A20" s="4" t="s">
        <v>460</v>
      </c>
      <c r="B20" s="5" t="n">
        <v>264704</v>
      </c>
    </row>
    <row r="21" spans="1:3">
      <c r="A21" s="4" t="s">
        <v>461</v>
      </c>
      <c r="B21" s="5" t="n">
        <v>471473</v>
      </c>
    </row>
    <row r="22" spans="1:3">
      <c r="A22" s="4" t="s">
        <v>467</v>
      </c>
      <c r="B22" s="6" t="n">
        <v>41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8</v>
      </c>
      <c r="B1" s="2" t="s">
        <v>1</v>
      </c>
    </row>
    <row r="2" spans="1:4">
      <c r="B2" s="2" t="s">
        <v>2</v>
      </c>
      <c r="C2" s="2" t="s">
        <v>33</v>
      </c>
      <c r="D2" s="2" t="s">
        <v>78</v>
      </c>
    </row>
    <row r="3" spans="1:4">
      <c r="A3" s="3" t="s">
        <v>469</v>
      </c>
    </row>
    <row r="4" spans="1:4">
      <c r="A4" s="4" t="s">
        <v>84</v>
      </c>
      <c r="B4" s="6" t="n">
        <v>36034</v>
      </c>
      <c r="C4" s="6" t="n">
        <v>36936</v>
      </c>
      <c r="D4" s="6" t="n">
        <v>37493</v>
      </c>
    </row>
    <row r="5" spans="1:4">
      <c r="A5" s="4" t="s">
        <v>470</v>
      </c>
      <c r="B5" s="5" t="n">
        <v>37745</v>
      </c>
      <c r="C5" s="5" t="n">
        <v>38780</v>
      </c>
      <c r="D5" s="5" t="n">
        <v>40678</v>
      </c>
    </row>
    <row r="6" spans="1:4">
      <c r="A6" s="4" t="s">
        <v>471</v>
      </c>
    </row>
    <row r="7" spans="1:4">
      <c r="A7" s="3" t="s">
        <v>469</v>
      </c>
    </row>
    <row r="8" spans="1:4">
      <c r="A8" s="4" t="s">
        <v>472</v>
      </c>
      <c r="B8" s="5" t="n">
        <v>35881</v>
      </c>
      <c r="C8" s="5" t="n">
        <v>36760</v>
      </c>
      <c r="D8" s="5" t="n">
        <v>37180</v>
      </c>
    </row>
    <row r="9" spans="1:4">
      <c r="A9" s="4" t="s">
        <v>473</v>
      </c>
      <c r="B9" s="5" t="n">
        <v>153</v>
      </c>
      <c r="C9" s="5" t="n">
        <v>176</v>
      </c>
      <c r="D9" s="5" t="n">
        <v>313</v>
      </c>
    </row>
    <row r="10" spans="1:4">
      <c r="A10" s="4" t="s">
        <v>84</v>
      </c>
      <c r="B10" s="5" t="n">
        <v>36034</v>
      </c>
      <c r="C10" s="5" t="n">
        <v>36936</v>
      </c>
      <c r="D10" s="5" t="n">
        <v>37493</v>
      </c>
    </row>
    <row r="11" spans="1:4">
      <c r="A11" s="4" t="s">
        <v>474</v>
      </c>
    </row>
    <row r="12" spans="1:4">
      <c r="A12" s="3" t="s">
        <v>469</v>
      </c>
    </row>
    <row r="13" spans="1:4">
      <c r="A13" s="4" t="s">
        <v>472</v>
      </c>
      <c r="B13" s="5" t="n">
        <v>861</v>
      </c>
      <c r="C13" s="5" t="n">
        <v>856</v>
      </c>
      <c r="D13" s="5" t="n">
        <v>2066</v>
      </c>
    </row>
    <row r="14" spans="1:4">
      <c r="A14" s="4" t="s">
        <v>109</v>
      </c>
    </row>
    <row r="15" spans="1:4">
      <c r="A15" s="3" t="s">
        <v>469</v>
      </c>
    </row>
    <row r="16" spans="1:4">
      <c r="A16" s="4" t="s">
        <v>472</v>
      </c>
      <c r="B16" s="6" t="n">
        <v>850</v>
      </c>
      <c r="C16" s="6" t="n">
        <v>988</v>
      </c>
      <c r="D16" s="6" t="n">
        <v>11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5</v>
      </c>
      <c r="B1" s="2" t="s">
        <v>2</v>
      </c>
      <c r="C1" s="2" t="s">
        <v>33</v>
      </c>
    </row>
    <row r="2" spans="1:3">
      <c r="A2" s="3" t="s">
        <v>198</v>
      </c>
    </row>
    <row r="3" spans="1:3">
      <c r="A3" s="4" t="s">
        <v>476</v>
      </c>
      <c r="B3" s="6" t="n">
        <v>78000</v>
      </c>
      <c r="C3" s="6" t="n">
        <v>75000</v>
      </c>
    </row>
    <row r="4" spans="1:3">
      <c r="A4" s="4" t="s">
        <v>477</v>
      </c>
      <c r="B4" s="5" t="n">
        <v>1744</v>
      </c>
      <c r="C4" s="5" t="n">
        <v>1523</v>
      </c>
    </row>
    <row r="5" spans="1:3">
      <c r="A5" s="4" t="s">
        <v>478</v>
      </c>
      <c r="B5" s="5" t="n">
        <v>79744</v>
      </c>
      <c r="C5" s="5" t="n">
        <v>76523</v>
      </c>
    </row>
    <row r="6" spans="1:3">
      <c r="A6" s="4" t="s">
        <v>479</v>
      </c>
      <c r="B6" s="5" t="n">
        <v>-108</v>
      </c>
      <c r="C6" s="5" t="n">
        <v>-98</v>
      </c>
    </row>
    <row r="7" spans="1:3">
      <c r="A7" s="4" t="s">
        <v>480</v>
      </c>
      <c r="B7" s="6" t="n">
        <v>79636</v>
      </c>
      <c r="C7" s="6" t="n">
        <v>764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81</v>
      </c>
      <c r="B1" s="2" t="s">
        <v>482</v>
      </c>
      <c r="C1" s="2" t="s">
        <v>2</v>
      </c>
      <c r="D1" s="2" t="s">
        <v>33</v>
      </c>
    </row>
    <row r="2" spans="1:4">
      <c r="A2" s="3" t="s">
        <v>483</v>
      </c>
    </row>
    <row r="3" spans="1:4">
      <c r="A3" s="4" t="s">
        <v>484</v>
      </c>
      <c r="C3" s="6" t="n">
        <v>78000000</v>
      </c>
      <c r="D3" s="6" t="n">
        <v>75000000</v>
      </c>
    </row>
    <row r="4" spans="1:4">
      <c r="A4" s="4" t="s">
        <v>485</v>
      </c>
      <c r="C4" s="5" t="n">
        <v>4000000</v>
      </c>
    </row>
    <row r="5" spans="1:4">
      <c r="A5" s="4" t="s">
        <v>486</v>
      </c>
    </row>
    <row r="6" spans="1:4">
      <c r="A6" s="3" t="s">
        <v>483</v>
      </c>
    </row>
    <row r="7" spans="1:4">
      <c r="A7" s="4" t="s">
        <v>487</v>
      </c>
      <c r="C7" s="6" t="n">
        <v>68000000</v>
      </c>
    </row>
    <row r="8" spans="1:4">
      <c r="A8" s="4" t="s">
        <v>488</v>
      </c>
    </row>
    <row r="9" spans="1:4">
      <c r="A9" s="3" t="s">
        <v>483</v>
      </c>
    </row>
    <row r="10" spans="1:4">
      <c r="A10" s="4" t="s">
        <v>489</v>
      </c>
      <c r="B10" s="6" t="n">
        <v>150000000</v>
      </c>
    </row>
    <row r="11" spans="1:4">
      <c r="A11" s="4" t="s">
        <v>490</v>
      </c>
      <c r="B11" s="4" t="s">
        <v>491</v>
      </c>
    </row>
    <row r="12" spans="1:4">
      <c r="A12" s="4" t="s">
        <v>492</v>
      </c>
      <c r="C12" s="4" t="s">
        <v>493</v>
      </c>
    </row>
    <row r="13" spans="1:4">
      <c r="A13" s="4" t="s">
        <v>494</v>
      </c>
      <c r="B13" s="6" t="n">
        <v>5000000</v>
      </c>
    </row>
    <row r="14" spans="1:4">
      <c r="A14" s="4" t="s">
        <v>495</v>
      </c>
      <c r="B14" s="4" t="s">
        <v>496</v>
      </c>
    </row>
    <row r="15" spans="1:4">
      <c r="A15" s="4" t="s">
        <v>497</v>
      </c>
    </row>
    <row r="16" spans="1:4">
      <c r="A16" s="3" t="s">
        <v>483</v>
      </c>
    </row>
    <row r="17" spans="1:4">
      <c r="A17" s="4" t="s">
        <v>498</v>
      </c>
      <c r="C17" s="4" t="s">
        <v>499</v>
      </c>
    </row>
    <row r="18" spans="1:4">
      <c r="A18" s="4" t="s">
        <v>500</v>
      </c>
    </row>
    <row r="19" spans="1:4">
      <c r="A19" s="3" t="s">
        <v>483</v>
      </c>
    </row>
    <row r="20" spans="1:4">
      <c r="A20" s="4" t="s">
        <v>498</v>
      </c>
      <c r="C20" s="4" t="s">
        <v>501</v>
      </c>
    </row>
    <row r="21" spans="1:4">
      <c r="A21" s="4" t="s">
        <v>502</v>
      </c>
    </row>
    <row r="22" spans="1:4">
      <c r="A22" s="3" t="s">
        <v>483</v>
      </c>
    </row>
    <row r="23" spans="1:4">
      <c r="A23" s="4" t="s">
        <v>503</v>
      </c>
      <c r="B23" s="6" t="n">
        <v>50000000</v>
      </c>
    </row>
    <row r="24" spans="1:4">
      <c r="A24" s="4" t="s">
        <v>492</v>
      </c>
      <c r="B24" s="4" t="s">
        <v>504</v>
      </c>
    </row>
    <row r="25" spans="1:4">
      <c r="A25" s="4" t="s">
        <v>505</v>
      </c>
    </row>
    <row r="26" spans="1:4">
      <c r="A26" s="3" t="s">
        <v>483</v>
      </c>
    </row>
    <row r="27" spans="1:4">
      <c r="A27" s="4" t="s">
        <v>498</v>
      </c>
      <c r="B27" s="4" t="s">
        <v>506</v>
      </c>
    </row>
    <row r="28" spans="1:4">
      <c r="A28" s="4" t="s">
        <v>507</v>
      </c>
    </row>
    <row r="29" spans="1:4">
      <c r="A29" s="3" t="s">
        <v>483</v>
      </c>
    </row>
    <row r="30" spans="1:4">
      <c r="A30" s="4" t="s">
        <v>498</v>
      </c>
      <c r="B30" s="4" t="s">
        <v>508</v>
      </c>
    </row>
    <row r="31" spans="1:4">
      <c r="A31" s="4" t="s">
        <v>509</v>
      </c>
    </row>
    <row r="32" spans="1:4">
      <c r="A32" s="3" t="s">
        <v>483</v>
      </c>
    </row>
    <row r="33" spans="1:4">
      <c r="A33" s="4" t="s">
        <v>492</v>
      </c>
      <c r="B33" s="4" t="s">
        <v>510</v>
      </c>
    </row>
    <row r="34" spans="1:4">
      <c r="A34" s="4" t="s">
        <v>511</v>
      </c>
    </row>
    <row r="35" spans="1:4">
      <c r="A35" s="3" t="s">
        <v>483</v>
      </c>
    </row>
    <row r="36" spans="1:4">
      <c r="A36" s="4" t="s">
        <v>498</v>
      </c>
      <c r="B36" s="4" t="s">
        <v>512</v>
      </c>
    </row>
    <row r="37" spans="1:4">
      <c r="A37" s="4" t="s">
        <v>513</v>
      </c>
    </row>
    <row r="38" spans="1:4">
      <c r="A38" s="3" t="s">
        <v>483</v>
      </c>
    </row>
    <row r="39" spans="1:4">
      <c r="A39" s="4" t="s">
        <v>498</v>
      </c>
      <c r="B39" s="4" t="s">
        <v>514</v>
      </c>
    </row>
    <row r="40" spans="1:4">
      <c r="A40" s="4" t="s">
        <v>515</v>
      </c>
    </row>
    <row r="41" spans="1:4">
      <c r="A41" s="3" t="s">
        <v>483</v>
      </c>
    </row>
    <row r="42" spans="1:4">
      <c r="A42" s="4" t="s">
        <v>489</v>
      </c>
      <c r="B42" s="6" t="n">
        <v>1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6</v>
      </c>
      <c r="B1" s="2" t="s">
        <v>1</v>
      </c>
    </row>
    <row r="2" spans="1:4">
      <c r="B2" s="2" t="s">
        <v>2</v>
      </c>
      <c r="C2" s="2" t="s">
        <v>33</v>
      </c>
      <c r="D2" s="2" t="s">
        <v>78</v>
      </c>
    </row>
    <row r="3" spans="1:4">
      <c r="A3" s="3" t="s">
        <v>517</v>
      </c>
    </row>
    <row r="4" spans="1:4">
      <c r="A4" s="4" t="s">
        <v>94</v>
      </c>
      <c r="B4" s="6" t="n">
        <v>3966</v>
      </c>
      <c r="C4" s="6" t="n">
        <v>2877</v>
      </c>
      <c r="D4" s="6" t="n">
        <v>2171</v>
      </c>
    </row>
    <row r="5" spans="1:4">
      <c r="A5" s="4" t="s">
        <v>486</v>
      </c>
    </row>
    <row r="6" spans="1:4">
      <c r="A6" s="3" t="s">
        <v>517</v>
      </c>
    </row>
    <row r="7" spans="1:4">
      <c r="A7" s="4" t="s">
        <v>518</v>
      </c>
      <c r="B7" s="6" t="n">
        <v>78000</v>
      </c>
    </row>
    <row r="8" spans="1:4">
      <c r="A8" s="4" t="s">
        <v>519</v>
      </c>
      <c r="B8" s="4" t="s">
        <v>520</v>
      </c>
      <c r="C8" s="4" t="s">
        <v>521</v>
      </c>
    </row>
    <row r="9" spans="1:4">
      <c r="A9" s="4" t="s">
        <v>94</v>
      </c>
      <c r="B9" s="6" t="n">
        <v>3900</v>
      </c>
      <c r="C9" s="6" t="n">
        <v>2700</v>
      </c>
      <c r="D9" s="6" t="n">
        <v>1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2</v>
      </c>
      <c r="B1" s="2" t="s">
        <v>1</v>
      </c>
    </row>
    <row r="2" spans="1:4">
      <c r="B2" s="2" t="s">
        <v>2</v>
      </c>
      <c r="C2" s="2" t="s">
        <v>33</v>
      </c>
      <c r="D2" s="2" t="s">
        <v>78</v>
      </c>
    </row>
    <row r="3" spans="1:4">
      <c r="A3" s="3" t="s">
        <v>523</v>
      </c>
    </row>
    <row r="4" spans="1:4">
      <c r="A4" s="4" t="s">
        <v>524</v>
      </c>
      <c r="B4" s="6" t="n">
        <v>-10378</v>
      </c>
      <c r="C4" s="6" t="n">
        <v>-5718</v>
      </c>
      <c r="D4" s="6" t="n">
        <v>11979</v>
      </c>
    </row>
    <row r="5" spans="1:4">
      <c r="A5" s="4" t="s">
        <v>525</v>
      </c>
      <c r="B5" s="5" t="n">
        <v>355</v>
      </c>
      <c r="C5" s="5" t="n">
        <v>346</v>
      </c>
      <c r="D5" s="5" t="n">
        <v>372</v>
      </c>
    </row>
    <row r="6" spans="1:4">
      <c r="A6" s="4" t="s">
        <v>526</v>
      </c>
      <c r="B6" s="5" t="n">
        <v>421</v>
      </c>
      <c r="C6" s="5" t="n">
        <v>445</v>
      </c>
      <c r="D6" s="5" t="n">
        <v>1865</v>
      </c>
    </row>
    <row r="7" spans="1:4">
      <c r="A7" s="4" t="s">
        <v>527</v>
      </c>
      <c r="B7" s="5" t="n">
        <v>-9602</v>
      </c>
      <c r="C7" s="5" t="n">
        <v>-4927</v>
      </c>
      <c r="D7" s="5" t="n">
        <v>14216</v>
      </c>
    </row>
    <row r="8" spans="1:4">
      <c r="A8" s="3" t="s">
        <v>528</v>
      </c>
    </row>
    <row r="9" spans="1:4">
      <c r="A9" s="4" t="s">
        <v>524</v>
      </c>
      <c r="B9" s="5" t="n">
        <v>6591</v>
      </c>
      <c r="C9" s="5" t="n">
        <v>-1059</v>
      </c>
      <c r="D9" s="5" t="n">
        <v>-4908</v>
      </c>
    </row>
    <row r="10" spans="1:4">
      <c r="A10" s="4" t="s">
        <v>526</v>
      </c>
      <c r="B10" s="5" t="n">
        <v>297</v>
      </c>
      <c r="C10" s="5" t="n">
        <v>-1649</v>
      </c>
      <c r="D10" s="5" t="n">
        <v>-792</v>
      </c>
    </row>
    <row r="11" spans="1:4">
      <c r="A11" s="4" t="s">
        <v>529</v>
      </c>
      <c r="B11" s="5" t="n">
        <v>6888</v>
      </c>
      <c r="C11" s="5" t="n">
        <v>-2708</v>
      </c>
      <c r="D11" s="5" t="n">
        <v>-5700</v>
      </c>
    </row>
    <row r="12" spans="1:4">
      <c r="A12" s="4" t="s">
        <v>530</v>
      </c>
      <c r="B12" s="5" t="n">
        <v>-58</v>
      </c>
      <c r="C12" s="5" t="n">
        <v>-120</v>
      </c>
      <c r="D12" s="5" t="n">
        <v>-180</v>
      </c>
    </row>
    <row r="13" spans="1:4">
      <c r="A13" s="4" t="s">
        <v>531</v>
      </c>
      <c r="B13" s="6" t="n">
        <v>-2772</v>
      </c>
      <c r="C13" s="6" t="n">
        <v>-7755</v>
      </c>
      <c r="D13" s="6" t="n">
        <v>83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s>
  <sheetData>
    <row r="1" spans="1:6">
      <c r="A1" s="1" t="s">
        <v>110</v>
      </c>
      <c r="B1" s="2" t="s">
        <v>111</v>
      </c>
      <c r="C1" s="2" t="s">
        <v>112</v>
      </c>
      <c r="D1" s="2" t="s">
        <v>113</v>
      </c>
      <c r="E1" s="2" t="s">
        <v>114</v>
      </c>
      <c r="F1" s="2" t="s">
        <v>115</v>
      </c>
    </row>
    <row r="2" spans="1:6">
      <c r="A2" s="4" t="s">
        <v>116</v>
      </c>
      <c r="B2" s="6" t="n">
        <v>243982</v>
      </c>
      <c r="C2" s="6" t="n">
        <v>266</v>
      </c>
      <c r="D2" s="6" t="n">
        <v>159724</v>
      </c>
      <c r="E2" s="6" t="n">
        <v>83992</v>
      </c>
    </row>
    <row r="3" spans="1:6">
      <c r="A3" s="4" t="s">
        <v>117</v>
      </c>
      <c r="B3" s="5" t="n">
        <v>26571602</v>
      </c>
    </row>
    <row r="4" spans="1:6">
      <c r="A4" s="3" t="s">
        <v>118</v>
      </c>
    </row>
    <row r="5" spans="1:6">
      <c r="A5" s="4" t="s">
        <v>107</v>
      </c>
      <c r="B5" s="6" t="n">
        <v>3283</v>
      </c>
      <c r="D5" s="5" t="n">
        <v>3283</v>
      </c>
    </row>
    <row r="6" spans="1:6">
      <c r="A6" s="4" t="s">
        <v>119</v>
      </c>
      <c r="B6" s="5" t="n">
        <v>184038</v>
      </c>
    </row>
    <row r="7" spans="1:6">
      <c r="A7" s="4" t="s">
        <v>120</v>
      </c>
      <c r="B7" s="6" t="n">
        <v>0</v>
      </c>
      <c r="C7" s="5" t="n">
        <v>1</v>
      </c>
      <c r="D7" s="5" t="n">
        <v>-1</v>
      </c>
    </row>
    <row r="8" spans="1:6">
      <c r="A8" s="4" t="s">
        <v>121</v>
      </c>
      <c r="B8" s="5" t="n">
        <v>198</v>
      </c>
      <c r="D8" s="5" t="n">
        <v>198</v>
      </c>
    </row>
    <row r="9" spans="1:6">
      <c r="A9" s="4" t="s">
        <v>97</v>
      </c>
      <c r="B9" s="6" t="n">
        <v>16712</v>
      </c>
      <c r="E9" s="5" t="n">
        <v>16712</v>
      </c>
    </row>
    <row r="10" spans="1:6">
      <c r="A10" s="4" t="s">
        <v>122</v>
      </c>
      <c r="B10" s="5" t="n">
        <v>26755640</v>
      </c>
    </row>
    <row r="11" spans="1:6">
      <c r="A11" s="4" t="s">
        <v>123</v>
      </c>
      <c r="B11" s="6" t="n">
        <v>264175</v>
      </c>
      <c r="C11" s="5" t="n">
        <v>267</v>
      </c>
      <c r="D11" s="5" t="n">
        <v>163204</v>
      </c>
      <c r="E11" s="5" t="n">
        <v>100704</v>
      </c>
    </row>
    <row r="12" spans="1:6">
      <c r="A12" s="3" t="s">
        <v>118</v>
      </c>
    </row>
    <row r="13" spans="1:6">
      <c r="A13" s="4" t="s">
        <v>107</v>
      </c>
      <c r="B13" s="6" t="n">
        <v>3545</v>
      </c>
      <c r="D13" s="5" t="n">
        <v>3545</v>
      </c>
    </row>
    <row r="14" spans="1:6">
      <c r="A14" s="4" t="s">
        <v>119</v>
      </c>
      <c r="B14" s="5" t="n">
        <v>91818</v>
      </c>
    </row>
    <row r="15" spans="1:6">
      <c r="A15" s="4" t="s">
        <v>120</v>
      </c>
      <c r="B15" s="6" t="n">
        <v>1</v>
      </c>
      <c r="C15" s="5" t="n">
        <v>1</v>
      </c>
      <c r="D15" s="5" t="n">
        <v>0</v>
      </c>
    </row>
    <row r="16" spans="1:6">
      <c r="A16" s="4" t="s">
        <v>124</v>
      </c>
      <c r="B16" s="5" t="n">
        <v>27</v>
      </c>
      <c r="D16" s="5" t="n">
        <v>74</v>
      </c>
      <c r="E16" s="5" t="n">
        <v>-47</v>
      </c>
    </row>
    <row r="17" spans="1:6">
      <c r="A17" s="4" t="s">
        <v>97</v>
      </c>
      <c r="B17" s="6" t="n">
        <v>-36232</v>
      </c>
      <c r="E17" s="5" t="n">
        <v>-36232</v>
      </c>
    </row>
    <row r="18" spans="1:6">
      <c r="A18" s="4" t="s">
        <v>125</v>
      </c>
      <c r="B18" s="5" t="n">
        <v>26847458</v>
      </c>
    </row>
    <row r="19" spans="1:6">
      <c r="A19" s="4" t="s">
        <v>126</v>
      </c>
      <c r="B19" s="6" t="n">
        <v>231516</v>
      </c>
      <c r="C19" s="5" t="n">
        <v>268</v>
      </c>
      <c r="D19" s="5" t="n">
        <v>166823</v>
      </c>
      <c r="E19" s="5" t="n">
        <v>64425</v>
      </c>
      <c r="F19" s="6" t="n">
        <v>0</v>
      </c>
    </row>
    <row r="20" spans="1:6">
      <c r="A20" s="3" t="s">
        <v>118</v>
      </c>
    </row>
    <row r="21" spans="1:6">
      <c r="A21" s="4" t="s">
        <v>107</v>
      </c>
      <c r="B21" s="6" t="n">
        <v>3469</v>
      </c>
      <c r="D21" s="5" t="n">
        <v>3469</v>
      </c>
    </row>
    <row r="22" spans="1:6">
      <c r="A22" s="4" t="s">
        <v>119</v>
      </c>
      <c r="B22" s="5" t="n">
        <v>123888</v>
      </c>
    </row>
    <row r="23" spans="1:6">
      <c r="A23" s="4" t="s">
        <v>120</v>
      </c>
      <c r="B23" s="6" t="n">
        <v>0</v>
      </c>
      <c r="C23" s="5" t="n">
        <v>2</v>
      </c>
      <c r="D23" s="5" t="n">
        <v>-2</v>
      </c>
    </row>
    <row r="24" spans="1:6">
      <c r="A24" s="4" t="s">
        <v>124</v>
      </c>
      <c r="B24" s="6" t="n">
        <v>56</v>
      </c>
      <c r="E24" s="5" t="n">
        <v>56</v>
      </c>
    </row>
    <row r="25" spans="1:6">
      <c r="A25" s="4" t="s">
        <v>127</v>
      </c>
      <c r="B25" s="5" t="n">
        <v>-112358</v>
      </c>
    </row>
    <row r="26" spans="1:6">
      <c r="A26" s="4" t="s">
        <v>128</v>
      </c>
      <c r="B26" s="6" t="n">
        <v>-2769</v>
      </c>
      <c r="F26" s="5" t="n">
        <v>-2769</v>
      </c>
    </row>
    <row r="27" spans="1:6">
      <c r="A27" s="4" t="s">
        <v>97</v>
      </c>
      <c r="B27" s="6" t="n">
        <v>7787</v>
      </c>
      <c r="E27" s="5" t="n">
        <v>7787</v>
      </c>
    </row>
    <row r="28" spans="1:6">
      <c r="A28" s="4" t="s">
        <v>129</v>
      </c>
      <c r="B28" s="5" t="n">
        <v>26858988</v>
      </c>
    </row>
    <row r="29" spans="1:6">
      <c r="A29" s="4" t="s">
        <v>130</v>
      </c>
      <c r="B29" s="6" t="n">
        <v>240059</v>
      </c>
      <c r="C29" s="6" t="n">
        <v>270</v>
      </c>
      <c r="D29" s="6" t="n">
        <v>170290</v>
      </c>
      <c r="E29" s="6" t="n">
        <v>72268</v>
      </c>
      <c r="F29" s="6" t="n">
        <v>-27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2</v>
      </c>
      <c r="B1" s="2" t="s">
        <v>2</v>
      </c>
      <c r="C1" s="2" t="s">
        <v>33</v>
      </c>
    </row>
    <row r="2" spans="1:3">
      <c r="A2" s="3" t="s">
        <v>533</v>
      </c>
    </row>
    <row r="3" spans="1:3">
      <c r="A3" s="4" t="s">
        <v>534</v>
      </c>
      <c r="B3" s="6" t="n">
        <v>1017</v>
      </c>
      <c r="C3" s="6" t="n">
        <v>1051</v>
      </c>
    </row>
    <row r="4" spans="1:3">
      <c r="A4" s="4" t="s">
        <v>535</v>
      </c>
      <c r="B4" s="5" t="n">
        <v>959</v>
      </c>
      <c r="C4" s="5" t="n">
        <v>924</v>
      </c>
    </row>
    <row r="5" spans="1:3">
      <c r="A5" s="4" t="s">
        <v>536</v>
      </c>
      <c r="B5" s="5" t="n">
        <v>2976</v>
      </c>
      <c r="C5" s="5" t="n">
        <v>3187</v>
      </c>
    </row>
    <row r="6" spans="1:3">
      <c r="A6" s="4" t="s">
        <v>537</v>
      </c>
      <c r="B6" s="5" t="n">
        <v>4591</v>
      </c>
      <c r="C6" s="5" t="n">
        <v>5422</v>
      </c>
    </row>
    <row r="7" spans="1:3">
      <c r="A7" s="4" t="s">
        <v>538</v>
      </c>
      <c r="B7" s="5" t="n">
        <v>6038</v>
      </c>
      <c r="C7" s="5" t="n">
        <v>6669</v>
      </c>
    </row>
    <row r="8" spans="1:3">
      <c r="A8" s="4" t="s">
        <v>539</v>
      </c>
      <c r="B8" s="5" t="n">
        <v>1534</v>
      </c>
      <c r="C8" s="5" t="n">
        <v>883</v>
      </c>
    </row>
    <row r="9" spans="1:3">
      <c r="A9" s="4" t="s">
        <v>540</v>
      </c>
      <c r="B9" s="5" t="n">
        <v>0</v>
      </c>
      <c r="C9" s="5" t="n">
        <v>1665</v>
      </c>
    </row>
    <row r="10" spans="1:3">
      <c r="A10" s="4" t="s">
        <v>541</v>
      </c>
      <c r="B10" s="5" t="n">
        <v>1040</v>
      </c>
      <c r="C10" s="5" t="n">
        <v>0</v>
      </c>
    </row>
    <row r="11" spans="1:3">
      <c r="A11" s="4" t="s">
        <v>137</v>
      </c>
      <c r="B11" s="5" t="n">
        <v>839</v>
      </c>
      <c r="C11" s="5" t="n">
        <v>1073</v>
      </c>
    </row>
    <row r="12" spans="1:3">
      <c r="A12" s="4" t="s">
        <v>542</v>
      </c>
      <c r="B12" s="5" t="n">
        <v>18994</v>
      </c>
      <c r="C12" s="5" t="n">
        <v>20874</v>
      </c>
    </row>
    <row r="13" spans="1:3">
      <c r="A13" s="3" t="s">
        <v>543</v>
      </c>
    </row>
    <row r="14" spans="1:3">
      <c r="A14" s="4" t="s">
        <v>540</v>
      </c>
      <c r="B14" s="5" t="n">
        <v>-5438</v>
      </c>
      <c r="C14" s="5" t="n">
        <v>0</v>
      </c>
    </row>
    <row r="15" spans="1:3">
      <c r="A15" s="4" t="s">
        <v>544</v>
      </c>
      <c r="B15" s="5" t="n">
        <v>-2121</v>
      </c>
      <c r="C15" s="5" t="n">
        <v>-2094</v>
      </c>
    </row>
    <row r="16" spans="1:3">
      <c r="A16" s="4" t="s">
        <v>137</v>
      </c>
      <c r="B16" s="5" t="n">
        <v>-374</v>
      </c>
      <c r="C16" s="5" t="n">
        <v>-812</v>
      </c>
    </row>
    <row r="17" spans="1:3">
      <c r="A17" s="4" t="s">
        <v>545</v>
      </c>
      <c r="B17" s="5" t="n">
        <v>-7933</v>
      </c>
      <c r="C17" s="5" t="n">
        <v>-2906</v>
      </c>
    </row>
    <row r="18" spans="1:3">
      <c r="A18" s="4" t="s">
        <v>546</v>
      </c>
      <c r="B18" s="5" t="n">
        <v>-678</v>
      </c>
      <c r="C18" s="5" t="n">
        <v>-736</v>
      </c>
    </row>
    <row r="19" spans="1:3">
      <c r="A19" s="4" t="s">
        <v>547</v>
      </c>
      <c r="B19" s="6" t="n">
        <v>10383</v>
      </c>
      <c r="C19" s="6" t="n">
        <v>172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548</v>
      </c>
      <c r="B1" s="2" t="s">
        <v>400</v>
      </c>
      <c r="D1" s="2" t="s">
        <v>1</v>
      </c>
    </row>
    <row r="2" spans="1:6">
      <c r="B2" s="2" t="s">
        <v>401</v>
      </c>
      <c r="C2" s="2" t="s">
        <v>33</v>
      </c>
      <c r="D2" s="2" t="s">
        <v>2</v>
      </c>
      <c r="E2" s="2" t="s">
        <v>33</v>
      </c>
      <c r="F2" s="2" t="s">
        <v>78</v>
      </c>
    </row>
    <row r="3" spans="1:6">
      <c r="A3" s="3" t="s">
        <v>201</v>
      </c>
    </row>
    <row r="4" spans="1:6">
      <c r="A4" s="4" t="s">
        <v>530</v>
      </c>
      <c r="C4" s="6" t="n">
        <v>736000</v>
      </c>
      <c r="D4" s="6" t="n">
        <v>678000</v>
      </c>
      <c r="E4" s="6" t="n">
        <v>736000</v>
      </c>
    </row>
    <row r="5" spans="1:6">
      <c r="A5" s="4" t="s">
        <v>549</v>
      </c>
      <c r="D5" s="6" t="n">
        <v>-58000</v>
      </c>
      <c r="E5" s="6" t="n">
        <v>-120000</v>
      </c>
      <c r="F5" s="6" t="n">
        <v>-180000</v>
      </c>
    </row>
    <row r="6" spans="1:6">
      <c r="A6" s="4" t="s">
        <v>550</v>
      </c>
      <c r="D6" s="4" t="s">
        <v>551</v>
      </c>
      <c r="E6" s="4" t="s">
        <v>552</v>
      </c>
      <c r="F6" s="4" t="s">
        <v>553</v>
      </c>
    </row>
    <row r="7" spans="1:6">
      <c r="A7" s="4" t="s">
        <v>554</v>
      </c>
      <c r="B7" s="6" t="n">
        <v>3900000</v>
      </c>
      <c r="C7" s="5" t="n">
        <v>9000000</v>
      </c>
      <c r="D7" s="6" t="n">
        <v>-3977000</v>
      </c>
      <c r="E7" s="6" t="n">
        <v>8952000</v>
      </c>
      <c r="F7" s="6" t="n">
        <v>0</v>
      </c>
    </row>
    <row r="8" spans="1:6">
      <c r="A8" s="4" t="s">
        <v>555</v>
      </c>
      <c r="C8" s="5" t="n">
        <v>0</v>
      </c>
      <c r="D8" s="5" t="n">
        <v>0</v>
      </c>
      <c r="E8" s="5" t="n">
        <v>0</v>
      </c>
    </row>
    <row r="9" spans="1:6">
      <c r="A9" s="4" t="s">
        <v>556</v>
      </c>
      <c r="C9" s="5" t="n">
        <v>0</v>
      </c>
      <c r="D9" s="5" t="n">
        <v>0</v>
      </c>
      <c r="E9" s="5" t="n">
        <v>0</v>
      </c>
    </row>
    <row r="10" spans="1:6">
      <c r="A10" s="4" t="s">
        <v>557</v>
      </c>
      <c r="C10" s="6" t="n">
        <v>0</v>
      </c>
      <c r="D10" s="5" t="n">
        <v>1040000</v>
      </c>
      <c r="E10" s="5" t="n">
        <v>0</v>
      </c>
    </row>
    <row r="11" spans="1:6">
      <c r="A11" s="4" t="s">
        <v>558</v>
      </c>
      <c r="D11" s="5" t="n">
        <v>-897000</v>
      </c>
      <c r="E11" s="6" t="n">
        <v>-914000</v>
      </c>
      <c r="F11" s="6" t="n">
        <v>-905000</v>
      </c>
    </row>
    <row r="12" spans="1:6">
      <c r="A12" s="4" t="s">
        <v>559</v>
      </c>
      <c r="D12" s="6" t="n">
        <v>2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0</v>
      </c>
      <c r="B1" s="2" t="s">
        <v>400</v>
      </c>
      <c r="D1" s="2" t="s">
        <v>1</v>
      </c>
    </row>
    <row r="2" spans="1:6">
      <c r="B2" s="2" t="s">
        <v>401</v>
      </c>
      <c r="C2" s="2" t="s">
        <v>33</v>
      </c>
      <c r="D2" s="2" t="s">
        <v>2</v>
      </c>
      <c r="E2" s="2" t="s">
        <v>33</v>
      </c>
      <c r="F2" s="2" t="s">
        <v>78</v>
      </c>
    </row>
    <row r="3" spans="1:6">
      <c r="A3" s="3" t="s">
        <v>201</v>
      </c>
    </row>
    <row r="4" spans="1:6">
      <c r="A4" s="4" t="s">
        <v>561</v>
      </c>
      <c r="D4" s="6" t="n">
        <v>1053</v>
      </c>
      <c r="E4" s="6" t="n">
        <v>-15394</v>
      </c>
      <c r="F4" s="6" t="n">
        <v>8767</v>
      </c>
    </row>
    <row r="5" spans="1:6">
      <c r="A5" s="4" t="s">
        <v>562</v>
      </c>
      <c r="D5" s="5" t="n">
        <v>552</v>
      </c>
      <c r="E5" s="5" t="n">
        <v>-734</v>
      </c>
      <c r="F5" s="5" t="n">
        <v>689</v>
      </c>
    </row>
    <row r="6" spans="1:6">
      <c r="A6" s="4" t="s">
        <v>549</v>
      </c>
      <c r="D6" s="5" t="n">
        <v>-58</v>
      </c>
      <c r="E6" s="5" t="n">
        <v>-120</v>
      </c>
      <c r="F6" s="5" t="n">
        <v>-180</v>
      </c>
    </row>
    <row r="7" spans="1:6">
      <c r="A7" s="4" t="s">
        <v>554</v>
      </c>
      <c r="B7" s="6" t="n">
        <v>3900</v>
      </c>
      <c r="C7" s="6" t="n">
        <v>9000</v>
      </c>
      <c r="D7" s="5" t="n">
        <v>-3977</v>
      </c>
      <c r="E7" s="5" t="n">
        <v>8952</v>
      </c>
      <c r="F7" s="5" t="n">
        <v>0</v>
      </c>
    </row>
    <row r="8" spans="1:6">
      <c r="A8" s="4" t="s">
        <v>563</v>
      </c>
      <c r="D8" s="5" t="n">
        <v>178</v>
      </c>
      <c r="E8" s="5" t="n">
        <v>228</v>
      </c>
      <c r="F8" s="5" t="n">
        <v>0</v>
      </c>
    </row>
    <row r="9" spans="1:6">
      <c r="A9" s="4" t="s">
        <v>564</v>
      </c>
      <c r="D9" s="5" t="n">
        <v>53</v>
      </c>
      <c r="E9" s="5" t="n">
        <v>84</v>
      </c>
      <c r="F9" s="5" t="n">
        <v>-3</v>
      </c>
    </row>
    <row r="10" spans="1:6">
      <c r="A10" s="4" t="s">
        <v>565</v>
      </c>
      <c r="D10" s="5" t="n">
        <v>355</v>
      </c>
      <c r="E10" s="5" t="n">
        <v>346</v>
      </c>
      <c r="F10" s="5" t="n">
        <v>372</v>
      </c>
    </row>
    <row r="11" spans="1:6">
      <c r="A11" s="4" t="s">
        <v>566</v>
      </c>
      <c r="D11" s="5" t="n">
        <v>-897</v>
      </c>
      <c r="E11" s="5" t="n">
        <v>-914</v>
      </c>
      <c r="F11" s="5" t="n">
        <v>-905</v>
      </c>
    </row>
    <row r="12" spans="1:6">
      <c r="A12" s="4" t="s">
        <v>567</v>
      </c>
      <c r="D12" s="5" t="n">
        <v>-75</v>
      </c>
      <c r="E12" s="5" t="n">
        <v>-121</v>
      </c>
      <c r="F12" s="5" t="n">
        <v>-372</v>
      </c>
    </row>
    <row r="13" spans="1:6">
      <c r="A13" s="4" t="s">
        <v>137</v>
      </c>
      <c r="D13" s="5" t="n">
        <v>44</v>
      </c>
      <c r="E13" s="5" t="n">
        <v>-82</v>
      </c>
      <c r="F13" s="5" t="n">
        <v>-32</v>
      </c>
    </row>
    <row r="14" spans="1:6">
      <c r="A14" s="4" t="s">
        <v>531</v>
      </c>
      <c r="D14" s="6" t="n">
        <v>-2772</v>
      </c>
      <c r="E14" s="6" t="n">
        <v>-7755</v>
      </c>
      <c r="F14" s="6" t="n">
        <v>8336</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569</v>
      </c>
    </row>
    <row r="3" spans="1:3">
      <c r="A3" s="3" t="s">
        <v>204</v>
      </c>
    </row>
    <row r="4" spans="1:3">
      <c r="A4" s="4" t="s">
        <v>570</v>
      </c>
      <c r="C4" s="5" t="n">
        <v>1500000</v>
      </c>
    </row>
    <row r="5" spans="1:3">
      <c r="A5" s="4" t="s">
        <v>571</v>
      </c>
      <c r="B5" s="5" t="n">
        <v>112358</v>
      </c>
    </row>
    <row r="6" spans="1:3">
      <c r="A6" s="4" t="s">
        <v>572</v>
      </c>
      <c r="B6" s="6" t="n">
        <v>27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44"/>
    <col customWidth="1" max="3" min="3" width="47"/>
    <col customWidth="1" max="4" min="4" width="37"/>
  </cols>
  <sheetData>
    <row r="1" spans="1:4">
      <c r="A1" s="1" t="s">
        <v>573</v>
      </c>
      <c r="B1" s="2" t="s">
        <v>1</v>
      </c>
    </row>
    <row r="2" spans="1:4">
      <c r="B2" s="2" t="s">
        <v>574</v>
      </c>
      <c r="C2" s="2" t="s">
        <v>575</v>
      </c>
      <c r="D2" s="2" t="s">
        <v>576</v>
      </c>
    </row>
    <row r="3" spans="1:4">
      <c r="A3" s="3" t="s">
        <v>577</v>
      </c>
    </row>
    <row r="4" spans="1:4">
      <c r="A4" s="4" t="s">
        <v>578</v>
      </c>
      <c r="B4" s="5" t="n">
        <v>3300000</v>
      </c>
    </row>
    <row r="5" spans="1:4">
      <c r="A5" s="4" t="s">
        <v>579</v>
      </c>
      <c r="B5" s="5" t="n">
        <v>1615389</v>
      </c>
    </row>
    <row r="6" spans="1:4">
      <c r="A6" s="4" t="s">
        <v>580</v>
      </c>
      <c r="B6" s="9" t="n">
        <v>3.5</v>
      </c>
      <c r="C6" s="9" t="n">
        <v>3.5</v>
      </c>
      <c r="D6" s="9" t="n">
        <v>3.3</v>
      </c>
    </row>
    <row r="7" spans="1:4">
      <c r="A7" s="4" t="s">
        <v>581</v>
      </c>
      <c r="B7" s="10" t="n">
        <v>4.9</v>
      </c>
    </row>
    <row r="8" spans="1:4">
      <c r="A8" s="4" t="s">
        <v>582</v>
      </c>
      <c r="B8" s="9" t="n">
        <v>2.5</v>
      </c>
      <c r="C8" s="9" t="n">
        <v>2.1</v>
      </c>
      <c r="D8" s="9" t="n">
        <v>5.2</v>
      </c>
    </row>
    <row r="9" spans="1:4">
      <c r="A9" s="4" t="s">
        <v>583</v>
      </c>
    </row>
    <row r="10" spans="1:4">
      <c r="A10" s="3" t="s">
        <v>577</v>
      </c>
    </row>
    <row r="11" spans="1:4">
      <c r="A11" s="4" t="s">
        <v>584</v>
      </c>
      <c r="B11" s="5" t="n">
        <v>192937</v>
      </c>
    </row>
    <row r="12" spans="1:4">
      <c r="A12" s="4" t="s">
        <v>585</v>
      </c>
      <c r="B12" s="7" t="n">
        <v>19.02</v>
      </c>
    </row>
    <row r="13" spans="1:4">
      <c r="A13" s="4" t="s">
        <v>586</v>
      </c>
      <c r="B13" s="4" t="s">
        <v>587</v>
      </c>
    </row>
    <row r="14" spans="1:4">
      <c r="A14" s="4" t="s">
        <v>588</v>
      </c>
    </row>
    <row r="15" spans="1:4">
      <c r="A15" s="3" t="s">
        <v>577</v>
      </c>
    </row>
    <row r="16" spans="1:4">
      <c r="A16" s="4" t="s">
        <v>584</v>
      </c>
      <c r="B16" s="5" t="n">
        <v>161791</v>
      </c>
      <c r="C16" s="5" t="n">
        <v>182522</v>
      </c>
      <c r="D16" s="5" t="n">
        <v>50087</v>
      </c>
    </row>
    <row r="17" spans="1:4">
      <c r="A17" s="4" t="s">
        <v>589</v>
      </c>
      <c r="B17" s="4" t="s">
        <v>590</v>
      </c>
      <c r="C17" s="4" t="s">
        <v>590</v>
      </c>
      <c r="D17" s="4" t="s">
        <v>590</v>
      </c>
    </row>
    <row r="18" spans="1:4">
      <c r="A18" s="4" t="s">
        <v>585</v>
      </c>
      <c r="B18" s="7" t="n">
        <v>18.7</v>
      </c>
      <c r="C18" s="7" t="n">
        <v>20.75</v>
      </c>
      <c r="D18" s="7" t="n">
        <v>35.25</v>
      </c>
    </row>
    <row r="19" spans="1:4">
      <c r="A19" s="4" t="s">
        <v>591</v>
      </c>
    </row>
    <row r="20" spans="1:4">
      <c r="A20" s="3" t="s">
        <v>577</v>
      </c>
    </row>
    <row r="21" spans="1:4">
      <c r="A21" s="4" t="s">
        <v>589</v>
      </c>
      <c r="B21" s="4" t="s">
        <v>359</v>
      </c>
    </row>
    <row r="22" spans="1:4">
      <c r="A22" s="4" t="s">
        <v>592</v>
      </c>
    </row>
    <row r="23" spans="1:4">
      <c r="A23" s="3" t="s">
        <v>577</v>
      </c>
    </row>
    <row r="24" spans="1:4">
      <c r="A24" s="4" t="s">
        <v>584</v>
      </c>
      <c r="B24" s="5" t="n">
        <v>31146</v>
      </c>
      <c r="C24" s="5" t="n">
        <v>38596</v>
      </c>
      <c r="D24" s="5" t="n">
        <v>14081</v>
      </c>
    </row>
    <row r="25" spans="1:4">
      <c r="A25" s="4" t="s">
        <v>585</v>
      </c>
      <c r="B25" s="7" t="n">
        <v>20.71</v>
      </c>
      <c r="C25" s="7" t="n">
        <v>21.25</v>
      </c>
      <c r="D25" s="7" t="n">
        <v>33.39</v>
      </c>
    </row>
    <row r="26" spans="1:4">
      <c r="A26" s="4" t="s">
        <v>593</v>
      </c>
    </row>
    <row r="27" spans="1:4">
      <c r="A27" s="3" t="s">
        <v>577</v>
      </c>
    </row>
    <row r="28" spans="1:4">
      <c r="A28" s="4" t="s">
        <v>589</v>
      </c>
      <c r="B28" s="4" t="s">
        <v>594</v>
      </c>
      <c r="C28" s="4" t="s">
        <v>594</v>
      </c>
      <c r="D28" s="4" t="s">
        <v>594</v>
      </c>
    </row>
    <row r="29" spans="1:4">
      <c r="A29" s="4" t="s">
        <v>595</v>
      </c>
    </row>
    <row r="30" spans="1:4">
      <c r="A30" s="3" t="s">
        <v>577</v>
      </c>
    </row>
    <row r="31" spans="1:4">
      <c r="A31" s="4" t="s">
        <v>589</v>
      </c>
      <c r="B31" s="4" t="s">
        <v>355</v>
      </c>
    </row>
    <row r="32" spans="1:4">
      <c r="A32" s="4" t="s">
        <v>596</v>
      </c>
    </row>
    <row r="33" spans="1:4">
      <c r="A33" s="3" t="s">
        <v>577</v>
      </c>
    </row>
    <row r="34" spans="1:4">
      <c r="A34" s="4" t="s">
        <v>584</v>
      </c>
      <c r="D34" s="5" t="n">
        <v>33691</v>
      </c>
    </row>
    <row r="35" spans="1:4">
      <c r="A35" s="4" t="s">
        <v>589</v>
      </c>
      <c r="D35" s="4" t="s">
        <v>590</v>
      </c>
    </row>
    <row r="36" spans="1:4">
      <c r="A36" s="4" t="s">
        <v>585</v>
      </c>
      <c r="D36" s="7" t="n">
        <v>35.25</v>
      </c>
    </row>
    <row r="37" spans="1:4">
      <c r="A37" s="4" t="s">
        <v>597</v>
      </c>
    </row>
    <row r="38" spans="1:4">
      <c r="A38" s="3" t="s">
        <v>577</v>
      </c>
    </row>
    <row r="39" spans="1:4">
      <c r="A39" s="4" t="s">
        <v>584</v>
      </c>
      <c r="B39" s="5" t="n">
        <v>112169</v>
      </c>
    </row>
    <row r="40" spans="1:4">
      <c r="A40" s="4" t="s">
        <v>585</v>
      </c>
      <c r="B40" s="7" t="n">
        <v>6.96</v>
      </c>
    </row>
    <row r="41" spans="1:4">
      <c r="A41" s="4" t="s">
        <v>586</v>
      </c>
      <c r="B41" s="4" t="s">
        <v>598</v>
      </c>
    </row>
    <row r="42" spans="1:4">
      <c r="A42" s="4" t="s">
        <v>599</v>
      </c>
    </row>
    <row r="43" spans="1:4">
      <c r="A43" s="3" t="s">
        <v>577</v>
      </c>
    </row>
    <row r="44" spans="1:4">
      <c r="A44" s="4" t="s">
        <v>584</v>
      </c>
      <c r="C44" s="5" t="n">
        <v>11745</v>
      </c>
      <c r="D44" s="5" t="n">
        <v>5762</v>
      </c>
    </row>
    <row r="45" spans="1:4">
      <c r="A45" s="4" t="s">
        <v>589</v>
      </c>
      <c r="C45" s="4" t="s">
        <v>590</v>
      </c>
      <c r="D45" s="4" t="s">
        <v>590</v>
      </c>
    </row>
    <row r="46" spans="1:4">
      <c r="A46" s="4" t="s">
        <v>585</v>
      </c>
      <c r="C46" s="7" t="n">
        <v>20.75</v>
      </c>
      <c r="D46" s="7" t="n">
        <v>35.25</v>
      </c>
    </row>
    <row r="47" spans="1:4">
      <c r="A47" s="4" t="s">
        <v>600</v>
      </c>
    </row>
    <row r="48" spans="1:4">
      <c r="A48" s="3" t="s">
        <v>577</v>
      </c>
    </row>
    <row r="49" spans="1:4">
      <c r="A49" s="4" t="s">
        <v>584</v>
      </c>
      <c r="B49" s="5" t="n">
        <v>112169</v>
      </c>
      <c r="C49" s="5" t="n">
        <v>92171</v>
      </c>
    </row>
    <row r="50" spans="1:4">
      <c r="A50" s="4" t="s">
        <v>601</v>
      </c>
    </row>
    <row r="51" spans="1:4">
      <c r="A51" s="3" t="s">
        <v>577</v>
      </c>
    </row>
    <row r="52" spans="1:4">
      <c r="A52" s="4" t="s">
        <v>584</v>
      </c>
      <c r="C52" s="5" t="n">
        <v>72290</v>
      </c>
    </row>
    <row r="53" spans="1:4">
      <c r="A53" s="4" t="s">
        <v>589</v>
      </c>
      <c r="C53" s="4" t="s">
        <v>590</v>
      </c>
    </row>
    <row r="54" spans="1:4">
      <c r="A54" s="4" t="s">
        <v>585</v>
      </c>
      <c r="C54" s="7" t="n">
        <v>12.9</v>
      </c>
    </row>
    <row r="55" spans="1:4">
      <c r="A55" s="4" t="s">
        <v>602</v>
      </c>
      <c r="C55" s="5" t="n">
        <v>4</v>
      </c>
    </row>
    <row r="56" spans="1:4">
      <c r="A56" s="4" t="s">
        <v>603</v>
      </c>
      <c r="C56" s="5" t="n">
        <v>20</v>
      </c>
    </row>
    <row r="57" spans="1:4">
      <c r="A57" s="4" t="s">
        <v>604</v>
      </c>
    </row>
    <row r="58" spans="1:4">
      <c r="A58" s="3" t="s">
        <v>577</v>
      </c>
    </row>
    <row r="59" spans="1:4">
      <c r="A59" s="4" t="s">
        <v>605</v>
      </c>
      <c r="C59" s="5" t="n">
        <v>0</v>
      </c>
    </row>
    <row r="60" spans="1:4">
      <c r="A60" s="4" t="s">
        <v>606</v>
      </c>
    </row>
    <row r="61" spans="1:4">
      <c r="A61" s="3" t="s">
        <v>577</v>
      </c>
    </row>
    <row r="62" spans="1:4">
      <c r="A62" s="4" t="s">
        <v>605</v>
      </c>
      <c r="C62" s="5" t="n">
        <v>72290</v>
      </c>
    </row>
    <row r="63" spans="1:4">
      <c r="A63" s="4" t="s">
        <v>607</v>
      </c>
    </row>
    <row r="64" spans="1:4">
      <c r="A64" s="3" t="s">
        <v>577</v>
      </c>
    </row>
    <row r="65" spans="1:4">
      <c r="A65" s="4" t="s">
        <v>584</v>
      </c>
      <c r="B65" s="5" t="n">
        <v>112169</v>
      </c>
      <c r="C65" s="5" t="n">
        <v>19881</v>
      </c>
    </row>
    <row r="66" spans="1:4">
      <c r="A66" s="4" t="s">
        <v>589</v>
      </c>
      <c r="B66" s="4" t="s">
        <v>359</v>
      </c>
      <c r="C66" s="4" t="s">
        <v>359</v>
      </c>
    </row>
    <row r="67" spans="1:4">
      <c r="A67" s="4" t="s">
        <v>585</v>
      </c>
      <c r="B67" s="7" t="n">
        <v>6.96</v>
      </c>
      <c r="C67" s="7" t="n">
        <v>9.31</v>
      </c>
    </row>
    <row r="68" spans="1:4">
      <c r="A68" s="4" t="s">
        <v>602</v>
      </c>
      <c r="B68" s="5" t="n">
        <v>3</v>
      </c>
    </row>
    <row r="69" spans="1:4">
      <c r="A69" s="4" t="s">
        <v>608</v>
      </c>
    </row>
    <row r="70" spans="1:4">
      <c r="A70" s="3" t="s">
        <v>577</v>
      </c>
    </row>
    <row r="71" spans="1:4">
      <c r="A71" s="4" t="s">
        <v>605</v>
      </c>
      <c r="B71" s="5" t="n">
        <v>0</v>
      </c>
      <c r="C71" s="5" t="n">
        <v>0</v>
      </c>
    </row>
    <row r="72" spans="1:4">
      <c r="A72" s="4" t="s">
        <v>609</v>
      </c>
    </row>
    <row r="73" spans="1:4">
      <c r="A73" s="3" t="s">
        <v>577</v>
      </c>
    </row>
    <row r="74" spans="1:4">
      <c r="A74" s="4" t="s">
        <v>605</v>
      </c>
      <c r="B74" s="5" t="n">
        <v>112169</v>
      </c>
      <c r="C74" s="5" t="n">
        <v>19881</v>
      </c>
    </row>
    <row r="75" spans="1:4">
      <c r="A75" s="4" t="s">
        <v>610</v>
      </c>
    </row>
    <row r="76" spans="1:4">
      <c r="A76" s="3" t="s">
        <v>577</v>
      </c>
    </row>
    <row r="77" spans="1:4">
      <c r="A77" s="4" t="s">
        <v>584</v>
      </c>
      <c r="D77" s="5" t="n">
        <v>33691</v>
      </c>
    </row>
    <row r="78" spans="1:4">
      <c r="A78" s="4" t="s">
        <v>589</v>
      </c>
      <c r="D78" s="4" t="s">
        <v>359</v>
      </c>
    </row>
    <row r="79" spans="1:4">
      <c r="A79" s="4" t="s">
        <v>585</v>
      </c>
      <c r="D79" s="7" t="n">
        <v>35.25</v>
      </c>
    </row>
    <row r="80" spans="1:4">
      <c r="A80" s="4" t="s">
        <v>611</v>
      </c>
    </row>
    <row r="81" spans="1:4">
      <c r="A81" s="3" t="s">
        <v>577</v>
      </c>
    </row>
    <row r="82" spans="1:4">
      <c r="A82" s="4" t="s">
        <v>605</v>
      </c>
      <c r="D82" s="5" t="n">
        <v>0</v>
      </c>
    </row>
    <row r="83" spans="1:4">
      <c r="A83" s="4" t="s">
        <v>612</v>
      </c>
    </row>
    <row r="84" spans="1:4">
      <c r="A84" s="3" t="s">
        <v>577</v>
      </c>
    </row>
    <row r="85" spans="1:4">
      <c r="A85" s="4" t="s">
        <v>605</v>
      </c>
      <c r="D85" s="5" t="n">
        <v>673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614</v>
      </c>
    </row>
    <row r="3" spans="1:2">
      <c r="A3" s="4" t="s">
        <v>615</v>
      </c>
    </row>
    <row r="4" spans="1:2">
      <c r="A4" s="3" t="s">
        <v>616</v>
      </c>
    </row>
    <row r="5" spans="1:2">
      <c r="A5" s="4" t="s">
        <v>617</v>
      </c>
      <c r="B5" s="5" t="n">
        <v>239500</v>
      </c>
    </row>
    <row r="6" spans="1:2">
      <c r="A6" s="4" t="s">
        <v>618</v>
      </c>
      <c r="B6" s="5" t="n">
        <v>192937</v>
      </c>
    </row>
    <row r="7" spans="1:2">
      <c r="A7" s="4" t="s">
        <v>619</v>
      </c>
      <c r="B7" s="5" t="n">
        <v>-113548</v>
      </c>
    </row>
    <row r="8" spans="1:2">
      <c r="A8" s="4" t="s">
        <v>620</v>
      </c>
      <c r="B8" s="5" t="n">
        <v>-31023</v>
      </c>
    </row>
    <row r="9" spans="1:2">
      <c r="A9" s="4" t="s">
        <v>621</v>
      </c>
      <c r="B9" s="5" t="n">
        <v>287866</v>
      </c>
    </row>
    <row r="10" spans="1:2">
      <c r="A10" s="3" t="s">
        <v>622</v>
      </c>
    </row>
    <row r="11" spans="1:2">
      <c r="A11" s="4" t="s">
        <v>623</v>
      </c>
      <c r="B11" s="7" t="n">
        <v>24.81</v>
      </c>
    </row>
    <row r="12" spans="1:2">
      <c r="A12" s="4" t="s">
        <v>624</v>
      </c>
      <c r="B12" s="11" t="n">
        <v>19.02</v>
      </c>
    </row>
    <row r="13" spans="1:2">
      <c r="A13" s="4" t="s">
        <v>625</v>
      </c>
      <c r="B13" s="11" t="n">
        <v>25.15</v>
      </c>
    </row>
    <row r="14" spans="1:2">
      <c r="A14" s="4" t="s">
        <v>626</v>
      </c>
      <c r="B14" s="11" t="n">
        <v>22.08</v>
      </c>
    </row>
    <row r="15" spans="1:2">
      <c r="A15" s="4" t="s">
        <v>627</v>
      </c>
      <c r="B15" s="7" t="n">
        <v>20.7</v>
      </c>
    </row>
    <row r="16" spans="1:2">
      <c r="A16" s="4" t="s">
        <v>597</v>
      </c>
    </row>
    <row r="17" spans="1:2">
      <c r="A17" s="3" t="s">
        <v>616</v>
      </c>
    </row>
    <row r="18" spans="1:2">
      <c r="A18" s="4" t="s">
        <v>617</v>
      </c>
      <c r="B18" s="5" t="n">
        <v>143946</v>
      </c>
    </row>
    <row r="19" spans="1:2">
      <c r="A19" s="4" t="s">
        <v>618</v>
      </c>
      <c r="B19" s="5" t="n">
        <v>112169</v>
      </c>
    </row>
    <row r="20" spans="1:2">
      <c r="A20" s="4" t="s">
        <v>619</v>
      </c>
      <c r="B20" s="5" t="n">
        <v>-10385</v>
      </c>
    </row>
    <row r="21" spans="1:2">
      <c r="A21" s="4" t="s">
        <v>620</v>
      </c>
      <c r="B21" s="5" t="n">
        <v>-14618</v>
      </c>
    </row>
    <row r="22" spans="1:2">
      <c r="A22" s="4" t="s">
        <v>621</v>
      </c>
      <c r="B22" s="5" t="n">
        <v>231112</v>
      </c>
    </row>
    <row r="23" spans="1:2">
      <c r="A23" s="3" t="s">
        <v>622</v>
      </c>
    </row>
    <row r="24" spans="1:2">
      <c r="A24" s="4" t="s">
        <v>623</v>
      </c>
      <c r="B24" s="7" t="n">
        <v>23.11</v>
      </c>
    </row>
    <row r="25" spans="1:2">
      <c r="A25" s="4" t="s">
        <v>624</v>
      </c>
      <c r="B25" s="11" t="n">
        <v>6.96</v>
      </c>
    </row>
    <row r="26" spans="1:2">
      <c r="A26" s="4" t="s">
        <v>625</v>
      </c>
      <c r="B26" s="11" t="n">
        <v>45.82</v>
      </c>
    </row>
    <row r="27" spans="1:2">
      <c r="A27" s="4" t="s">
        <v>626</v>
      </c>
      <c r="B27" s="11" t="n">
        <v>51.86</v>
      </c>
    </row>
    <row r="28" spans="1:2">
      <c r="A28" s="4" t="s">
        <v>627</v>
      </c>
      <c r="B28" s="7" t="n">
        <v>12.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628</v>
      </c>
      <c r="B1" s="2" t="s">
        <v>1</v>
      </c>
    </row>
    <row r="2" spans="1:3">
      <c r="B2" s="2" t="s">
        <v>2</v>
      </c>
      <c r="C2" s="2" t="s">
        <v>33</v>
      </c>
    </row>
    <row r="3" spans="1:3">
      <c r="A3" s="4" t="s">
        <v>629</v>
      </c>
    </row>
    <row r="4" spans="1:3">
      <c r="A4" s="3" t="s">
        <v>577</v>
      </c>
    </row>
    <row r="5" spans="1:3">
      <c r="A5" s="4" t="s">
        <v>630</v>
      </c>
      <c r="B5" s="7" t="n">
        <v>18.7</v>
      </c>
      <c r="C5" s="7" t="n">
        <v>17.6</v>
      </c>
    </row>
    <row r="6" spans="1:3">
      <c r="A6" s="4" t="s">
        <v>631</v>
      </c>
      <c r="B6" s="7" t="n">
        <v>6.96</v>
      </c>
      <c r="C6" s="7" t="n">
        <v>9.31</v>
      </c>
    </row>
    <row r="7" spans="1:3">
      <c r="A7" s="4" t="s">
        <v>632</v>
      </c>
      <c r="B7" s="4" t="s">
        <v>633</v>
      </c>
      <c r="C7" s="4" t="s">
        <v>634</v>
      </c>
    </row>
    <row r="8" spans="1:3">
      <c r="A8" s="4" t="s">
        <v>635</v>
      </c>
      <c r="B8" s="4" t="s">
        <v>359</v>
      </c>
      <c r="C8" s="4" t="s">
        <v>636</v>
      </c>
    </row>
    <row r="9" spans="1:3">
      <c r="A9" s="4" t="s">
        <v>637</v>
      </c>
      <c r="B9" s="4" t="s">
        <v>638</v>
      </c>
      <c r="C9" s="4" t="s">
        <v>638</v>
      </c>
    </row>
    <row r="10" spans="1:3">
      <c r="A10" s="4" t="s">
        <v>639</v>
      </c>
      <c r="B10" s="4" t="s">
        <v>640</v>
      </c>
      <c r="C10" s="4" t="s">
        <v>641</v>
      </c>
    </row>
    <row r="11" spans="1:3">
      <c r="A11" s="4" t="s">
        <v>642</v>
      </c>
    </row>
    <row r="12" spans="1:3">
      <c r="A12" s="3" t="s">
        <v>577</v>
      </c>
    </row>
    <row r="13" spans="1:3">
      <c r="A13" s="4" t="s">
        <v>630</v>
      </c>
      <c r="C13" s="7" t="n">
        <v>22.55</v>
      </c>
    </row>
    <row r="14" spans="1:3">
      <c r="A14" s="4" t="s">
        <v>631</v>
      </c>
      <c r="C14" s="7" t="n">
        <v>12.9</v>
      </c>
    </row>
    <row r="15" spans="1:3">
      <c r="A15" s="4" t="s">
        <v>632</v>
      </c>
      <c r="C15" s="4" t="s">
        <v>643</v>
      </c>
    </row>
    <row r="16" spans="1:3">
      <c r="A16" s="4" t="s">
        <v>635</v>
      </c>
      <c r="C16" s="4" t="s">
        <v>644</v>
      </c>
    </row>
    <row r="17" spans="1:3">
      <c r="A17" s="4" t="s">
        <v>637</v>
      </c>
      <c r="C17" s="4" t="s">
        <v>638</v>
      </c>
    </row>
    <row r="18" spans="1:3">
      <c r="A18" s="4" t="s">
        <v>639</v>
      </c>
      <c r="C18" s="4" t="s">
        <v>6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46</v>
      </c>
      <c r="B1" s="2" t="s">
        <v>400</v>
      </c>
      <c r="J1" s="2" t="s">
        <v>1</v>
      </c>
    </row>
    <row r="2" spans="1:12">
      <c r="B2" s="2" t="s">
        <v>452</v>
      </c>
      <c r="C2" s="2" t="s">
        <v>647</v>
      </c>
      <c r="D2" s="2" t="s">
        <v>648</v>
      </c>
      <c r="E2" s="2" t="s">
        <v>649</v>
      </c>
      <c r="F2" s="2" t="s">
        <v>377</v>
      </c>
      <c r="G2" s="2" t="s">
        <v>650</v>
      </c>
      <c r="H2" s="2" t="s">
        <v>651</v>
      </c>
      <c r="I2" s="2" t="s">
        <v>652</v>
      </c>
      <c r="J2" s="2" t="s">
        <v>653</v>
      </c>
      <c r="K2" s="2" t="s">
        <v>377</v>
      </c>
      <c r="L2" s="2" t="s">
        <v>378</v>
      </c>
    </row>
    <row r="3" spans="1:12">
      <c r="A3" s="3" t="s">
        <v>207</v>
      </c>
    </row>
    <row r="4" spans="1:12">
      <c r="A4" s="4" t="s">
        <v>654</v>
      </c>
      <c r="J4" s="5" t="n">
        <v>2</v>
      </c>
    </row>
    <row r="5" spans="1:12">
      <c r="A5" s="3" t="s">
        <v>655</v>
      </c>
    </row>
    <row r="6" spans="1:12">
      <c r="A6" s="4" t="s">
        <v>80</v>
      </c>
      <c r="B6" s="6" t="n">
        <v>167638</v>
      </c>
      <c r="C6" s="6" t="n">
        <v>174648</v>
      </c>
      <c r="D6" s="6" t="n">
        <v>176827</v>
      </c>
      <c r="E6" s="6" t="n">
        <v>169484</v>
      </c>
      <c r="F6" s="6" t="n">
        <v>162210</v>
      </c>
      <c r="G6" s="6" t="n">
        <v>158691</v>
      </c>
      <c r="H6" s="6" t="n">
        <v>172624</v>
      </c>
      <c r="I6" s="6" t="n">
        <v>175607</v>
      </c>
      <c r="J6" s="6" t="n">
        <v>688597</v>
      </c>
      <c r="K6" s="6" t="n">
        <v>669132</v>
      </c>
      <c r="L6" s="6" t="n">
        <v>711770</v>
      </c>
    </row>
    <row r="7" spans="1:12">
      <c r="A7" s="4" t="s">
        <v>82</v>
      </c>
      <c r="J7" s="5" t="n">
        <v>218946</v>
      </c>
      <c r="K7" s="5" t="n">
        <v>202888</v>
      </c>
      <c r="L7" s="5" t="n">
        <v>214609</v>
      </c>
    </row>
    <row r="8" spans="1:12">
      <c r="A8" s="4" t="s">
        <v>656</v>
      </c>
      <c r="J8" s="5" t="n">
        <v>188131</v>
      </c>
      <c r="K8" s="5" t="n">
        <v>184742</v>
      </c>
      <c r="L8" s="5" t="n">
        <v>185305</v>
      </c>
    </row>
    <row r="9" spans="1:12">
      <c r="A9" s="4" t="s">
        <v>84</v>
      </c>
      <c r="J9" s="5" t="n">
        <v>36034</v>
      </c>
      <c r="K9" s="5" t="n">
        <v>36936</v>
      </c>
      <c r="L9" s="5" t="n">
        <v>37493</v>
      </c>
    </row>
    <row r="10" spans="1:12">
      <c r="A10" s="4" t="s">
        <v>85</v>
      </c>
      <c r="J10" s="5" t="n">
        <v>100828</v>
      </c>
      <c r="K10" s="5" t="n">
        <v>98927</v>
      </c>
      <c r="L10" s="5" t="n">
        <v>96457</v>
      </c>
    </row>
    <row r="11" spans="1:12">
      <c r="A11" s="4" t="s">
        <v>86</v>
      </c>
      <c r="J11" s="5" t="n">
        <v>23695</v>
      </c>
      <c r="K11" s="5" t="n">
        <v>26091</v>
      </c>
      <c r="L11" s="5" t="n">
        <v>26800</v>
      </c>
    </row>
    <row r="12" spans="1:12">
      <c r="A12" s="4" t="s">
        <v>657</v>
      </c>
      <c r="J12" s="5" t="n">
        <v>54525</v>
      </c>
      <c r="K12" s="5" t="n">
        <v>59633</v>
      </c>
      <c r="L12" s="5" t="n">
        <v>54826</v>
      </c>
    </row>
    <row r="13" spans="1:12">
      <c r="A13" s="4" t="s">
        <v>658</v>
      </c>
      <c r="J13" s="5" t="n">
        <v>67962</v>
      </c>
      <c r="K13" s="5" t="n">
        <v>67445</v>
      </c>
      <c r="L13" s="5" t="n">
        <v>96567</v>
      </c>
    </row>
    <row r="14" spans="1:12">
      <c r="A14" s="4" t="s">
        <v>88</v>
      </c>
      <c r="J14" s="5" t="n">
        <v>37604</v>
      </c>
      <c r="K14" s="5" t="n">
        <v>34957</v>
      </c>
      <c r="L14" s="5" t="n">
        <v>36776</v>
      </c>
    </row>
    <row r="15" spans="1:12">
      <c r="A15" s="4" t="s">
        <v>659</v>
      </c>
      <c r="J15" s="5" t="n">
        <v>57850</v>
      </c>
      <c r="K15" s="5" t="n">
        <v>55866</v>
      </c>
      <c r="L15" s="5" t="n">
        <v>82365</v>
      </c>
    </row>
    <row r="16" spans="1:12">
      <c r="A16" s="4" t="s">
        <v>660</v>
      </c>
      <c r="B16" s="5" t="n">
        <v>418659</v>
      </c>
      <c r="F16" s="5" t="n">
        <v>423313</v>
      </c>
      <c r="J16" s="5" t="n">
        <v>418659</v>
      </c>
      <c r="K16" s="5" t="n">
        <v>423313</v>
      </c>
      <c r="L16" s="5" t="n">
        <v>441565</v>
      </c>
    </row>
    <row r="17" spans="1:12">
      <c r="A17" s="4" t="s">
        <v>107</v>
      </c>
      <c r="J17" s="5" t="n">
        <v>3500</v>
      </c>
      <c r="K17" s="5" t="n">
        <v>3500</v>
      </c>
      <c r="L17" s="5" t="n">
        <v>3300</v>
      </c>
    </row>
    <row r="18" spans="1:12">
      <c r="A18" s="4" t="s">
        <v>108</v>
      </c>
    </row>
    <row r="19" spans="1:12">
      <c r="A19" s="3" t="s">
        <v>655</v>
      </c>
    </row>
    <row r="20" spans="1:12">
      <c r="A20" s="4" t="s">
        <v>107</v>
      </c>
      <c r="J20" s="5" t="n">
        <v>90</v>
      </c>
      <c r="K20" s="5" t="n">
        <v>52</v>
      </c>
      <c r="L20" s="5" t="n">
        <v>142</v>
      </c>
    </row>
    <row r="21" spans="1:12">
      <c r="A21" s="4" t="s">
        <v>109</v>
      </c>
    </row>
    <row r="22" spans="1:12">
      <c r="A22" s="3" t="s">
        <v>655</v>
      </c>
    </row>
    <row r="23" spans="1:12">
      <c r="A23" s="4" t="s">
        <v>107</v>
      </c>
      <c r="J23" s="5" t="n">
        <v>3379</v>
      </c>
      <c r="K23" s="5" t="n">
        <v>3493</v>
      </c>
      <c r="L23" s="5" t="n">
        <v>3141</v>
      </c>
    </row>
    <row r="24" spans="1:12">
      <c r="A24" s="4" t="s">
        <v>661</v>
      </c>
    </row>
    <row r="25" spans="1:12">
      <c r="A25" s="3" t="s">
        <v>655</v>
      </c>
    </row>
    <row r="26" spans="1:12">
      <c r="A26" s="4" t="s">
        <v>80</v>
      </c>
      <c r="J26" s="5" t="n">
        <v>685925</v>
      </c>
      <c r="K26" s="5" t="n">
        <v>666584</v>
      </c>
      <c r="L26" s="5" t="n">
        <v>708956</v>
      </c>
    </row>
    <row r="27" spans="1:12">
      <c r="A27" s="4" t="s">
        <v>662</v>
      </c>
    </row>
    <row r="28" spans="1:12">
      <c r="A28" s="3" t="s">
        <v>655</v>
      </c>
    </row>
    <row r="29" spans="1:12">
      <c r="A29" s="4" t="s">
        <v>80</v>
      </c>
      <c r="J29" s="5" t="n">
        <v>2672</v>
      </c>
      <c r="K29" s="5" t="n">
        <v>2548</v>
      </c>
      <c r="L29" s="5" t="n">
        <v>2814</v>
      </c>
    </row>
    <row r="30" spans="1:12">
      <c r="A30" s="4" t="s">
        <v>663</v>
      </c>
    </row>
    <row r="31" spans="1:12">
      <c r="A31" s="3" t="s">
        <v>655</v>
      </c>
    </row>
    <row r="32" spans="1:12">
      <c r="A32" s="4" t="s">
        <v>82</v>
      </c>
      <c r="J32" s="5" t="n">
        <v>123042</v>
      </c>
      <c r="K32" s="5" t="n">
        <v>117493</v>
      </c>
      <c r="L32" s="5" t="n">
        <v>126539</v>
      </c>
    </row>
    <row r="33" spans="1:12">
      <c r="A33" s="4" t="s">
        <v>656</v>
      </c>
      <c r="J33" s="5" t="n">
        <v>87025</v>
      </c>
      <c r="K33" s="5" t="n">
        <v>88587</v>
      </c>
      <c r="L33" s="5" t="n">
        <v>93958</v>
      </c>
    </row>
    <row r="34" spans="1:12">
      <c r="A34" s="4" t="s">
        <v>84</v>
      </c>
      <c r="J34" s="5" t="n">
        <v>17457</v>
      </c>
      <c r="K34" s="5" t="n">
        <v>18949</v>
      </c>
      <c r="L34" s="5" t="n">
        <v>19998</v>
      </c>
    </row>
    <row r="35" spans="1:12">
      <c r="A35" s="4" t="s">
        <v>85</v>
      </c>
      <c r="J35" s="5" t="n">
        <v>51757</v>
      </c>
      <c r="K35" s="5" t="n">
        <v>52848</v>
      </c>
      <c r="L35" s="5" t="n">
        <v>54198</v>
      </c>
    </row>
    <row r="36" spans="1:12">
      <c r="A36" s="4" t="s">
        <v>86</v>
      </c>
      <c r="J36" s="5" t="n">
        <v>13068</v>
      </c>
      <c r="K36" s="5" t="n">
        <v>16397</v>
      </c>
      <c r="L36" s="5" t="n">
        <v>14819</v>
      </c>
    </row>
    <row r="37" spans="1:12">
      <c r="A37" s="4" t="s">
        <v>657</v>
      </c>
      <c r="J37" s="5" t="n">
        <v>29621</v>
      </c>
      <c r="K37" s="5" t="n">
        <v>33025</v>
      </c>
      <c r="L37" s="5" t="n">
        <v>32638</v>
      </c>
    </row>
    <row r="38" spans="1:12">
      <c r="A38" s="4" t="s">
        <v>658</v>
      </c>
      <c r="J38" s="5" t="n">
        <v>54903</v>
      </c>
      <c r="K38" s="5" t="n">
        <v>50937</v>
      </c>
      <c r="L38" s="5" t="n">
        <v>58286</v>
      </c>
    </row>
    <row r="39" spans="1:12">
      <c r="A39" s="4" t="s">
        <v>88</v>
      </c>
      <c r="J39" s="5" t="n">
        <v>21372</v>
      </c>
      <c r="K39" s="5" t="n">
        <v>21758</v>
      </c>
      <c r="L39" s="5" t="n">
        <v>23587</v>
      </c>
    </row>
    <row r="40" spans="1:12">
      <c r="A40" s="4" t="s">
        <v>659</v>
      </c>
      <c r="J40" s="5" t="n">
        <v>27667</v>
      </c>
      <c r="K40" s="5" t="n">
        <v>31786</v>
      </c>
      <c r="L40" s="5" t="n">
        <v>65789</v>
      </c>
    </row>
    <row r="41" spans="1:12">
      <c r="A41" s="4" t="s">
        <v>660</v>
      </c>
      <c r="B41" s="5" t="n">
        <v>207435</v>
      </c>
      <c r="F41" s="5" t="n">
        <v>227194</v>
      </c>
      <c r="J41" s="5" t="n">
        <v>207435</v>
      </c>
      <c r="K41" s="5" t="n">
        <v>227194</v>
      </c>
      <c r="L41" s="5" t="n">
        <v>263868</v>
      </c>
    </row>
    <row r="42" spans="1:12">
      <c r="A42" s="4" t="s">
        <v>664</v>
      </c>
    </row>
    <row r="43" spans="1:12">
      <c r="A43" s="3" t="s">
        <v>655</v>
      </c>
    </row>
    <row r="44" spans="1:12">
      <c r="A44" s="4" t="s">
        <v>107</v>
      </c>
      <c r="J44" s="5" t="n">
        <v>34</v>
      </c>
      <c r="K44" s="5" t="n">
        <v>-4</v>
      </c>
      <c r="L44" s="5" t="n">
        <v>69</v>
      </c>
    </row>
    <row r="45" spans="1:12">
      <c r="A45" s="4" t="s">
        <v>665</v>
      </c>
    </row>
    <row r="46" spans="1:12">
      <c r="A46" s="3" t="s">
        <v>655</v>
      </c>
    </row>
    <row r="47" spans="1:12">
      <c r="A47" s="4" t="s">
        <v>107</v>
      </c>
      <c r="J47" s="5" t="n">
        <v>1885</v>
      </c>
      <c r="K47" s="5" t="n">
        <v>1983</v>
      </c>
      <c r="L47" s="5" t="n">
        <v>1793</v>
      </c>
    </row>
    <row r="48" spans="1:12">
      <c r="A48" s="4" t="s">
        <v>666</v>
      </c>
    </row>
    <row r="49" spans="1:12">
      <c r="A49" s="3" t="s">
        <v>655</v>
      </c>
    </row>
    <row r="50" spans="1:12">
      <c r="A50" s="4" t="s">
        <v>80</v>
      </c>
      <c r="J50" s="5" t="n">
        <v>374381</v>
      </c>
      <c r="K50" s="5" t="n">
        <v>372328</v>
      </c>
      <c r="L50" s="5" t="n">
        <v>399736</v>
      </c>
    </row>
    <row r="51" spans="1:12">
      <c r="A51" s="4" t="s">
        <v>667</v>
      </c>
    </row>
    <row r="52" spans="1:12">
      <c r="A52" s="3" t="s">
        <v>655</v>
      </c>
    </row>
    <row r="53" spans="1:12">
      <c r="A53" s="4" t="s">
        <v>80</v>
      </c>
      <c r="J53" s="5" t="n">
        <v>1815</v>
      </c>
      <c r="K53" s="5" t="n">
        <v>1787</v>
      </c>
      <c r="L53" s="5" t="n">
        <v>2062</v>
      </c>
    </row>
    <row r="54" spans="1:12">
      <c r="A54" s="4" t="s">
        <v>668</v>
      </c>
    </row>
    <row r="55" spans="1:12">
      <c r="A55" s="3" t="s">
        <v>655</v>
      </c>
    </row>
    <row r="56" spans="1:12">
      <c r="A56" s="4" t="s">
        <v>82</v>
      </c>
      <c r="J56" s="5" t="n">
        <v>95904</v>
      </c>
      <c r="K56" s="5" t="n">
        <v>85395</v>
      </c>
      <c r="L56" s="5" t="n">
        <v>88070</v>
      </c>
    </row>
    <row r="57" spans="1:12">
      <c r="A57" s="4" t="s">
        <v>656</v>
      </c>
      <c r="J57" s="5" t="n">
        <v>101106</v>
      </c>
      <c r="K57" s="5" t="n">
        <v>96155</v>
      </c>
      <c r="L57" s="5" t="n">
        <v>91347</v>
      </c>
    </row>
    <row r="58" spans="1:12">
      <c r="A58" s="4" t="s">
        <v>84</v>
      </c>
      <c r="J58" s="5" t="n">
        <v>18577</v>
      </c>
      <c r="K58" s="5" t="n">
        <v>17987</v>
      </c>
      <c r="L58" s="5" t="n">
        <v>17495</v>
      </c>
    </row>
    <row r="59" spans="1:12">
      <c r="A59" s="4" t="s">
        <v>85</v>
      </c>
      <c r="J59" s="5" t="n">
        <v>49071</v>
      </c>
      <c r="K59" s="5" t="n">
        <v>46079</v>
      </c>
      <c r="L59" s="5" t="n">
        <v>42259</v>
      </c>
    </row>
    <row r="60" spans="1:12">
      <c r="A60" s="4" t="s">
        <v>86</v>
      </c>
      <c r="J60" s="5" t="n">
        <v>10627</v>
      </c>
      <c r="K60" s="5" t="n">
        <v>9694</v>
      </c>
      <c r="L60" s="5" t="n">
        <v>11981</v>
      </c>
    </row>
    <row r="61" spans="1:12">
      <c r="A61" s="4" t="s">
        <v>657</v>
      </c>
      <c r="J61" s="5" t="n">
        <v>24904</v>
      </c>
      <c r="K61" s="5" t="n">
        <v>26608</v>
      </c>
      <c r="L61" s="5" t="n">
        <v>21366</v>
      </c>
    </row>
    <row r="62" spans="1:12">
      <c r="A62" s="4" t="s">
        <v>658</v>
      </c>
      <c r="J62" s="5" t="n">
        <v>13059</v>
      </c>
      <c r="K62" s="5" t="n">
        <v>16508</v>
      </c>
      <c r="L62" s="5" t="n">
        <v>38281</v>
      </c>
    </row>
    <row r="63" spans="1:12">
      <c r="A63" s="4" t="s">
        <v>88</v>
      </c>
      <c r="J63" s="5" t="n">
        <v>16232</v>
      </c>
      <c r="K63" s="5" t="n">
        <v>13199</v>
      </c>
      <c r="L63" s="5" t="n">
        <v>13189</v>
      </c>
    </row>
    <row r="64" spans="1:12">
      <c r="A64" s="4" t="s">
        <v>659</v>
      </c>
      <c r="J64" s="5" t="n">
        <v>28886</v>
      </c>
      <c r="K64" s="5" t="n">
        <v>20781</v>
      </c>
      <c r="L64" s="5" t="n">
        <v>13206</v>
      </c>
    </row>
    <row r="65" spans="1:12">
      <c r="A65" s="4" t="s">
        <v>660</v>
      </c>
      <c r="B65" s="5" t="n">
        <v>174681</v>
      </c>
      <c r="F65" s="5" t="n">
        <v>167237</v>
      </c>
      <c r="J65" s="5" t="n">
        <v>174681</v>
      </c>
      <c r="K65" s="5" t="n">
        <v>167237</v>
      </c>
      <c r="L65" s="5" t="n">
        <v>165195</v>
      </c>
    </row>
    <row r="66" spans="1:12">
      <c r="A66" s="4" t="s">
        <v>669</v>
      </c>
    </row>
    <row r="67" spans="1:12">
      <c r="A67" s="3" t="s">
        <v>655</v>
      </c>
    </row>
    <row r="68" spans="1:12">
      <c r="A68" s="4" t="s">
        <v>107</v>
      </c>
      <c r="J68" s="5" t="n">
        <v>56</v>
      </c>
      <c r="K68" s="5" t="n">
        <v>56</v>
      </c>
      <c r="L68" s="5" t="n">
        <v>73</v>
      </c>
    </row>
    <row r="69" spans="1:12">
      <c r="A69" s="4" t="s">
        <v>670</v>
      </c>
    </row>
    <row r="70" spans="1:12">
      <c r="A70" s="3" t="s">
        <v>655</v>
      </c>
    </row>
    <row r="71" spans="1:12">
      <c r="A71" s="4" t="s">
        <v>107</v>
      </c>
      <c r="J71" s="5" t="n">
        <v>1494</v>
      </c>
      <c r="K71" s="5" t="n">
        <v>1510</v>
      </c>
      <c r="L71" s="5" t="n">
        <v>1348</v>
      </c>
    </row>
    <row r="72" spans="1:12">
      <c r="A72" s="4" t="s">
        <v>671</v>
      </c>
    </row>
    <row r="73" spans="1:12">
      <c r="A73" s="3" t="s">
        <v>655</v>
      </c>
    </row>
    <row r="74" spans="1:12">
      <c r="A74" s="4" t="s">
        <v>80</v>
      </c>
      <c r="J74" s="5" t="n">
        <v>311544</v>
      </c>
      <c r="K74" s="5" t="n">
        <v>294256</v>
      </c>
      <c r="L74" s="5" t="n">
        <v>309220</v>
      </c>
    </row>
    <row r="75" spans="1:12">
      <c r="A75" s="4" t="s">
        <v>672</v>
      </c>
    </row>
    <row r="76" spans="1:12">
      <c r="A76" s="3" t="s">
        <v>655</v>
      </c>
    </row>
    <row r="77" spans="1:12">
      <c r="A77" s="4" t="s">
        <v>80</v>
      </c>
      <c r="J77" s="5" t="n">
        <v>857</v>
      </c>
      <c r="K77" s="5" t="n">
        <v>761</v>
      </c>
      <c r="L77" s="5" t="n">
        <v>752</v>
      </c>
    </row>
    <row r="78" spans="1:12">
      <c r="A78" s="4" t="s">
        <v>137</v>
      </c>
    </row>
    <row r="79" spans="1:12">
      <c r="A79" s="3" t="s">
        <v>655</v>
      </c>
    </row>
    <row r="80" spans="1:12">
      <c r="A80" s="4" t="s">
        <v>82</v>
      </c>
      <c r="J80" s="5" t="n">
        <v>0</v>
      </c>
      <c r="K80" s="5" t="n">
        <v>0</v>
      </c>
      <c r="L80" s="5" t="n">
        <v>0</v>
      </c>
    </row>
    <row r="81" spans="1:12">
      <c r="A81" s="4" t="s">
        <v>656</v>
      </c>
      <c r="J81" s="5" t="n">
        <v>0</v>
      </c>
      <c r="K81" s="5" t="n">
        <v>0</v>
      </c>
      <c r="L81" s="5" t="n">
        <v>0</v>
      </c>
    </row>
    <row r="82" spans="1:12">
      <c r="A82" s="4" t="s">
        <v>84</v>
      </c>
      <c r="J82" s="5" t="n">
        <v>0</v>
      </c>
      <c r="K82" s="5" t="n">
        <v>0</v>
      </c>
      <c r="L82" s="5" t="n">
        <v>0</v>
      </c>
    </row>
    <row r="83" spans="1:12">
      <c r="A83" s="4" t="s">
        <v>85</v>
      </c>
      <c r="J83" s="5" t="n">
        <v>0</v>
      </c>
      <c r="K83" s="5" t="n">
        <v>0</v>
      </c>
      <c r="L83" s="5" t="n">
        <v>0</v>
      </c>
    </row>
    <row r="84" spans="1:12">
      <c r="A84" s="4" t="s">
        <v>86</v>
      </c>
      <c r="J84" s="5" t="n">
        <v>0</v>
      </c>
      <c r="K84" s="5" t="n">
        <v>0</v>
      </c>
      <c r="L84" s="5" t="n">
        <v>0</v>
      </c>
    </row>
    <row r="85" spans="1:12">
      <c r="A85" s="4" t="s">
        <v>657</v>
      </c>
      <c r="J85" s="5" t="n">
        <v>0</v>
      </c>
      <c r="K85" s="5" t="n">
        <v>0</v>
      </c>
      <c r="L85" s="5" t="n">
        <v>822</v>
      </c>
    </row>
    <row r="86" spans="1:12">
      <c r="A86" s="4" t="s">
        <v>658</v>
      </c>
      <c r="J86" s="5" t="n">
        <v>0</v>
      </c>
      <c r="K86" s="5" t="n">
        <v>0</v>
      </c>
      <c r="L86" s="5" t="n">
        <v>0</v>
      </c>
    </row>
    <row r="87" spans="1:12">
      <c r="A87" s="4" t="s">
        <v>88</v>
      </c>
      <c r="J87" s="5" t="n">
        <v>0</v>
      </c>
      <c r="K87" s="5" t="n">
        <v>0</v>
      </c>
      <c r="L87" s="5" t="n">
        <v>0</v>
      </c>
    </row>
    <row r="88" spans="1:12">
      <c r="A88" s="4" t="s">
        <v>659</v>
      </c>
      <c r="J88" s="5" t="n">
        <v>1297</v>
      </c>
      <c r="K88" s="5" t="n">
        <v>3299</v>
      </c>
      <c r="L88" s="5" t="n">
        <v>3370</v>
      </c>
    </row>
    <row r="89" spans="1:12">
      <c r="A89" s="4" t="s">
        <v>660</v>
      </c>
      <c r="B89" s="6" t="n">
        <v>36543</v>
      </c>
      <c r="F89" s="6" t="n">
        <v>28882</v>
      </c>
      <c r="J89" s="5" t="n">
        <v>36543</v>
      </c>
      <c r="K89" s="5" t="n">
        <v>28882</v>
      </c>
      <c r="L89" s="5" t="n">
        <v>12502</v>
      </c>
    </row>
    <row r="90" spans="1:12">
      <c r="A90" s="4" t="s">
        <v>673</v>
      </c>
    </row>
    <row r="91" spans="1:12">
      <c r="A91" s="3" t="s">
        <v>655</v>
      </c>
    </row>
    <row r="92" spans="1:12">
      <c r="A92" s="4" t="s">
        <v>107</v>
      </c>
      <c r="J92" s="5" t="n">
        <v>0</v>
      </c>
      <c r="K92" s="5" t="n">
        <v>0</v>
      </c>
      <c r="L92" s="5" t="n">
        <v>0</v>
      </c>
    </row>
    <row r="93" spans="1:12">
      <c r="A93" s="4" t="s">
        <v>674</v>
      </c>
    </row>
    <row r="94" spans="1:12">
      <c r="A94" s="3" t="s">
        <v>655</v>
      </c>
    </row>
    <row r="95" spans="1:12">
      <c r="A95" s="4" t="s">
        <v>107</v>
      </c>
      <c r="J95" s="5" t="n">
        <v>0</v>
      </c>
      <c r="K95" s="5" t="n">
        <v>0</v>
      </c>
      <c r="L95" s="5" t="n">
        <v>0</v>
      </c>
    </row>
    <row r="96" spans="1:12">
      <c r="A96" s="4" t="s">
        <v>675</v>
      </c>
    </row>
    <row r="97" spans="1:12">
      <c r="A97" s="3" t="s">
        <v>655</v>
      </c>
    </row>
    <row r="98" spans="1:12">
      <c r="A98" s="4" t="s">
        <v>80</v>
      </c>
      <c r="J98" s="5" t="n">
        <v>0</v>
      </c>
      <c r="K98" s="5" t="n">
        <v>0</v>
      </c>
      <c r="L98" s="5" t="n">
        <v>0</v>
      </c>
    </row>
    <row r="99" spans="1:12">
      <c r="A99" s="4" t="s">
        <v>676</v>
      </c>
    </row>
    <row r="100" spans="1:12">
      <c r="A100" s="3" t="s">
        <v>655</v>
      </c>
    </row>
    <row r="101" spans="1:12">
      <c r="A101" s="4" t="s">
        <v>80</v>
      </c>
      <c r="J101" s="6" t="n">
        <v>0</v>
      </c>
      <c r="K101" s="6" t="n">
        <v>0</v>
      </c>
      <c r="L101" s="6"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400</v>
      </c>
      <c r="J1" s="2" t="s">
        <v>1</v>
      </c>
    </row>
    <row r="2" spans="1:12">
      <c r="B2" s="2" t="s">
        <v>2</v>
      </c>
      <c r="C2" s="2" t="s">
        <v>401</v>
      </c>
      <c r="D2" s="2" t="s">
        <v>4</v>
      </c>
      <c r="E2" s="2" t="s">
        <v>402</v>
      </c>
      <c r="F2" s="2" t="s">
        <v>33</v>
      </c>
      <c r="G2" s="2" t="s">
        <v>403</v>
      </c>
      <c r="H2" s="2" t="s">
        <v>404</v>
      </c>
      <c r="I2" s="2" t="s">
        <v>405</v>
      </c>
      <c r="J2" s="2" t="s">
        <v>2</v>
      </c>
      <c r="K2" s="2" t="s">
        <v>33</v>
      </c>
      <c r="L2" s="2" t="s">
        <v>78</v>
      </c>
    </row>
    <row r="3" spans="1:12">
      <c r="A3" s="3" t="s">
        <v>655</v>
      </c>
    </row>
    <row r="4" spans="1:12">
      <c r="A4" s="4" t="s">
        <v>97</v>
      </c>
      <c r="B4" s="6" t="n">
        <v>-7937</v>
      </c>
      <c r="C4" s="6" t="n">
        <v>2047</v>
      </c>
      <c r="D4" s="6" t="n">
        <v>9493</v>
      </c>
      <c r="E4" s="6" t="n">
        <v>4184</v>
      </c>
      <c r="F4" s="6" t="n">
        <v>-10755</v>
      </c>
      <c r="G4" s="6" t="n">
        <v>-8257</v>
      </c>
      <c r="H4" s="6" t="n">
        <v>-2160</v>
      </c>
      <c r="I4" s="6" t="n">
        <v>-15060</v>
      </c>
      <c r="J4" s="6" t="n">
        <v>7787</v>
      </c>
      <c r="K4" s="6" t="n">
        <v>-36232</v>
      </c>
      <c r="L4" s="6" t="n">
        <v>16712</v>
      </c>
    </row>
    <row r="5" spans="1:12">
      <c r="A5" s="4" t="s">
        <v>96</v>
      </c>
      <c r="J5" s="5" t="n">
        <v>-2772</v>
      </c>
      <c r="K5" s="5" t="n">
        <v>-7755</v>
      </c>
      <c r="L5" s="5" t="n">
        <v>8336</v>
      </c>
    </row>
    <row r="6" spans="1:12">
      <c r="A6" s="4" t="s">
        <v>95</v>
      </c>
      <c r="J6" s="5" t="n">
        <v>5015</v>
      </c>
      <c r="K6" s="5" t="n">
        <v>-43987</v>
      </c>
      <c r="L6" s="5" t="n">
        <v>25048</v>
      </c>
    </row>
    <row r="7" spans="1:12">
      <c r="A7" s="3" t="s">
        <v>678</v>
      </c>
    </row>
    <row r="8" spans="1:12">
      <c r="A8" s="4" t="s">
        <v>88</v>
      </c>
      <c r="J8" s="5" t="n">
        <v>37604</v>
      </c>
      <c r="K8" s="5" t="n">
        <v>34957</v>
      </c>
      <c r="L8" s="5" t="n">
        <v>36776</v>
      </c>
    </row>
    <row r="9" spans="1:12">
      <c r="A9" s="4" t="s">
        <v>90</v>
      </c>
      <c r="B9" s="6" t="n">
        <v>14600</v>
      </c>
      <c r="C9" s="6" t="n">
        <v>6400</v>
      </c>
      <c r="D9" s="6" t="n">
        <v>800</v>
      </c>
      <c r="E9" s="6" t="n">
        <v>-700</v>
      </c>
      <c r="F9" s="6" t="n">
        <v>2700</v>
      </c>
      <c r="G9" s="6" t="n">
        <v>15900</v>
      </c>
      <c r="H9" s="6" t="n">
        <v>10800</v>
      </c>
      <c r="I9" s="6" t="n">
        <v>32400</v>
      </c>
      <c r="J9" s="5" t="n">
        <v>21144</v>
      </c>
      <c r="K9" s="5" t="n">
        <v>61760</v>
      </c>
      <c r="L9" s="5" t="n">
        <v>25644</v>
      </c>
    </row>
    <row r="10" spans="1:12">
      <c r="A10" s="4" t="s">
        <v>94</v>
      </c>
      <c r="J10" s="5" t="n">
        <v>3966</v>
      </c>
      <c r="K10" s="5" t="n">
        <v>2877</v>
      </c>
      <c r="L10" s="5" t="n">
        <v>2171</v>
      </c>
    </row>
    <row r="11" spans="1:12">
      <c r="A11" s="4" t="s">
        <v>91</v>
      </c>
      <c r="J11" s="5" t="n">
        <v>-3007</v>
      </c>
      <c r="K11" s="5" t="n">
        <v>2190</v>
      </c>
      <c r="L11" s="5" t="n">
        <v>1130</v>
      </c>
    </row>
    <row r="12" spans="1:12">
      <c r="A12" s="4" t="s">
        <v>679</v>
      </c>
      <c r="J12" s="5" t="n">
        <v>3500</v>
      </c>
      <c r="K12" s="5" t="n">
        <v>3500</v>
      </c>
      <c r="L12" s="5" t="n">
        <v>3300</v>
      </c>
    </row>
    <row r="13" spans="1:12">
      <c r="A13" s="4" t="s">
        <v>680</v>
      </c>
      <c r="K13" s="5" t="n">
        <v>410</v>
      </c>
    </row>
    <row r="14" spans="1:12">
      <c r="A14" s="4" t="s">
        <v>681</v>
      </c>
      <c r="J14" s="5" t="n">
        <v>59797</v>
      </c>
      <c r="K14" s="5" t="n">
        <v>102246</v>
      </c>
      <c r="L14" s="5" t="n">
        <v>65863</v>
      </c>
    </row>
    <row r="15" spans="1:12">
      <c r="A15" s="3" t="s">
        <v>682</v>
      </c>
    </row>
    <row r="16" spans="1:12">
      <c r="A16" s="4" t="s">
        <v>679</v>
      </c>
      <c r="J16" s="5" t="n">
        <v>3500</v>
      </c>
      <c r="K16" s="5" t="n">
        <v>3500</v>
      </c>
      <c r="L16" s="5" t="n">
        <v>3300</v>
      </c>
    </row>
    <row r="17" spans="1:12">
      <c r="A17" s="4" t="s">
        <v>683</v>
      </c>
      <c r="K17" s="5" t="n">
        <v>849</v>
      </c>
    </row>
    <row r="18" spans="1:12">
      <c r="A18" s="4" t="s">
        <v>684</v>
      </c>
      <c r="J18" s="5" t="n">
        <v>-597</v>
      </c>
      <c r="K18" s="5" t="n">
        <v>3049</v>
      </c>
      <c r="L18" s="5" t="n">
        <v>1580</v>
      </c>
    </row>
    <row r="19" spans="1:12">
      <c r="A19" s="4" t="s">
        <v>685</v>
      </c>
      <c r="K19" s="5" t="n">
        <v>-152</v>
      </c>
      <c r="L19" s="5" t="n">
        <v>539</v>
      </c>
    </row>
    <row r="20" spans="1:12">
      <c r="A20" s="4" t="s">
        <v>686</v>
      </c>
      <c r="J20" s="5" t="n">
        <v>-177</v>
      </c>
      <c r="K20" s="5" t="n">
        <v>-473</v>
      </c>
      <c r="L20" s="5" t="n">
        <v>310</v>
      </c>
    </row>
    <row r="21" spans="1:12">
      <c r="A21" s="4" t="s">
        <v>687</v>
      </c>
      <c r="J21" s="5" t="n">
        <v>3150</v>
      </c>
      <c r="K21" s="5" t="n">
        <v>9186</v>
      </c>
      <c r="L21" s="5" t="n">
        <v>5656</v>
      </c>
    </row>
    <row r="22" spans="1:12">
      <c r="A22" s="4" t="s">
        <v>658</v>
      </c>
      <c r="J22" s="5" t="n">
        <v>67962</v>
      </c>
      <c r="K22" s="5" t="n">
        <v>67445</v>
      </c>
      <c r="L22" s="5" t="n">
        <v>96567</v>
      </c>
    </row>
    <row r="23" spans="1:12">
      <c r="A23" s="4" t="s">
        <v>688</v>
      </c>
    </row>
    <row r="24" spans="1:12">
      <c r="A24" s="3" t="s">
        <v>682</v>
      </c>
    </row>
    <row r="25" spans="1:12">
      <c r="A25" s="4" t="s">
        <v>685</v>
      </c>
      <c r="J25" s="5" t="n">
        <v>545</v>
      </c>
      <c r="K25" s="5" t="n">
        <v>2420</v>
      </c>
      <c r="L25" s="5" t="n">
        <v>86</v>
      </c>
    </row>
    <row r="26" spans="1:12">
      <c r="A26" s="4" t="s">
        <v>108</v>
      </c>
    </row>
    <row r="27" spans="1:12">
      <c r="A27" s="3" t="s">
        <v>678</v>
      </c>
    </row>
    <row r="28" spans="1:12">
      <c r="A28" s="4" t="s">
        <v>679</v>
      </c>
      <c r="J28" s="5" t="n">
        <v>90</v>
      </c>
      <c r="K28" s="5" t="n">
        <v>52</v>
      </c>
      <c r="L28" s="5" t="n">
        <v>142</v>
      </c>
    </row>
    <row r="29" spans="1:12">
      <c r="A29" s="3" t="s">
        <v>682</v>
      </c>
    </row>
    <row r="30" spans="1:12">
      <c r="A30" s="4" t="s">
        <v>679</v>
      </c>
      <c r="J30" s="5" t="n">
        <v>90</v>
      </c>
      <c r="K30" s="5" t="n">
        <v>52</v>
      </c>
      <c r="L30" s="5" t="n">
        <v>142</v>
      </c>
    </row>
    <row r="31" spans="1:12">
      <c r="A31" s="4" t="s">
        <v>109</v>
      </c>
    </row>
    <row r="32" spans="1:12">
      <c r="A32" s="3" t="s">
        <v>678</v>
      </c>
    </row>
    <row r="33" spans="1:12">
      <c r="A33" s="4" t="s">
        <v>679</v>
      </c>
      <c r="J33" s="5" t="n">
        <v>3379</v>
      </c>
      <c r="K33" s="5" t="n">
        <v>3493</v>
      </c>
      <c r="L33" s="5" t="n">
        <v>3141</v>
      </c>
    </row>
    <row r="34" spans="1:12">
      <c r="A34" s="3" t="s">
        <v>682</v>
      </c>
    </row>
    <row r="35" spans="1:12">
      <c r="A35" s="4" t="s">
        <v>679</v>
      </c>
      <c r="J35" s="5" t="n">
        <v>3379</v>
      </c>
      <c r="K35" s="5" t="n">
        <v>3493</v>
      </c>
      <c r="L35" s="5" t="n">
        <v>3141</v>
      </c>
    </row>
    <row r="36" spans="1:12">
      <c r="A36" s="4" t="s">
        <v>382</v>
      </c>
    </row>
    <row r="37" spans="1:12">
      <c r="A37" s="3" t="s">
        <v>678</v>
      </c>
    </row>
    <row r="38" spans="1:12">
      <c r="A38" s="4" t="s">
        <v>90</v>
      </c>
      <c r="J38" s="5" t="n">
        <v>13587</v>
      </c>
      <c r="K38" s="5" t="n">
        <v>57947</v>
      </c>
      <c r="L38" s="5" t="n">
        <v>24419</v>
      </c>
    </row>
    <row r="39" spans="1:12">
      <c r="A39" s="4" t="s">
        <v>398</v>
      </c>
    </row>
    <row r="40" spans="1:12">
      <c r="A40" s="3" t="s">
        <v>678</v>
      </c>
    </row>
    <row r="41" spans="1:12">
      <c r="A41" s="4" t="s">
        <v>90</v>
      </c>
      <c r="J41" s="5" t="n">
        <v>7557</v>
      </c>
      <c r="K41" s="5" t="n">
        <v>3813</v>
      </c>
      <c r="L41" s="5" t="n">
        <v>1225</v>
      </c>
    </row>
    <row r="42" spans="1:12">
      <c r="A42" s="4" t="s">
        <v>663</v>
      </c>
    </row>
    <row r="43" spans="1:12">
      <c r="A43" s="3" t="s">
        <v>655</v>
      </c>
    </row>
    <row r="44" spans="1:12">
      <c r="A44" s="4" t="s">
        <v>95</v>
      </c>
      <c r="J44" s="5" t="n">
        <v>17639</v>
      </c>
      <c r="K44" s="5" t="n">
        <v>-37831</v>
      </c>
      <c r="L44" s="5" t="n">
        <v>4639</v>
      </c>
    </row>
    <row r="45" spans="1:12">
      <c r="A45" s="3" t="s">
        <v>678</v>
      </c>
    </row>
    <row r="46" spans="1:12">
      <c r="A46" s="4" t="s">
        <v>88</v>
      </c>
      <c r="J46" s="5" t="n">
        <v>21372</v>
      </c>
      <c r="K46" s="5" t="n">
        <v>21758</v>
      </c>
      <c r="L46" s="5" t="n">
        <v>23587</v>
      </c>
    </row>
    <row r="47" spans="1:12">
      <c r="A47" s="4" t="s">
        <v>90</v>
      </c>
      <c r="J47" s="5" t="n">
        <v>13587</v>
      </c>
      <c r="K47" s="5" t="n">
        <v>57947</v>
      </c>
      <c r="L47" s="5" t="n">
        <v>24419</v>
      </c>
    </row>
    <row r="48" spans="1:12">
      <c r="A48" s="4" t="s">
        <v>94</v>
      </c>
      <c r="J48" s="5" t="n">
        <v>1920</v>
      </c>
      <c r="K48" s="5" t="n">
        <v>1348</v>
      </c>
      <c r="L48" s="5" t="n">
        <v>930</v>
      </c>
    </row>
    <row r="49" spans="1:12">
      <c r="A49" s="4" t="s">
        <v>91</v>
      </c>
      <c r="J49" s="5" t="n">
        <v>-1225</v>
      </c>
      <c r="K49" s="5" t="n">
        <v>2427</v>
      </c>
      <c r="L49" s="5" t="n">
        <v>1236</v>
      </c>
    </row>
    <row r="50" spans="1:12">
      <c r="A50" s="4" t="s">
        <v>680</v>
      </c>
      <c r="K50" s="5" t="n">
        <v>322</v>
      </c>
    </row>
    <row r="51" spans="1:12">
      <c r="A51" s="4" t="s">
        <v>681</v>
      </c>
      <c r="J51" s="5" t="n">
        <v>35688</v>
      </c>
      <c r="K51" s="5" t="n">
        <v>83798</v>
      </c>
      <c r="L51" s="5" t="n">
        <v>50241</v>
      </c>
    </row>
    <row r="52" spans="1:12">
      <c r="A52" s="3" t="s">
        <v>682</v>
      </c>
    </row>
    <row r="53" spans="1:12">
      <c r="A53" s="4" t="s">
        <v>683</v>
      </c>
      <c r="K53" s="5" t="n">
        <v>484</v>
      </c>
    </row>
    <row r="54" spans="1:12">
      <c r="A54" s="4" t="s">
        <v>684</v>
      </c>
      <c r="J54" s="5" t="n">
        <v>-328</v>
      </c>
      <c r="K54" s="5" t="n">
        <v>1738</v>
      </c>
      <c r="L54" s="5" t="n">
        <v>432</v>
      </c>
    </row>
    <row r="55" spans="1:12">
      <c r="A55" s="4" t="s">
        <v>685</v>
      </c>
      <c r="K55" s="5" t="n">
        <v>-152</v>
      </c>
      <c r="L55" s="5" t="n">
        <v>539</v>
      </c>
    </row>
    <row r="56" spans="1:12">
      <c r="A56" s="4" t="s">
        <v>686</v>
      </c>
      <c r="J56" s="5" t="n">
        <v>-177</v>
      </c>
      <c r="K56" s="5" t="n">
        <v>-473</v>
      </c>
      <c r="L56" s="5" t="n">
        <v>597</v>
      </c>
    </row>
    <row r="57" spans="1:12">
      <c r="A57" s="4" t="s">
        <v>687</v>
      </c>
      <c r="J57" s="5" t="n">
        <v>1576</v>
      </c>
      <c r="K57" s="5" t="n">
        <v>4970</v>
      </c>
      <c r="L57" s="5" t="n">
        <v>3406</v>
      </c>
    </row>
    <row r="58" spans="1:12">
      <c r="A58" s="4" t="s">
        <v>658</v>
      </c>
      <c r="J58" s="5" t="n">
        <v>54903</v>
      </c>
      <c r="K58" s="5" t="n">
        <v>50937</v>
      </c>
      <c r="L58" s="5" t="n">
        <v>58286</v>
      </c>
    </row>
    <row r="59" spans="1:12">
      <c r="A59" s="4" t="s">
        <v>689</v>
      </c>
    </row>
    <row r="60" spans="1:12">
      <c r="A60" s="3" t="s">
        <v>682</v>
      </c>
    </row>
    <row r="61" spans="1:12">
      <c r="A61" s="4" t="s">
        <v>685</v>
      </c>
      <c r="J61" s="5" t="n">
        <v>196</v>
      </c>
      <c r="K61" s="5" t="n">
        <v>1390</v>
      </c>
      <c r="L61" s="5" t="n">
        <v>45</v>
      </c>
    </row>
    <row r="62" spans="1:12">
      <c r="A62" s="4" t="s">
        <v>664</v>
      </c>
    </row>
    <row r="63" spans="1:12">
      <c r="A63" s="3" t="s">
        <v>678</v>
      </c>
    </row>
    <row r="64" spans="1:12">
      <c r="A64" s="4" t="s">
        <v>679</v>
      </c>
      <c r="J64" s="5" t="n">
        <v>34</v>
      </c>
      <c r="K64" s="5" t="n">
        <v>-4</v>
      </c>
      <c r="L64" s="5" t="n">
        <v>69</v>
      </c>
    </row>
    <row r="65" spans="1:12">
      <c r="A65" s="3" t="s">
        <v>682</v>
      </c>
    </row>
    <row r="66" spans="1:12">
      <c r="A66" s="4" t="s">
        <v>679</v>
      </c>
      <c r="J66" s="5" t="n">
        <v>34</v>
      </c>
      <c r="K66" s="5" t="n">
        <v>-4</v>
      </c>
      <c r="L66" s="5" t="n">
        <v>69</v>
      </c>
    </row>
    <row r="67" spans="1:12">
      <c r="A67" s="4" t="s">
        <v>665</v>
      </c>
    </row>
    <row r="68" spans="1:12">
      <c r="A68" s="3" t="s">
        <v>678</v>
      </c>
    </row>
    <row r="69" spans="1:12">
      <c r="A69" s="4" t="s">
        <v>679</v>
      </c>
      <c r="J69" s="5" t="n">
        <v>1885</v>
      </c>
      <c r="K69" s="5" t="n">
        <v>1983</v>
      </c>
      <c r="L69" s="5" t="n">
        <v>1793</v>
      </c>
    </row>
    <row r="70" spans="1:12">
      <c r="A70" s="3" t="s">
        <v>682</v>
      </c>
    </row>
    <row r="71" spans="1:12">
      <c r="A71" s="4" t="s">
        <v>679</v>
      </c>
      <c r="J71" s="5" t="n">
        <v>1885</v>
      </c>
      <c r="K71" s="5" t="n">
        <v>1983</v>
      </c>
      <c r="L71" s="5" t="n">
        <v>1793</v>
      </c>
    </row>
    <row r="72" spans="1:12">
      <c r="A72" s="4" t="s">
        <v>668</v>
      </c>
    </row>
    <row r="73" spans="1:12">
      <c r="A73" s="3" t="s">
        <v>655</v>
      </c>
    </row>
    <row r="74" spans="1:12">
      <c r="A74" s="4" t="s">
        <v>95</v>
      </c>
      <c r="J74" s="5" t="n">
        <v>-12624</v>
      </c>
      <c r="K74" s="5" t="n">
        <v>-6156</v>
      </c>
      <c r="L74" s="5" t="n">
        <v>21231</v>
      </c>
    </row>
    <row r="75" spans="1:12">
      <c r="A75" s="3" t="s">
        <v>678</v>
      </c>
    </row>
    <row r="76" spans="1:12">
      <c r="A76" s="4" t="s">
        <v>88</v>
      </c>
      <c r="J76" s="5" t="n">
        <v>16232</v>
      </c>
      <c r="K76" s="5" t="n">
        <v>13199</v>
      </c>
      <c r="L76" s="5" t="n">
        <v>13189</v>
      </c>
    </row>
    <row r="77" spans="1:12">
      <c r="A77" s="4" t="s">
        <v>90</v>
      </c>
      <c r="J77" s="5" t="n">
        <v>7557</v>
      </c>
      <c r="K77" s="5" t="n">
        <v>3813</v>
      </c>
      <c r="L77" s="5" t="n">
        <v>1225</v>
      </c>
    </row>
    <row r="78" spans="1:12">
      <c r="A78" s="4" t="s">
        <v>94</v>
      </c>
      <c r="J78" s="5" t="n">
        <v>2046</v>
      </c>
      <c r="K78" s="5" t="n">
        <v>1529</v>
      </c>
      <c r="L78" s="5" t="n">
        <v>1241</v>
      </c>
    </row>
    <row r="79" spans="1:12">
      <c r="A79" s="4" t="s">
        <v>91</v>
      </c>
      <c r="J79" s="5" t="n">
        <v>-1782</v>
      </c>
      <c r="K79" s="5" t="n">
        <v>-237</v>
      </c>
      <c r="L79" s="5" t="n">
        <v>-106</v>
      </c>
    </row>
    <row r="80" spans="1:12">
      <c r="A80" s="4" t="s">
        <v>680</v>
      </c>
      <c r="K80" s="5" t="n">
        <v>88</v>
      </c>
    </row>
    <row r="81" spans="1:12">
      <c r="A81" s="4" t="s">
        <v>681</v>
      </c>
      <c r="J81" s="5" t="n">
        <v>24109</v>
      </c>
      <c r="K81" s="5" t="n">
        <v>18448</v>
      </c>
      <c r="L81" s="5" t="n">
        <v>15622</v>
      </c>
    </row>
    <row r="82" spans="1:12">
      <c r="A82" s="3" t="s">
        <v>682</v>
      </c>
    </row>
    <row r="83" spans="1:12">
      <c r="A83" s="4" t="s">
        <v>683</v>
      </c>
      <c r="K83" s="5" t="n">
        <v>365</v>
      </c>
    </row>
    <row r="84" spans="1:12">
      <c r="A84" s="4" t="s">
        <v>684</v>
      </c>
      <c r="J84" s="5" t="n">
        <v>-269</v>
      </c>
      <c r="K84" s="5" t="n">
        <v>1311</v>
      </c>
      <c r="L84" s="5" t="n">
        <v>326</v>
      </c>
    </row>
    <row r="85" spans="1:12">
      <c r="A85" s="4" t="s">
        <v>685</v>
      </c>
      <c r="K85" s="5" t="n">
        <v>0</v>
      </c>
      <c r="L85" s="5" t="n">
        <v>0</v>
      </c>
    </row>
    <row r="86" spans="1:12">
      <c r="A86" s="4" t="s">
        <v>686</v>
      </c>
      <c r="J86" s="5" t="n">
        <v>0</v>
      </c>
      <c r="K86" s="5" t="n">
        <v>0</v>
      </c>
      <c r="L86" s="5" t="n">
        <v>-287</v>
      </c>
    </row>
    <row r="87" spans="1:12">
      <c r="A87" s="4" t="s">
        <v>687</v>
      </c>
      <c r="J87" s="5" t="n">
        <v>1574</v>
      </c>
      <c r="K87" s="5" t="n">
        <v>4216</v>
      </c>
      <c r="L87" s="5" t="n">
        <v>1428</v>
      </c>
    </row>
    <row r="88" spans="1:12">
      <c r="A88" s="4" t="s">
        <v>658</v>
      </c>
      <c r="J88" s="5" t="n">
        <v>13059</v>
      </c>
      <c r="K88" s="5" t="n">
        <v>16508</v>
      </c>
      <c r="L88" s="5" t="n">
        <v>38281</v>
      </c>
    </row>
    <row r="89" spans="1:12">
      <c r="A89" s="4" t="s">
        <v>690</v>
      </c>
    </row>
    <row r="90" spans="1:12">
      <c r="A90" s="3" t="s">
        <v>682</v>
      </c>
    </row>
    <row r="91" spans="1:12">
      <c r="A91" s="4" t="s">
        <v>685</v>
      </c>
      <c r="J91" s="5" t="n">
        <v>349</v>
      </c>
      <c r="K91" s="5" t="n">
        <v>1030</v>
      </c>
      <c r="L91" s="5" t="n">
        <v>41</v>
      </c>
    </row>
    <row r="92" spans="1:12">
      <c r="A92" s="4" t="s">
        <v>669</v>
      </c>
    </row>
    <row r="93" spans="1:12">
      <c r="A93" s="3" t="s">
        <v>678</v>
      </c>
    </row>
    <row r="94" spans="1:12">
      <c r="A94" s="4" t="s">
        <v>679</v>
      </c>
      <c r="J94" s="5" t="n">
        <v>56</v>
      </c>
      <c r="K94" s="5" t="n">
        <v>56</v>
      </c>
      <c r="L94" s="5" t="n">
        <v>73</v>
      </c>
    </row>
    <row r="95" spans="1:12">
      <c r="A95" s="3" t="s">
        <v>682</v>
      </c>
    </row>
    <row r="96" spans="1:12">
      <c r="A96" s="4" t="s">
        <v>679</v>
      </c>
      <c r="J96" s="5" t="n">
        <v>56</v>
      </c>
      <c r="K96" s="5" t="n">
        <v>56</v>
      </c>
      <c r="L96" s="5" t="n">
        <v>73</v>
      </c>
    </row>
    <row r="97" spans="1:12">
      <c r="A97" s="4" t="s">
        <v>670</v>
      </c>
    </row>
    <row r="98" spans="1:12">
      <c r="A98" s="3" t="s">
        <v>678</v>
      </c>
    </row>
    <row r="99" spans="1:12">
      <c r="A99" s="4" t="s">
        <v>679</v>
      </c>
      <c r="J99" s="5" t="n">
        <v>1494</v>
      </c>
      <c r="K99" s="5" t="n">
        <v>1510</v>
      </c>
      <c r="L99" s="5" t="n">
        <v>1348</v>
      </c>
    </row>
    <row r="100" spans="1:12">
      <c r="A100" s="3" t="s">
        <v>682</v>
      </c>
    </row>
    <row r="101" spans="1:12">
      <c r="A101" s="4" t="s">
        <v>679</v>
      </c>
      <c r="J101" s="5" t="n">
        <v>1494</v>
      </c>
      <c r="K101" s="5" t="n">
        <v>1510</v>
      </c>
      <c r="L101" s="5" t="n">
        <v>1348</v>
      </c>
    </row>
    <row r="102" spans="1:12">
      <c r="A102" s="4" t="s">
        <v>137</v>
      </c>
    </row>
    <row r="103" spans="1:12">
      <c r="A103" s="3" t="s">
        <v>655</v>
      </c>
    </row>
    <row r="104" spans="1:12">
      <c r="A104" s="4" t="s">
        <v>95</v>
      </c>
      <c r="J104" s="5" t="n">
        <v>0</v>
      </c>
      <c r="K104" s="5" t="n">
        <v>0</v>
      </c>
      <c r="L104" s="5" t="n">
        <v>-822</v>
      </c>
    </row>
    <row r="105" spans="1:12">
      <c r="A105" s="3" t="s">
        <v>678</v>
      </c>
    </row>
    <row r="106" spans="1:12">
      <c r="A106" s="4" t="s">
        <v>88</v>
      </c>
      <c r="J106" s="5" t="n">
        <v>0</v>
      </c>
      <c r="K106" s="5" t="n">
        <v>0</v>
      </c>
      <c r="L106" s="5" t="n">
        <v>0</v>
      </c>
    </row>
    <row r="107" spans="1:12">
      <c r="A107" s="4" t="s">
        <v>90</v>
      </c>
      <c r="J107" s="5" t="n">
        <v>0</v>
      </c>
      <c r="K107" s="5" t="n">
        <v>0</v>
      </c>
      <c r="L107" s="5" t="n">
        <v>0</v>
      </c>
    </row>
    <row r="108" spans="1:12">
      <c r="A108" s="4" t="s">
        <v>94</v>
      </c>
      <c r="J108" s="5" t="n">
        <v>0</v>
      </c>
      <c r="K108" s="5" t="n">
        <v>0</v>
      </c>
      <c r="L108" s="5" t="n">
        <v>0</v>
      </c>
    </row>
    <row r="109" spans="1:12">
      <c r="A109" s="4" t="s">
        <v>91</v>
      </c>
      <c r="J109" s="5" t="n">
        <v>0</v>
      </c>
      <c r="K109" s="5" t="n">
        <v>0</v>
      </c>
      <c r="L109" s="5" t="n">
        <v>0</v>
      </c>
    </row>
    <row r="110" spans="1:12">
      <c r="A110" s="4" t="s">
        <v>680</v>
      </c>
      <c r="K110" s="5" t="n">
        <v>0</v>
      </c>
    </row>
    <row r="111" spans="1:12">
      <c r="A111" s="4" t="s">
        <v>681</v>
      </c>
      <c r="J111" s="5" t="n">
        <v>0</v>
      </c>
      <c r="K111" s="5" t="n">
        <v>0</v>
      </c>
      <c r="L111" s="5" t="n">
        <v>0</v>
      </c>
    </row>
    <row r="112" spans="1:12">
      <c r="A112" s="3" t="s">
        <v>682</v>
      </c>
    </row>
    <row r="113" spans="1:12">
      <c r="A113" s="4" t="s">
        <v>683</v>
      </c>
      <c r="K113" s="5" t="n">
        <v>0</v>
      </c>
    </row>
    <row r="114" spans="1:12">
      <c r="A114" s="4" t="s">
        <v>684</v>
      </c>
      <c r="J114" s="5" t="n">
        <v>0</v>
      </c>
      <c r="K114" s="5" t="n">
        <v>0</v>
      </c>
      <c r="L114" s="5" t="n">
        <v>822</v>
      </c>
    </row>
    <row r="115" spans="1:12">
      <c r="A115" s="4" t="s">
        <v>685</v>
      </c>
      <c r="K115" s="5" t="n">
        <v>0</v>
      </c>
      <c r="L115" s="5" t="n">
        <v>0</v>
      </c>
    </row>
    <row r="116" spans="1:12">
      <c r="A116" s="4" t="s">
        <v>686</v>
      </c>
      <c r="J116" s="5" t="n">
        <v>0</v>
      </c>
      <c r="K116" s="5" t="n">
        <v>0</v>
      </c>
      <c r="L116" s="5" t="n">
        <v>0</v>
      </c>
    </row>
    <row r="117" spans="1:12">
      <c r="A117" s="4" t="s">
        <v>687</v>
      </c>
      <c r="J117" s="5" t="n">
        <v>0</v>
      </c>
      <c r="K117" s="5" t="n">
        <v>0</v>
      </c>
      <c r="L117" s="5" t="n">
        <v>822</v>
      </c>
    </row>
    <row r="118" spans="1:12">
      <c r="A118" s="4" t="s">
        <v>658</v>
      </c>
      <c r="J118" s="5" t="n">
        <v>0</v>
      </c>
      <c r="K118" s="5" t="n">
        <v>0</v>
      </c>
      <c r="L118" s="5" t="n">
        <v>0</v>
      </c>
    </row>
    <row r="119" spans="1:12">
      <c r="A119" s="4" t="s">
        <v>691</v>
      </c>
    </row>
    <row r="120" spans="1:12">
      <c r="A120" s="3" t="s">
        <v>682</v>
      </c>
    </row>
    <row r="121" spans="1:12">
      <c r="A121" s="4" t="s">
        <v>685</v>
      </c>
      <c r="J121" s="5" t="n">
        <v>0</v>
      </c>
      <c r="K121" s="5" t="n">
        <v>0</v>
      </c>
      <c r="L121" s="5" t="n">
        <v>0</v>
      </c>
    </row>
    <row r="122" spans="1:12">
      <c r="A122" s="4" t="s">
        <v>673</v>
      </c>
    </row>
    <row r="123" spans="1:12">
      <c r="A123" s="3" t="s">
        <v>678</v>
      </c>
    </row>
    <row r="124" spans="1:12">
      <c r="A124" s="4" t="s">
        <v>679</v>
      </c>
      <c r="J124" s="5" t="n">
        <v>0</v>
      </c>
      <c r="K124" s="5" t="n">
        <v>0</v>
      </c>
      <c r="L124" s="5" t="n">
        <v>0</v>
      </c>
    </row>
    <row r="125" spans="1:12">
      <c r="A125" s="3" t="s">
        <v>682</v>
      </c>
    </row>
    <row r="126" spans="1:12">
      <c r="A126" s="4" t="s">
        <v>679</v>
      </c>
      <c r="J126" s="5" t="n">
        <v>0</v>
      </c>
      <c r="K126" s="5" t="n">
        <v>0</v>
      </c>
      <c r="L126" s="5" t="n">
        <v>0</v>
      </c>
    </row>
    <row r="127" spans="1:12">
      <c r="A127" s="4" t="s">
        <v>674</v>
      </c>
    </row>
    <row r="128" spans="1:12">
      <c r="A128" s="3" t="s">
        <v>678</v>
      </c>
    </row>
    <row r="129" spans="1:12">
      <c r="A129" s="4" t="s">
        <v>679</v>
      </c>
      <c r="J129" s="5" t="n">
        <v>0</v>
      </c>
      <c r="K129" s="5" t="n">
        <v>0</v>
      </c>
      <c r="L129" s="5" t="n">
        <v>0</v>
      </c>
    </row>
    <row r="130" spans="1:12">
      <c r="A130" s="3" t="s">
        <v>682</v>
      </c>
    </row>
    <row r="131" spans="1:12">
      <c r="A131" s="4" t="s">
        <v>679</v>
      </c>
      <c r="J131" s="6" t="n">
        <v>0</v>
      </c>
      <c r="K131" s="6" t="n">
        <v>0</v>
      </c>
      <c r="L131" s="6"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92</v>
      </c>
      <c r="B1" s="2" t="s">
        <v>1</v>
      </c>
    </row>
    <row r="2" spans="1:3">
      <c r="B2" s="2" t="s">
        <v>693</v>
      </c>
      <c r="C2" s="2" t="s">
        <v>694</v>
      </c>
    </row>
    <row r="3" spans="1:3">
      <c r="A3" s="3" t="s">
        <v>210</v>
      </c>
    </row>
    <row r="4" spans="1:3">
      <c r="A4" s="4" t="s">
        <v>695</v>
      </c>
      <c r="B4" s="5" t="n">
        <v>1</v>
      </c>
    </row>
    <row r="5" spans="1:3">
      <c r="A5" s="4" t="s">
        <v>597</v>
      </c>
    </row>
    <row r="6" spans="1:3">
      <c r="A6" s="3" t="s">
        <v>696</v>
      </c>
    </row>
    <row r="7" spans="1:3">
      <c r="A7" s="4" t="s">
        <v>697</v>
      </c>
      <c r="B7" s="5" t="n">
        <v>560</v>
      </c>
      <c r="C7" s="5" t="n">
        <v>93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78</v>
      </c>
    </row>
    <row r="3" spans="1:4">
      <c r="A3" s="3" t="s">
        <v>132</v>
      </c>
    </row>
    <row r="4" spans="1:4">
      <c r="A4" s="4" t="s">
        <v>97</v>
      </c>
      <c r="B4" s="6" t="n">
        <v>7787</v>
      </c>
      <c r="C4" s="6" t="n">
        <v>-36232</v>
      </c>
      <c r="D4" s="6" t="n">
        <v>16712</v>
      </c>
    </row>
    <row r="5" spans="1:4">
      <c r="A5" s="3" t="s">
        <v>133</v>
      </c>
    </row>
    <row r="6" spans="1:4">
      <c r="A6" s="4" t="s">
        <v>134</v>
      </c>
      <c r="B6" s="5" t="n">
        <v>-757</v>
      </c>
      <c r="C6" s="5" t="n">
        <v>815</v>
      </c>
      <c r="D6" s="5" t="n">
        <v>779</v>
      </c>
    </row>
    <row r="7" spans="1:4">
      <c r="A7" s="4" t="s">
        <v>107</v>
      </c>
      <c r="B7" s="5" t="n">
        <v>3469</v>
      </c>
      <c r="C7" s="5" t="n">
        <v>3545</v>
      </c>
      <c r="D7" s="5" t="n">
        <v>3283</v>
      </c>
    </row>
    <row r="8" spans="1:4">
      <c r="A8" s="4" t="s">
        <v>90</v>
      </c>
      <c r="B8" s="5" t="n">
        <v>21144</v>
      </c>
      <c r="C8" s="5" t="n">
        <v>61760</v>
      </c>
      <c r="D8" s="5" t="n">
        <v>25644</v>
      </c>
    </row>
    <row r="9" spans="1:4">
      <c r="A9" s="4" t="s">
        <v>88</v>
      </c>
      <c r="B9" s="5" t="n">
        <v>37604</v>
      </c>
      <c r="C9" s="5" t="n">
        <v>34957</v>
      </c>
      <c r="D9" s="5" t="n">
        <v>36776</v>
      </c>
    </row>
    <row r="10" spans="1:4">
      <c r="A10" s="4" t="s">
        <v>135</v>
      </c>
      <c r="B10" s="5" t="n">
        <v>270</v>
      </c>
      <c r="C10" s="5" t="n">
        <v>352</v>
      </c>
      <c r="D10" s="5" t="n">
        <v>309</v>
      </c>
    </row>
    <row r="11" spans="1:4">
      <c r="A11" s="4" t="s">
        <v>136</v>
      </c>
      <c r="B11" s="5" t="n">
        <v>-3564</v>
      </c>
      <c r="C11" s="5" t="n">
        <v>-3602</v>
      </c>
      <c r="D11" s="5" t="n">
        <v>-3583</v>
      </c>
    </row>
    <row r="12" spans="1:4">
      <c r="A12" s="4" t="s">
        <v>44</v>
      </c>
      <c r="B12" s="5" t="n">
        <v>6830</v>
      </c>
      <c r="C12" s="5" t="n">
        <v>-2828</v>
      </c>
      <c r="D12" s="5" t="n">
        <v>-5880</v>
      </c>
    </row>
    <row r="13" spans="1:4">
      <c r="A13" s="4" t="s">
        <v>137</v>
      </c>
      <c r="B13" s="5" t="n">
        <v>0</v>
      </c>
      <c r="C13" s="5" t="n">
        <v>0</v>
      </c>
      <c r="D13" s="5" t="n">
        <v>1</v>
      </c>
    </row>
    <row r="14" spans="1:4">
      <c r="A14" s="3" t="s">
        <v>138</v>
      </c>
    </row>
    <row r="15" spans="1:4">
      <c r="A15" s="4" t="s">
        <v>36</v>
      </c>
      <c r="B15" s="5" t="n">
        <v>805</v>
      </c>
      <c r="C15" s="5" t="n">
        <v>-1171</v>
      </c>
      <c r="D15" s="5" t="n">
        <v>446</v>
      </c>
    </row>
    <row r="16" spans="1:4">
      <c r="A16" s="4" t="s">
        <v>40</v>
      </c>
      <c r="B16" s="5" t="n">
        <v>894</v>
      </c>
      <c r="C16" s="5" t="n">
        <v>-2015</v>
      </c>
      <c r="D16" s="5" t="n">
        <v>-412</v>
      </c>
    </row>
    <row r="17" spans="1:4">
      <c r="A17" s="4" t="s">
        <v>139</v>
      </c>
      <c r="B17" s="5" t="n">
        <v>-1491</v>
      </c>
      <c r="C17" s="5" t="n">
        <v>-552</v>
      </c>
      <c r="D17" s="5" t="n">
        <v>-2796</v>
      </c>
    </row>
    <row r="18" spans="1:4">
      <c r="A18" s="4" t="s">
        <v>49</v>
      </c>
      <c r="B18" s="5" t="n">
        <v>-1797</v>
      </c>
      <c r="C18" s="5" t="n">
        <v>1046</v>
      </c>
      <c r="D18" s="5" t="n">
        <v>3330</v>
      </c>
    </row>
    <row r="19" spans="1:4">
      <c r="A19" s="4" t="s">
        <v>50</v>
      </c>
      <c r="B19" s="5" t="n">
        <v>-1690</v>
      </c>
      <c r="C19" s="5" t="n">
        <v>-499</v>
      </c>
      <c r="D19" s="5" t="n">
        <v>-3339</v>
      </c>
    </row>
    <row r="20" spans="1:4">
      <c r="A20" s="4" t="s">
        <v>51</v>
      </c>
      <c r="B20" s="5" t="n">
        <v>11</v>
      </c>
      <c r="C20" s="5" t="n">
        <v>-311</v>
      </c>
      <c r="D20" s="5" t="n">
        <v>803</v>
      </c>
    </row>
    <row r="21" spans="1:4">
      <c r="A21" s="4" t="s">
        <v>140</v>
      </c>
      <c r="B21" s="5" t="n">
        <v>-10583</v>
      </c>
      <c r="C21" s="5" t="n">
        <v>-590</v>
      </c>
      <c r="D21" s="5" t="n">
        <v>-780</v>
      </c>
    </row>
    <row r="22" spans="1:4">
      <c r="A22" s="4" t="s">
        <v>141</v>
      </c>
      <c r="B22" s="5" t="n">
        <v>1358</v>
      </c>
      <c r="C22" s="5" t="n">
        <v>3887</v>
      </c>
      <c r="D22" s="5" t="n">
        <v>6498</v>
      </c>
    </row>
    <row r="23" spans="1:4">
      <c r="A23" s="4" t="s">
        <v>142</v>
      </c>
      <c r="B23" s="5" t="n">
        <v>-6523</v>
      </c>
      <c r="C23" s="5" t="n">
        <v>-8030</v>
      </c>
      <c r="D23" s="5" t="n">
        <v>4144</v>
      </c>
    </row>
    <row r="24" spans="1:4">
      <c r="A24" s="4" t="s">
        <v>137</v>
      </c>
      <c r="B24" s="5" t="n">
        <v>36</v>
      </c>
      <c r="C24" s="5" t="n">
        <v>288</v>
      </c>
      <c r="D24" s="5" t="n">
        <v>-1256</v>
      </c>
    </row>
    <row r="25" spans="1:4">
      <c r="A25" s="4" t="s">
        <v>143</v>
      </c>
      <c r="B25" s="5" t="n">
        <v>53803</v>
      </c>
      <c r="C25" s="5" t="n">
        <v>50820</v>
      </c>
      <c r="D25" s="5" t="n">
        <v>80679</v>
      </c>
    </row>
    <row r="26" spans="1:4">
      <c r="A26" s="3" t="s">
        <v>144</v>
      </c>
    </row>
    <row r="27" spans="1:4">
      <c r="A27" s="4" t="s">
        <v>145</v>
      </c>
      <c r="B27" s="5" t="n">
        <v>-21445</v>
      </c>
      <c r="C27" s="5" t="n">
        <v>-26727</v>
      </c>
      <c r="D27" s="5" t="n">
        <v>-66116</v>
      </c>
    </row>
    <row r="28" spans="1:4">
      <c r="A28" s="4" t="s">
        <v>146</v>
      </c>
      <c r="B28" s="5" t="n">
        <v>-582</v>
      </c>
      <c r="C28" s="5" t="n">
        <v>-3020</v>
      </c>
      <c r="D28" s="5" t="n">
        <v>-2755</v>
      </c>
    </row>
    <row r="29" spans="1:4">
      <c r="A29" s="4" t="s">
        <v>147</v>
      </c>
      <c r="B29" s="5" t="n">
        <v>-27464</v>
      </c>
      <c r="C29" s="5" t="n">
        <v>-17410</v>
      </c>
      <c r="D29" s="5" t="n">
        <v>-7125</v>
      </c>
    </row>
    <row r="30" spans="1:4">
      <c r="A30" s="4" t="s">
        <v>148</v>
      </c>
      <c r="B30" s="5" t="n">
        <v>-8359</v>
      </c>
      <c r="C30" s="5" t="n">
        <v>-8709</v>
      </c>
      <c r="D30" s="5" t="n">
        <v>-6369</v>
      </c>
    </row>
    <row r="31" spans="1:4">
      <c r="A31" s="4" t="s">
        <v>149</v>
      </c>
      <c r="B31" s="5" t="n">
        <v>-57850</v>
      </c>
      <c r="C31" s="5" t="n">
        <v>-55866</v>
      </c>
      <c r="D31" s="5" t="n">
        <v>-82365</v>
      </c>
    </row>
    <row r="32" spans="1:4">
      <c r="A32" s="4" t="s">
        <v>150</v>
      </c>
      <c r="B32" s="5" t="n">
        <v>0</v>
      </c>
      <c r="C32" s="5" t="n">
        <v>0</v>
      </c>
      <c r="D32" s="5" t="n">
        <v>-2663</v>
      </c>
    </row>
    <row r="33" spans="1:4">
      <c r="A33" s="4" t="s">
        <v>151</v>
      </c>
      <c r="B33" s="5" t="n">
        <v>4743</v>
      </c>
      <c r="C33" s="5" t="n">
        <v>374</v>
      </c>
      <c r="D33" s="5" t="n">
        <v>226</v>
      </c>
    </row>
    <row r="34" spans="1:4">
      <c r="A34" s="4" t="s">
        <v>152</v>
      </c>
      <c r="B34" s="5" t="n">
        <v>983</v>
      </c>
      <c r="C34" s="5" t="n">
        <v>0</v>
      </c>
      <c r="D34" s="5" t="n">
        <v>0</v>
      </c>
    </row>
    <row r="35" spans="1:4">
      <c r="A35" s="4" t="s">
        <v>153</v>
      </c>
      <c r="B35" s="5" t="n">
        <v>0</v>
      </c>
      <c r="C35" s="5" t="n">
        <v>0</v>
      </c>
      <c r="D35" s="5" t="n">
        <v>3642</v>
      </c>
    </row>
    <row r="36" spans="1:4">
      <c r="A36" s="4" t="s">
        <v>154</v>
      </c>
      <c r="B36" s="5" t="n">
        <v>-52124</v>
      </c>
      <c r="C36" s="5" t="n">
        <v>-55492</v>
      </c>
      <c r="D36" s="5" t="n">
        <v>-81160</v>
      </c>
    </row>
    <row r="37" spans="1:4">
      <c r="A37" s="3" t="s">
        <v>155</v>
      </c>
    </row>
    <row r="38" spans="1:4">
      <c r="A38" s="4" t="s">
        <v>156</v>
      </c>
      <c r="B38" s="5" t="n">
        <v>0</v>
      </c>
      <c r="C38" s="5" t="n">
        <v>0</v>
      </c>
      <c r="D38" s="5" t="n">
        <v>566</v>
      </c>
    </row>
    <row r="39" spans="1:4">
      <c r="A39" s="4" t="s">
        <v>157</v>
      </c>
      <c r="B39" s="5" t="n">
        <v>26000</v>
      </c>
      <c r="C39" s="5" t="n">
        <v>91000</v>
      </c>
      <c r="D39" s="5" t="n">
        <v>18400</v>
      </c>
    </row>
    <row r="40" spans="1:4">
      <c r="A40" s="4" t="s">
        <v>158</v>
      </c>
      <c r="B40" s="5" t="n">
        <v>-23000</v>
      </c>
      <c r="C40" s="5" t="n">
        <v>-85900</v>
      </c>
      <c r="D40" s="5" t="n">
        <v>-19500</v>
      </c>
    </row>
    <row r="41" spans="1:4">
      <c r="A41" s="4" t="s">
        <v>159</v>
      </c>
      <c r="B41" s="5" t="n">
        <v>-101</v>
      </c>
      <c r="C41" s="5" t="n">
        <v>-88</v>
      </c>
      <c r="D41" s="5" t="n">
        <v>-70</v>
      </c>
    </row>
    <row r="42" spans="1:4">
      <c r="A42" s="4" t="s">
        <v>160</v>
      </c>
      <c r="B42" s="5" t="n">
        <v>-150</v>
      </c>
      <c r="C42" s="5" t="n">
        <v>-937</v>
      </c>
      <c r="D42" s="5" t="n">
        <v>0</v>
      </c>
    </row>
    <row r="43" spans="1:4">
      <c r="A43" s="4" t="s">
        <v>161</v>
      </c>
      <c r="B43" s="5" t="n">
        <v>-2769</v>
      </c>
      <c r="C43" s="5" t="n">
        <v>0</v>
      </c>
      <c r="D43" s="5" t="n">
        <v>0</v>
      </c>
    </row>
    <row r="44" spans="1:4">
      <c r="A44" s="4" t="s">
        <v>162</v>
      </c>
      <c r="B44" s="5" t="n">
        <v>-20</v>
      </c>
      <c r="C44" s="5" t="n">
        <v>4075</v>
      </c>
      <c r="D44" s="5" t="n">
        <v>-604</v>
      </c>
    </row>
    <row r="45" spans="1:4">
      <c r="A45" s="4" t="s">
        <v>163</v>
      </c>
      <c r="B45" s="5" t="n">
        <v>1659</v>
      </c>
      <c r="C45" s="5" t="n">
        <v>-597</v>
      </c>
      <c r="D45" s="5" t="n">
        <v>-1085</v>
      </c>
    </row>
    <row r="46" spans="1:4">
      <c r="A46" s="4" t="s">
        <v>164</v>
      </c>
      <c r="B46" s="5" t="n">
        <v>3599</v>
      </c>
      <c r="C46" s="5" t="n">
        <v>4196</v>
      </c>
      <c r="D46" s="5" t="n">
        <v>5281</v>
      </c>
    </row>
    <row r="47" spans="1:4">
      <c r="A47" s="4" t="s">
        <v>165</v>
      </c>
      <c r="B47" s="5" t="n">
        <v>5258</v>
      </c>
      <c r="C47" s="5" t="n">
        <v>3599</v>
      </c>
      <c r="D47" s="5" t="n">
        <v>4196</v>
      </c>
    </row>
    <row r="48" spans="1:4">
      <c r="A48" s="3" t="s">
        <v>166</v>
      </c>
    </row>
    <row r="49" spans="1:4">
      <c r="A49" s="4" t="s">
        <v>167</v>
      </c>
      <c r="B49" s="5" t="n">
        <v>3508</v>
      </c>
      <c r="C49" s="5" t="n">
        <v>2363</v>
      </c>
      <c r="D49" s="5" t="n">
        <v>1867</v>
      </c>
    </row>
    <row r="50" spans="1:4">
      <c r="A50" s="4" t="s">
        <v>168</v>
      </c>
      <c r="B50" s="5" t="n">
        <v>0</v>
      </c>
      <c r="C50" s="5" t="n">
        <v>83</v>
      </c>
      <c r="D50" s="5" t="n">
        <v>141</v>
      </c>
    </row>
    <row r="51" spans="1:4">
      <c r="A51" s="4" t="s">
        <v>169</v>
      </c>
      <c r="B51" s="5" t="n">
        <v>6191</v>
      </c>
      <c r="C51" s="5" t="n">
        <v>8409</v>
      </c>
      <c r="D51" s="5" t="n">
        <v>5288</v>
      </c>
    </row>
    <row r="52" spans="1:4">
      <c r="A52" s="4" t="s">
        <v>170</v>
      </c>
      <c r="B52" s="5" t="n">
        <v>-3081</v>
      </c>
      <c r="C52" s="5" t="n">
        <v>3103</v>
      </c>
      <c r="D52" s="5" t="n">
        <v>9873</v>
      </c>
    </row>
    <row r="53" spans="1:4">
      <c r="A53" s="4" t="s">
        <v>171</v>
      </c>
      <c r="B53" s="5" t="n">
        <v>322</v>
      </c>
      <c r="C53" s="5" t="n">
        <v>0</v>
      </c>
      <c r="D53" s="5" t="n">
        <v>0</v>
      </c>
    </row>
    <row r="54" spans="1:4">
      <c r="A54" s="4" t="s">
        <v>172</v>
      </c>
      <c r="B54" s="5" t="n">
        <v>0</v>
      </c>
      <c r="C54" s="5" t="n">
        <v>1664</v>
      </c>
      <c r="D54" s="5" t="n">
        <v>0</v>
      </c>
    </row>
    <row r="55" spans="1:4">
      <c r="A55" s="4" t="s">
        <v>173</v>
      </c>
      <c r="B55" s="6" t="n">
        <v>0</v>
      </c>
      <c r="C55" s="6" t="n">
        <v>1193</v>
      </c>
      <c r="D5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400</v>
      </c>
      <c r="J1" s="2" t="s">
        <v>1</v>
      </c>
    </row>
    <row r="2" spans="1:12">
      <c r="B2" s="2" t="s">
        <v>2</v>
      </c>
      <c r="C2" s="2" t="s">
        <v>401</v>
      </c>
      <c r="D2" s="2" t="s">
        <v>4</v>
      </c>
      <c r="E2" s="2" t="s">
        <v>402</v>
      </c>
      <c r="F2" s="2" t="s">
        <v>33</v>
      </c>
      <c r="G2" s="2" t="s">
        <v>403</v>
      </c>
      <c r="H2" s="2" t="s">
        <v>404</v>
      </c>
      <c r="I2" s="2" t="s">
        <v>405</v>
      </c>
      <c r="J2" s="2" t="s">
        <v>2</v>
      </c>
      <c r="K2" s="2" t="s">
        <v>33</v>
      </c>
      <c r="L2" s="2" t="s">
        <v>78</v>
      </c>
    </row>
    <row r="3" spans="1:12">
      <c r="A3" s="3" t="s">
        <v>699</v>
      </c>
    </row>
    <row r="4" spans="1:12">
      <c r="A4" s="4" t="s">
        <v>97</v>
      </c>
      <c r="B4" s="6" t="n">
        <v>-7937</v>
      </c>
      <c r="C4" s="6" t="n">
        <v>2047</v>
      </c>
      <c r="D4" s="6" t="n">
        <v>9493</v>
      </c>
      <c r="E4" s="6" t="n">
        <v>4184</v>
      </c>
      <c r="F4" s="6" t="n">
        <v>-10755</v>
      </c>
      <c r="G4" s="6" t="n">
        <v>-8257</v>
      </c>
      <c r="H4" s="6" t="n">
        <v>-2160</v>
      </c>
      <c r="I4" s="6" t="n">
        <v>-15060</v>
      </c>
      <c r="J4" s="6" t="n">
        <v>7787</v>
      </c>
      <c r="K4" s="6" t="n">
        <v>-36232</v>
      </c>
      <c r="L4" s="6" t="n">
        <v>16712</v>
      </c>
    </row>
    <row r="5" spans="1:12">
      <c r="A5" s="4" t="s">
        <v>700</v>
      </c>
      <c r="J5" s="5" t="n">
        <v>85</v>
      </c>
      <c r="K5" s="5" t="n">
        <v>0</v>
      </c>
      <c r="L5" s="5" t="n">
        <v>135</v>
      </c>
    </row>
    <row r="6" spans="1:12">
      <c r="A6" s="4" t="s">
        <v>701</v>
      </c>
      <c r="J6" s="6" t="n">
        <v>7702</v>
      </c>
      <c r="K6" s="6" t="n">
        <v>-36232</v>
      </c>
      <c r="L6" s="6" t="n">
        <v>16577</v>
      </c>
    </row>
    <row r="7" spans="1:12">
      <c r="A7" s="4" t="s">
        <v>702</v>
      </c>
      <c r="J7" s="5" t="n">
        <v>26890577</v>
      </c>
      <c r="K7" s="5" t="n">
        <v>26821471</v>
      </c>
      <c r="L7" s="5" t="n">
        <v>26682227</v>
      </c>
    </row>
    <row r="8" spans="1:12">
      <c r="A8" s="4" t="s">
        <v>703</v>
      </c>
      <c r="J8" s="5" t="n">
        <v>3506</v>
      </c>
      <c r="K8" s="5" t="n">
        <v>0</v>
      </c>
      <c r="L8" s="5" t="n">
        <v>6952</v>
      </c>
    </row>
    <row r="9" spans="1:12">
      <c r="A9" s="4" t="s">
        <v>704</v>
      </c>
      <c r="J9" s="5" t="n">
        <v>26894083</v>
      </c>
      <c r="K9" s="5" t="n">
        <v>26821471</v>
      </c>
      <c r="L9" s="5" t="n">
        <v>26689179</v>
      </c>
    </row>
    <row r="10" spans="1:12">
      <c r="A10" s="4" t="s">
        <v>705</v>
      </c>
      <c r="B10" s="7" t="n">
        <v>-0.3</v>
      </c>
      <c r="C10" s="7" t="n">
        <v>0.08</v>
      </c>
      <c r="D10" s="7" t="n">
        <v>0.35</v>
      </c>
      <c r="E10" s="7" t="n">
        <v>0.15</v>
      </c>
      <c r="F10" s="7" t="n">
        <v>-0.4</v>
      </c>
      <c r="G10" s="7" t="n">
        <v>-0.31</v>
      </c>
      <c r="H10" s="7" t="n">
        <v>-0.08</v>
      </c>
      <c r="I10" s="7" t="n">
        <v>-0.5600000000000001</v>
      </c>
      <c r="J10" s="7" t="n">
        <v>0.29</v>
      </c>
      <c r="K10" s="7" t="n">
        <v>-1.35</v>
      </c>
      <c r="L10" s="7" t="n">
        <v>0.62</v>
      </c>
    </row>
    <row r="11" spans="1:12">
      <c r="A11" s="4" t="s">
        <v>706</v>
      </c>
      <c r="B11" s="7" t="n">
        <v>-0.3</v>
      </c>
      <c r="C11" s="7" t="n">
        <v>0.08</v>
      </c>
      <c r="D11" s="7" t="n">
        <v>0.35</v>
      </c>
      <c r="E11" s="7" t="n">
        <v>0.15</v>
      </c>
      <c r="F11" s="7" t="n">
        <v>-0.4</v>
      </c>
      <c r="G11" s="7" t="n">
        <v>-0.31</v>
      </c>
      <c r="H11" s="7" t="n">
        <v>-0.08</v>
      </c>
      <c r="I11" s="7" t="n">
        <v>-0.5600000000000001</v>
      </c>
      <c r="J11" s="7" t="n">
        <v>0.29</v>
      </c>
      <c r="K11" s="7" t="n">
        <v>-1.35</v>
      </c>
      <c r="L11" s="7" t="n">
        <v>0.6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1"/>
  </cols>
  <sheetData>
    <row r="1" spans="1:2">
      <c r="A1" s="1" t="s">
        <v>707</v>
      </c>
      <c r="B1" s="2" t="s">
        <v>376</v>
      </c>
    </row>
    <row r="2" spans="1:2">
      <c r="A2" s="3" t="s">
        <v>708</v>
      </c>
    </row>
    <row r="3" spans="1:2">
      <c r="A3" s="4" t="s">
        <v>709</v>
      </c>
      <c r="B3" s="9" t="n">
        <v>3.6</v>
      </c>
    </row>
    <row r="4" spans="1:2">
      <c r="A4" s="4" t="s">
        <v>398</v>
      </c>
    </row>
    <row r="5" spans="1:2">
      <c r="A5" s="3" t="s">
        <v>708</v>
      </c>
    </row>
    <row r="6" spans="1:2">
      <c r="A6" s="4" t="s">
        <v>710</v>
      </c>
      <c r="B6" s="5" t="n">
        <v>3</v>
      </c>
    </row>
    <row r="7" spans="1:2">
      <c r="A7" s="4" t="s">
        <v>382</v>
      </c>
    </row>
    <row r="8" spans="1:2">
      <c r="A8" s="3" t="s">
        <v>708</v>
      </c>
    </row>
    <row r="9" spans="1:2">
      <c r="A9" s="4" t="s">
        <v>710</v>
      </c>
      <c r="B9"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 customWidth="1" max="5" min="5" width="21"/>
    <col customWidth="1" max="6" min="6" width="21"/>
  </cols>
  <sheetData>
    <row r="1" spans="1:6">
      <c r="A1" s="1" t="s">
        <v>711</v>
      </c>
      <c r="B1" s="2" t="s">
        <v>712</v>
      </c>
      <c r="C1" s="2" t="s">
        <v>648</v>
      </c>
      <c r="D1" s="2" t="s">
        <v>452</v>
      </c>
      <c r="E1" s="2" t="s">
        <v>377</v>
      </c>
      <c r="F1" s="2" t="s">
        <v>378</v>
      </c>
    </row>
    <row r="2" spans="1:6">
      <c r="A2" s="3" t="s">
        <v>708</v>
      </c>
    </row>
    <row r="3" spans="1:6">
      <c r="A3" s="4" t="s">
        <v>713</v>
      </c>
      <c r="D3" s="6" t="n">
        <v>177</v>
      </c>
      <c r="E3" s="6" t="n">
        <v>473</v>
      </c>
      <c r="F3" s="6" t="n">
        <v>-310</v>
      </c>
    </row>
    <row r="4" spans="1:6">
      <c r="A4" s="4" t="s">
        <v>714</v>
      </c>
    </row>
    <row r="5" spans="1:6">
      <c r="A5" s="3" t="s">
        <v>708</v>
      </c>
    </row>
    <row r="6" spans="1:6">
      <c r="A6" s="4" t="s">
        <v>715</v>
      </c>
      <c r="B6" s="5" t="n">
        <v>7</v>
      </c>
    </row>
    <row r="7" spans="1:6">
      <c r="A7" s="4" t="s">
        <v>716</v>
      </c>
      <c r="B7" s="6" t="n">
        <v>800</v>
      </c>
    </row>
    <row r="8" spans="1:6">
      <c r="A8" s="4" t="s">
        <v>713</v>
      </c>
      <c r="C8" s="6" t="n">
        <v>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717</v>
      </c>
      <c r="B1" s="2" t="s">
        <v>400</v>
      </c>
      <c r="C1" s="2" t="s">
        <v>1</v>
      </c>
    </row>
    <row r="2" spans="1:5">
      <c r="B2" s="2" t="s">
        <v>408</v>
      </c>
      <c r="C2" s="2" t="s">
        <v>452</v>
      </c>
      <c r="D2" s="2" t="s">
        <v>377</v>
      </c>
      <c r="E2" s="2" t="s">
        <v>378</v>
      </c>
    </row>
    <row r="3" spans="1:5">
      <c r="A3" s="3" t="s">
        <v>708</v>
      </c>
    </row>
    <row r="4" spans="1:5">
      <c r="A4" s="4" t="s">
        <v>718</v>
      </c>
      <c r="C4" s="6" t="n">
        <v>3007</v>
      </c>
      <c r="D4" s="6" t="n">
        <v>-2190</v>
      </c>
      <c r="E4" s="6" t="n">
        <v>-1130</v>
      </c>
    </row>
    <row r="5" spans="1:5">
      <c r="A5" s="4" t="s">
        <v>719</v>
      </c>
    </row>
    <row r="6" spans="1:5">
      <c r="A6" s="3" t="s">
        <v>708</v>
      </c>
    </row>
    <row r="7" spans="1:5">
      <c r="A7" s="4" t="s">
        <v>720</v>
      </c>
      <c r="B7" s="6" t="n">
        <v>400</v>
      </c>
      <c r="D7" s="5" t="n">
        <v>400</v>
      </c>
    </row>
    <row r="8" spans="1:5">
      <c r="A8" s="4" t="s">
        <v>721</v>
      </c>
      <c r="C8" s="5" t="n">
        <v>1700</v>
      </c>
    </row>
    <row r="9" spans="1:5">
      <c r="A9" s="4" t="s">
        <v>718</v>
      </c>
      <c r="C9" s="5" t="n">
        <v>1400</v>
      </c>
    </row>
    <row r="10" spans="1:5">
      <c r="A10" s="4" t="s">
        <v>722</v>
      </c>
    </row>
    <row r="11" spans="1:5">
      <c r="A11" s="3" t="s">
        <v>708</v>
      </c>
    </row>
    <row r="12" spans="1:5">
      <c r="A12" s="4" t="s">
        <v>723</v>
      </c>
      <c r="B12" s="5" t="n">
        <v>43</v>
      </c>
    </row>
    <row r="13" spans="1:5">
      <c r="A13" s="4" t="s">
        <v>724</v>
      </c>
    </row>
    <row r="14" spans="1:5">
      <c r="A14" s="3" t="s">
        <v>708</v>
      </c>
    </row>
    <row r="15" spans="1:5">
      <c r="A15" s="4" t="s">
        <v>720</v>
      </c>
      <c r="B15" s="6" t="n">
        <v>700</v>
      </c>
      <c r="D15" s="6" t="n">
        <v>700</v>
      </c>
    </row>
    <row r="16" spans="1:5">
      <c r="A16" s="4" t="s">
        <v>721</v>
      </c>
      <c r="C16" s="5" t="n">
        <v>2800</v>
      </c>
    </row>
    <row r="17" spans="1:5">
      <c r="A17" s="4" t="s">
        <v>718</v>
      </c>
      <c r="C17" s="6" t="n">
        <v>2100</v>
      </c>
    </row>
    <row r="18" spans="1:5">
      <c r="A18" s="4" t="s">
        <v>725</v>
      </c>
    </row>
    <row r="19" spans="1:5">
      <c r="A19" s="3" t="s">
        <v>708</v>
      </c>
    </row>
    <row r="20" spans="1:5">
      <c r="A20" s="4" t="s">
        <v>723</v>
      </c>
      <c r="B20" s="5" t="n">
        <v>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726</v>
      </c>
      <c r="B1" s="2" t="s">
        <v>1</v>
      </c>
    </row>
    <row r="2" spans="1:4">
      <c r="B2" s="2" t="s">
        <v>727</v>
      </c>
      <c r="C2" s="2" t="s">
        <v>377</v>
      </c>
      <c r="D2" s="2" t="s">
        <v>378</v>
      </c>
    </row>
    <row r="3" spans="1:4">
      <c r="A3" s="4" t="s">
        <v>328</v>
      </c>
    </row>
    <row r="4" spans="1:4">
      <c r="A4" s="3" t="s">
        <v>728</v>
      </c>
    </row>
    <row r="5" spans="1:4">
      <c r="A5" s="4" t="s">
        <v>729</v>
      </c>
      <c r="B5" s="4" t="s">
        <v>594</v>
      </c>
    </row>
    <row r="6" spans="1:4">
      <c r="A6" s="4" t="s">
        <v>730</v>
      </c>
      <c r="B6" s="5" t="n">
        <v>1000</v>
      </c>
    </row>
    <row r="7" spans="1:4">
      <c r="A7" s="4" t="s">
        <v>331</v>
      </c>
    </row>
    <row r="8" spans="1:4">
      <c r="A8" s="3" t="s">
        <v>728</v>
      </c>
    </row>
    <row r="9" spans="1:4">
      <c r="A9" s="4" t="s">
        <v>731</v>
      </c>
      <c r="C9" s="4" t="s">
        <v>732</v>
      </c>
      <c r="D9" s="4" t="s">
        <v>732</v>
      </c>
    </row>
    <row r="10" spans="1:4">
      <c r="A10" s="4" t="s">
        <v>729</v>
      </c>
      <c r="B10" s="4" t="s">
        <v>355</v>
      </c>
    </row>
    <row r="11" spans="1:4">
      <c r="A11" s="4" t="s">
        <v>733</v>
      </c>
    </row>
    <row r="12" spans="1:4">
      <c r="A12" s="3" t="s">
        <v>728</v>
      </c>
    </row>
    <row r="13" spans="1:4">
      <c r="A13" s="4" t="s">
        <v>734</v>
      </c>
      <c r="B13" s="4" t="s">
        <v>735</v>
      </c>
    </row>
    <row r="14" spans="1:4">
      <c r="A14" s="4" t="s">
        <v>736</v>
      </c>
      <c r="B14" s="4" t="s">
        <v>732</v>
      </c>
    </row>
    <row r="15" spans="1:4">
      <c r="A15" s="4" t="s">
        <v>737</v>
      </c>
      <c r="B15" s="9" t="n">
        <v>0.5</v>
      </c>
      <c r="C15" s="9" t="n">
        <v>0.4</v>
      </c>
      <c r="D15" s="9" t="n">
        <v>0.3</v>
      </c>
    </row>
    <row r="16" spans="1:4">
      <c r="A16" s="4" t="s">
        <v>738</v>
      </c>
      <c r="B16" s="4" t="s">
        <v>739</v>
      </c>
    </row>
    <row r="17" spans="1:4">
      <c r="A17" s="4" t="s">
        <v>740</v>
      </c>
      <c r="B17" s="9" t="n">
        <v>0.9</v>
      </c>
      <c r="C17" s="6" t="n">
        <v>1</v>
      </c>
    </row>
    <row r="18" spans="1:4">
      <c r="A18" s="4" t="s">
        <v>741</v>
      </c>
    </row>
    <row r="19" spans="1:4">
      <c r="A19" s="3" t="s">
        <v>728</v>
      </c>
    </row>
    <row r="20" spans="1:4">
      <c r="A20" s="4" t="s">
        <v>731</v>
      </c>
      <c r="B20" s="4" t="s">
        <v>732</v>
      </c>
    </row>
    <row r="21" spans="1:4">
      <c r="A21" s="4" t="s">
        <v>742</v>
      </c>
      <c r="B21" s="4" t="s">
        <v>7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400</v>
      </c>
      <c r="J1" s="2" t="s">
        <v>1</v>
      </c>
    </row>
    <row r="2" spans="1:12">
      <c r="B2" s="2" t="s">
        <v>2</v>
      </c>
      <c r="C2" s="2" t="s">
        <v>401</v>
      </c>
      <c r="D2" s="2" t="s">
        <v>4</v>
      </c>
      <c r="E2" s="2" t="s">
        <v>402</v>
      </c>
      <c r="F2" s="2" t="s">
        <v>33</v>
      </c>
      <c r="G2" s="2" t="s">
        <v>403</v>
      </c>
      <c r="H2" s="2" t="s">
        <v>404</v>
      </c>
      <c r="I2" s="2" t="s">
        <v>405</v>
      </c>
      <c r="J2" s="2" t="s">
        <v>2</v>
      </c>
      <c r="K2" s="2" t="s">
        <v>33</v>
      </c>
      <c r="L2" s="2" t="s">
        <v>78</v>
      </c>
    </row>
    <row r="3" spans="1:12">
      <c r="A3" s="3" t="s">
        <v>219</v>
      </c>
    </row>
    <row r="4" spans="1:12">
      <c r="A4" s="4" t="s">
        <v>80</v>
      </c>
      <c r="B4" s="6" t="n">
        <v>167638</v>
      </c>
      <c r="C4" s="6" t="n">
        <v>174648</v>
      </c>
      <c r="D4" s="6" t="n">
        <v>176827</v>
      </c>
      <c r="E4" s="6" t="n">
        <v>169484</v>
      </c>
      <c r="F4" s="6" t="n">
        <v>162210</v>
      </c>
      <c r="G4" s="6" t="n">
        <v>158691</v>
      </c>
      <c r="H4" s="6" t="n">
        <v>172624</v>
      </c>
      <c r="I4" s="6" t="n">
        <v>175607</v>
      </c>
      <c r="J4" s="6" t="n">
        <v>688597</v>
      </c>
      <c r="K4" s="6" t="n">
        <v>669132</v>
      </c>
      <c r="L4" s="6" t="n">
        <v>711770</v>
      </c>
    </row>
    <row r="5" spans="1:12">
      <c r="A5" s="4" t="s">
        <v>93</v>
      </c>
      <c r="B5" s="5" t="n">
        <v>-9476</v>
      </c>
      <c r="C5" s="5" t="n">
        <v>-1921</v>
      </c>
      <c r="D5" s="5" t="n">
        <v>13500</v>
      </c>
      <c r="E5" s="5" t="n">
        <v>6878</v>
      </c>
      <c r="F5" s="5" t="n">
        <v>-3302</v>
      </c>
      <c r="G5" s="5" t="n">
        <v>-12412</v>
      </c>
      <c r="H5" s="5" t="n">
        <v>-2278</v>
      </c>
      <c r="I5" s="5" t="n">
        <v>-23118</v>
      </c>
      <c r="J5" s="5" t="n">
        <v>8981</v>
      </c>
      <c r="K5" s="5" t="n">
        <v>-41110</v>
      </c>
      <c r="L5" s="5" t="n">
        <v>27219</v>
      </c>
    </row>
    <row r="6" spans="1:12">
      <c r="A6" s="4" t="s">
        <v>97</v>
      </c>
      <c r="B6" s="6" t="n">
        <v>-7937</v>
      </c>
      <c r="C6" s="6" t="n">
        <v>2047</v>
      </c>
      <c r="D6" s="6" t="n">
        <v>9493</v>
      </c>
      <c r="E6" s="6" t="n">
        <v>4184</v>
      </c>
      <c r="F6" s="6" t="n">
        <v>-10755</v>
      </c>
      <c r="G6" s="6" t="n">
        <v>-8257</v>
      </c>
      <c r="H6" s="6" t="n">
        <v>-2160</v>
      </c>
      <c r="I6" s="6" t="n">
        <v>-15060</v>
      </c>
      <c r="J6" s="6" t="n">
        <v>7787</v>
      </c>
      <c r="K6" s="6" t="n">
        <v>-36232</v>
      </c>
      <c r="L6" s="6" t="n">
        <v>16712</v>
      </c>
    </row>
    <row r="7" spans="1:12">
      <c r="A7" s="4" t="s">
        <v>705</v>
      </c>
      <c r="B7" s="7" t="n">
        <v>-0.3</v>
      </c>
      <c r="C7" s="7" t="n">
        <v>0.08</v>
      </c>
      <c r="D7" s="7" t="n">
        <v>0.35</v>
      </c>
      <c r="E7" s="7" t="n">
        <v>0.15</v>
      </c>
      <c r="F7" s="7" t="n">
        <v>-0.4</v>
      </c>
      <c r="G7" s="7" t="n">
        <v>-0.31</v>
      </c>
      <c r="H7" s="7" t="n">
        <v>-0.08</v>
      </c>
      <c r="I7" s="7" t="n">
        <v>-0.5600000000000001</v>
      </c>
      <c r="J7" s="7" t="n">
        <v>0.29</v>
      </c>
      <c r="K7" s="7" t="n">
        <v>-1.35</v>
      </c>
      <c r="L7" s="7" t="n">
        <v>0.62</v>
      </c>
    </row>
    <row r="8" spans="1:12">
      <c r="A8" s="4" t="s">
        <v>706</v>
      </c>
      <c r="B8" s="7" t="n">
        <v>-0.3</v>
      </c>
      <c r="C8" s="7" t="n">
        <v>0.08</v>
      </c>
      <c r="D8" s="7" t="n">
        <v>0.35</v>
      </c>
      <c r="E8" s="7" t="n">
        <v>0.15</v>
      </c>
      <c r="F8" s="7" t="n">
        <v>-0.4</v>
      </c>
      <c r="G8" s="7" t="n">
        <v>-0.31</v>
      </c>
      <c r="H8" s="7" t="n">
        <v>-0.08</v>
      </c>
      <c r="I8" s="7" t="n">
        <v>-0.5600000000000001</v>
      </c>
      <c r="J8" s="7" t="n">
        <v>0.29</v>
      </c>
      <c r="K8" s="7" t="n">
        <v>-1.35</v>
      </c>
      <c r="L8" s="7" t="n">
        <v>0.62</v>
      </c>
    </row>
    <row r="9" spans="1:12">
      <c r="A9" s="4" t="s">
        <v>90</v>
      </c>
      <c r="B9" s="6" t="n">
        <v>14600</v>
      </c>
      <c r="C9" s="6" t="n">
        <v>6400</v>
      </c>
      <c r="D9" s="6" t="n">
        <v>800</v>
      </c>
      <c r="E9" s="6" t="n">
        <v>-700</v>
      </c>
      <c r="F9" s="6" t="n">
        <v>2700</v>
      </c>
      <c r="G9" s="6" t="n">
        <v>15900</v>
      </c>
      <c r="H9" s="6" t="n">
        <v>10800</v>
      </c>
      <c r="I9" s="6" t="n">
        <v>32400</v>
      </c>
      <c r="J9" s="6" t="n">
        <v>21144</v>
      </c>
      <c r="K9" s="6" t="n">
        <v>61760</v>
      </c>
      <c r="L9" s="6" t="n">
        <v>25644</v>
      </c>
    </row>
    <row r="10" spans="1:12">
      <c r="A10" s="4" t="s">
        <v>554</v>
      </c>
      <c r="C10" s="6" t="n">
        <v>3900</v>
      </c>
      <c r="F10" s="6" t="n">
        <v>9000</v>
      </c>
      <c r="J10" s="6" t="n">
        <v>-3977</v>
      </c>
      <c r="K10" s="6" t="n">
        <v>8952</v>
      </c>
      <c r="L10" s="6"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3</v>
      </c>
      <c r="D2" s="2" t="s">
        <v>78</v>
      </c>
    </row>
    <row r="3" spans="1:4">
      <c r="A3" s="3" t="s">
        <v>746</v>
      </c>
    </row>
    <row r="4" spans="1:4">
      <c r="A4" s="4" t="s">
        <v>747</v>
      </c>
      <c r="B4" s="6" t="n">
        <v>736</v>
      </c>
      <c r="C4" s="6" t="n">
        <v>856</v>
      </c>
      <c r="D4" s="6" t="n">
        <v>1036</v>
      </c>
    </row>
    <row r="5" spans="1:4">
      <c r="A5" s="4" t="s">
        <v>748</v>
      </c>
      <c r="B5" s="5" t="n">
        <v>-58</v>
      </c>
      <c r="C5" s="5" t="n">
        <v>-120</v>
      </c>
      <c r="D5" s="5" t="n">
        <v>-180</v>
      </c>
    </row>
    <row r="6" spans="1:4">
      <c r="A6" s="4" t="s">
        <v>749</v>
      </c>
      <c r="B6" s="5" t="n">
        <v>0</v>
      </c>
      <c r="C6" s="5" t="n">
        <v>0</v>
      </c>
      <c r="D6" s="5" t="n">
        <v>0</v>
      </c>
    </row>
    <row r="7" spans="1:4">
      <c r="A7" s="4" t="s">
        <v>750</v>
      </c>
      <c r="B7" s="5" t="n">
        <v>0</v>
      </c>
      <c r="C7" s="5" t="n">
        <v>0</v>
      </c>
      <c r="D7" s="5" t="n">
        <v>0</v>
      </c>
    </row>
    <row r="8" spans="1:4">
      <c r="A8" s="4" t="s">
        <v>751</v>
      </c>
      <c r="B8" s="6" t="n">
        <v>678</v>
      </c>
      <c r="C8" s="6" t="n">
        <v>736</v>
      </c>
      <c r="D8" s="6" t="n">
        <v>8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4</v>
      </c>
      <c r="B1" s="2" t="s">
        <v>1</v>
      </c>
    </row>
    <row r="2" spans="1:4">
      <c r="B2" s="2" t="s">
        <v>2</v>
      </c>
      <c r="C2" s="2" t="s">
        <v>33</v>
      </c>
      <c r="D2" s="2" t="s">
        <v>78</v>
      </c>
    </row>
    <row r="3" spans="1:4">
      <c r="A3" s="3" t="s">
        <v>175</v>
      </c>
    </row>
    <row r="4" spans="1:4">
      <c r="A4" s="4" t="s">
        <v>176</v>
      </c>
      <c r="B4" s="6" t="n">
        <v>377</v>
      </c>
      <c r="C4" s="6" t="n">
        <v>256</v>
      </c>
      <c r="D4" s="6" t="n">
        <v>2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20:33:56Z</dcterms:created>
  <dcterms:modified xmlns:dcterms="http://purl.org/dc/terms/" xmlns:xsi="http://www.w3.org/2001/XMLSchema-instance" xsi:type="dcterms:W3CDTF">2019-02-25T20:33:56Z</dcterms:modified>
</cp:coreProperties>
</file>